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Cash Overdrafts And Cash Equiva" sheetId="16" state="visible" r:id="rId16"/>
    <sheet xmlns:r="http://schemas.openxmlformats.org/officeDocument/2006/relationships" name="Other Income - Net" sheetId="17" state="visible" r:id="rId17"/>
    <sheet xmlns:r="http://schemas.openxmlformats.org/officeDocument/2006/relationships" name="Income Taxes" sheetId="18" state="visible" r:id="rId18"/>
    <sheet xmlns:r="http://schemas.openxmlformats.org/officeDocument/2006/relationships" name="Properties And Equipment"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Legal And Regulatory Matters" sheetId="24" state="visible" r:id="rId24"/>
    <sheet xmlns:r="http://schemas.openxmlformats.org/officeDocument/2006/relationships" name="Capital Stock Transactions" sheetId="25" state="visible" r:id="rId25"/>
    <sheet xmlns:r="http://schemas.openxmlformats.org/officeDocument/2006/relationships" name="Other Operating Expenses_(Incom" sheetId="26" state="visible" r:id="rId26"/>
    <sheet xmlns:r="http://schemas.openxmlformats.org/officeDocument/2006/relationships" name="Recent Accounting Standard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ong-Term Debt And Lines of C_2" sheetId="31" state="visible" r:id="rId31"/>
    <sheet xmlns:r="http://schemas.openxmlformats.org/officeDocument/2006/relationships" name="Stock-Based Compensation Plans " sheetId="32" state="visible" r:id="rId32"/>
    <sheet xmlns:r="http://schemas.openxmlformats.org/officeDocument/2006/relationships" name="Segments And Nature Of The Bu_2" sheetId="33" state="visible" r:id="rId33"/>
    <sheet xmlns:r="http://schemas.openxmlformats.org/officeDocument/2006/relationships" name="Intangible Assets (Tables)"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Other Income - Net (Tables)" sheetId="37" state="visible" r:id="rId37"/>
    <sheet xmlns:r="http://schemas.openxmlformats.org/officeDocument/2006/relationships" name="Income Taxes (Tables)" sheetId="38" state="visible" r:id="rId38"/>
    <sheet xmlns:r="http://schemas.openxmlformats.org/officeDocument/2006/relationships" name="Properties And Equipment (Table" sheetId="39" state="visible" r:id="rId39"/>
    <sheet xmlns:r="http://schemas.openxmlformats.org/officeDocument/2006/relationships" name="Leases (Tables)" sheetId="40" state="visible" r:id="rId40"/>
    <sheet xmlns:r="http://schemas.openxmlformats.org/officeDocument/2006/relationships" name="Retirement Plans (Tables)" sheetId="41" state="visible" r:id="rId41"/>
    <sheet xmlns:r="http://schemas.openxmlformats.org/officeDocument/2006/relationships" name="Earnings Per Share (Tables)" sheetId="42" state="visible" r:id="rId42"/>
    <sheet xmlns:r="http://schemas.openxmlformats.org/officeDocument/2006/relationships" name="Financial Instruments (Tables)" sheetId="43" state="visible" r:id="rId43"/>
    <sheet xmlns:r="http://schemas.openxmlformats.org/officeDocument/2006/relationships" name="Capital Stock Transactions (Tab" sheetId="44" state="visible" r:id="rId44"/>
    <sheet xmlns:r="http://schemas.openxmlformats.org/officeDocument/2006/relationships" name="Other Operating Expenses_(I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venue Recognition (Narrative)" sheetId="52" state="visible" r:id="rId52"/>
    <sheet xmlns:r="http://schemas.openxmlformats.org/officeDocument/2006/relationships" name="Revenue Recognition (Schedule O" sheetId="53" state="visible" r:id="rId53"/>
    <sheet xmlns:r="http://schemas.openxmlformats.org/officeDocument/2006/relationships" name="Revenue Recognition (Schedule_2" sheetId="54" state="visible" r:id="rId54"/>
    <sheet xmlns:r="http://schemas.openxmlformats.org/officeDocument/2006/relationships" name="Long-Term Debt And Lines of C_3" sheetId="55" state="visible" r:id="rId55"/>
    <sheet xmlns:r="http://schemas.openxmlformats.org/officeDocument/2006/relationships" name="Long-Term Debt And Lines of C_4" sheetId="56" state="visible" r:id="rId56"/>
    <sheet xmlns:r="http://schemas.openxmlformats.org/officeDocument/2006/relationships" name="Long-Term Debt And Lines Of C_5" sheetId="57" state="visible" r:id="rId57"/>
    <sheet xmlns:r="http://schemas.openxmlformats.org/officeDocument/2006/relationships" name="Long-Term Debt And Lines of C_6"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Stock-Based Compensation Plan_5" sheetId="62" state="visible" r:id="rId62"/>
    <sheet xmlns:r="http://schemas.openxmlformats.org/officeDocument/2006/relationships" name="Stock-Based Compensation Plan_6" sheetId="63" state="visible" r:id="rId63"/>
    <sheet xmlns:r="http://schemas.openxmlformats.org/officeDocument/2006/relationships" name="Stock-Based Compensation Plan_7" sheetId="64" state="visible" r:id="rId64"/>
    <sheet xmlns:r="http://schemas.openxmlformats.org/officeDocument/2006/relationships" name="Segments And Nature Of The Bu_3" sheetId="65" state="visible" r:id="rId65"/>
    <sheet xmlns:r="http://schemas.openxmlformats.org/officeDocument/2006/relationships" name="Intangible Assets (Schedule By " sheetId="66" state="visible" r:id="rId66"/>
    <sheet xmlns:r="http://schemas.openxmlformats.org/officeDocument/2006/relationships" name="Intangible Assets (Schedule Of " sheetId="67" state="visible" r:id="rId67"/>
    <sheet xmlns:r="http://schemas.openxmlformats.org/officeDocument/2006/relationships" name="Acquisitions (Narrative) (Detai" sheetId="68" state="visible" r:id="rId68"/>
    <sheet xmlns:r="http://schemas.openxmlformats.org/officeDocument/2006/relationships" name="Acquisitions (Schedule Of Busin" sheetId="69" state="visible" r:id="rId69"/>
    <sheet xmlns:r="http://schemas.openxmlformats.org/officeDocument/2006/relationships" name="Acquisitions (Schedule Of Bus_2" sheetId="70" state="visible" r:id="rId70"/>
    <sheet xmlns:r="http://schemas.openxmlformats.org/officeDocument/2006/relationships" name="Acquisitions (Schedule Of Franc" sheetId="71" state="visible" r:id="rId71"/>
    <sheet xmlns:r="http://schemas.openxmlformats.org/officeDocument/2006/relationships" name="Acquisitions (Schedule Of Bus_3" sheetId="72" state="visible" r:id="rId72"/>
    <sheet xmlns:r="http://schemas.openxmlformats.org/officeDocument/2006/relationships" name="Discontinued Operations (Narrat" sheetId="73" state="visible" r:id="rId73"/>
    <sheet xmlns:r="http://schemas.openxmlformats.org/officeDocument/2006/relationships" name="Discontinued Operations (Schedu" sheetId="74" state="visible" r:id="rId74"/>
    <sheet xmlns:r="http://schemas.openxmlformats.org/officeDocument/2006/relationships" name="Cash Overdrafts And Cash Equi_2" sheetId="75" state="visible" r:id="rId75"/>
    <sheet xmlns:r="http://schemas.openxmlformats.org/officeDocument/2006/relationships" name="Other Income - Net (Schedule Of" sheetId="76" state="visible" r:id="rId76"/>
    <sheet xmlns:r="http://schemas.openxmlformats.org/officeDocument/2006/relationships" name="Income Taxes (Narrative) (Detai" sheetId="77" state="visible" r:id="rId77"/>
    <sheet xmlns:r="http://schemas.openxmlformats.org/officeDocument/2006/relationships" name="Income Taxes (Schedule Of Provi" sheetId="78" state="visible" r:id="rId78"/>
    <sheet xmlns:r="http://schemas.openxmlformats.org/officeDocument/2006/relationships" name="Income Taxes (Schedule Of Tempo" sheetId="79" state="visible" r:id="rId79"/>
    <sheet xmlns:r="http://schemas.openxmlformats.org/officeDocument/2006/relationships" name="Income Taxes (Schedule Of Signi" sheetId="80" state="visible" r:id="rId80"/>
    <sheet xmlns:r="http://schemas.openxmlformats.org/officeDocument/2006/relationships" name="Income Taxes (Schedule Of Diffe" sheetId="81" state="visible" r:id="rId81"/>
    <sheet xmlns:r="http://schemas.openxmlformats.org/officeDocument/2006/relationships" name="Income Taxes (Schedule Of Incom" sheetId="82" state="visible" r:id="rId82"/>
    <sheet xmlns:r="http://schemas.openxmlformats.org/officeDocument/2006/relationships" name="Properties And Equipment (Narra" sheetId="83" state="visible" r:id="rId83"/>
    <sheet xmlns:r="http://schemas.openxmlformats.org/officeDocument/2006/relationships" name="Properties And Equipment (Sched" sheetId="84" state="visible" r:id="rId84"/>
    <sheet xmlns:r="http://schemas.openxmlformats.org/officeDocument/2006/relationships" name="Leases (Narrative) (Details)" sheetId="85" state="visible" r:id="rId85"/>
    <sheet xmlns:r="http://schemas.openxmlformats.org/officeDocument/2006/relationships" name="Leases (Components Of Balance S" sheetId="86" state="visible" r:id="rId86"/>
    <sheet xmlns:r="http://schemas.openxmlformats.org/officeDocument/2006/relationships" name="Leases (Components Of Lease Exp" sheetId="87" state="visible" r:id="rId87"/>
    <sheet xmlns:r="http://schemas.openxmlformats.org/officeDocument/2006/relationships" name="Leases (Components Of Cash Flow" sheetId="88" state="visible" r:id="rId88"/>
    <sheet xmlns:r="http://schemas.openxmlformats.org/officeDocument/2006/relationships" name="Leases (Summary Of Maturity Of " sheetId="89" state="visible" r:id="rId89"/>
    <sheet xmlns:r="http://schemas.openxmlformats.org/officeDocument/2006/relationships" name="Retirement Plans (Narrative) (D" sheetId="90" state="visible" r:id="rId90"/>
    <sheet xmlns:r="http://schemas.openxmlformats.org/officeDocument/2006/relationships" name="Retirement Plans (Schedule Of E" sheetId="91" state="visible" r:id="rId91"/>
    <sheet xmlns:r="http://schemas.openxmlformats.org/officeDocument/2006/relationships" name="Earnings Per Share (Narrative) " sheetId="92" state="visible" r:id="rId92"/>
    <sheet xmlns:r="http://schemas.openxmlformats.org/officeDocument/2006/relationships" name="Earnings Per Share (Schedule Of" sheetId="93" state="visible" r:id="rId93"/>
    <sheet xmlns:r="http://schemas.openxmlformats.org/officeDocument/2006/relationships" name="Financial Instruments (Narrativ" sheetId="94" state="visible" r:id="rId94"/>
    <sheet xmlns:r="http://schemas.openxmlformats.org/officeDocument/2006/relationships" name="Financial Instruments (Carrying" sheetId="95" state="visible" r:id="rId95"/>
    <sheet xmlns:r="http://schemas.openxmlformats.org/officeDocument/2006/relationships" name="Legal And Regulatory Matters (N" sheetId="96" state="visible" r:id="rId96"/>
    <sheet xmlns:r="http://schemas.openxmlformats.org/officeDocument/2006/relationships" name="Capital Stock Transactions (Nar" sheetId="97" state="visible" r:id="rId97"/>
    <sheet xmlns:r="http://schemas.openxmlformats.org/officeDocument/2006/relationships" name="Capital Stock Transactions (Sch" sheetId="98" state="visible" r:id="rId98"/>
    <sheet xmlns:r="http://schemas.openxmlformats.org/officeDocument/2006/relationships" name="Other Operating Expenses_(Inc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1-8351</t>
        </is>
      </c>
    </row>
    <row r="12">
      <c r="A12" s="4" t="inlineStr">
        <is>
          <t>Entity Registrant Name</t>
        </is>
      </c>
      <c r="B12" s="4" t="inlineStr">
        <is>
          <t>CHEMED CORPORATION</t>
        </is>
      </c>
    </row>
    <row r="13">
      <c r="A13" s="4" t="inlineStr">
        <is>
          <t>Entity Incorporation, State or Country Code</t>
        </is>
      </c>
      <c r="B13" s="4" t="inlineStr">
        <is>
          <t>DE</t>
        </is>
      </c>
    </row>
    <row r="14">
      <c r="A14" s="4" t="inlineStr">
        <is>
          <t>Entity Tax Identification Number</t>
        </is>
      </c>
      <c r="B14" s="4" t="inlineStr">
        <is>
          <t>31-0791746</t>
        </is>
      </c>
    </row>
    <row r="15">
      <c r="A15" s="4" t="inlineStr">
        <is>
          <t>Entity Address, Address Line One</t>
        </is>
      </c>
      <c r="B15" s="4" t="inlineStr">
        <is>
          <t>Suite 2600</t>
        </is>
      </c>
    </row>
    <row r="16">
      <c r="A16" s="4" t="inlineStr">
        <is>
          <t>Entity Address, Address Line Two</t>
        </is>
      </c>
      <c r="B16" s="4" t="inlineStr">
        <is>
          <t>255 East Fifth Street</t>
        </is>
      </c>
    </row>
    <row r="17">
      <c r="A17" s="4" t="inlineStr">
        <is>
          <t>Entity Address, City or Town</t>
        </is>
      </c>
      <c r="B17" s="4" t="inlineStr">
        <is>
          <t>Cincinnati</t>
        </is>
      </c>
    </row>
    <row r="18">
      <c r="A18" s="4" t="inlineStr">
        <is>
          <t>Entity Address, State or Province</t>
        </is>
      </c>
      <c r="B18" s="4" t="inlineStr">
        <is>
          <t>OH</t>
        </is>
      </c>
    </row>
    <row r="19">
      <c r="A19" s="4" t="inlineStr">
        <is>
          <t>Entity Address, Postal Zip Code</t>
        </is>
      </c>
      <c r="B19" s="4" t="inlineStr">
        <is>
          <t>45202-4726</t>
        </is>
      </c>
    </row>
    <row r="20">
      <c r="A20" s="4" t="inlineStr">
        <is>
          <t>City Area Code</t>
        </is>
      </c>
      <c r="B20" s="4" t="inlineStr">
        <is>
          <t>513</t>
        </is>
      </c>
    </row>
    <row r="21">
      <c r="A21" s="4" t="inlineStr">
        <is>
          <t>Local Phone Number</t>
        </is>
      </c>
      <c r="B21" s="4" t="inlineStr">
        <is>
          <t>762-6690</t>
        </is>
      </c>
    </row>
    <row r="22">
      <c r="A22" s="4" t="inlineStr">
        <is>
          <t>Title of 12(b) Security</t>
        </is>
      </c>
      <c r="B22" s="4" t="inlineStr">
        <is>
          <t>Capital Stock –  Par Value $1 Per Share</t>
        </is>
      </c>
    </row>
    <row r="23">
      <c r="A23" s="4" t="inlineStr">
        <is>
          <t>Trading Symbol</t>
        </is>
      </c>
      <c r="B23" s="4" t="inlineStr">
        <is>
          <t>CH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7056295051</v>
      </c>
    </row>
    <row r="35">
      <c r="A35" s="4" t="inlineStr">
        <is>
          <t>Entity Common Stock, Shares Outstanding</t>
        </is>
      </c>
      <c r="C35" s="6" t="n">
        <v>16032904</v>
      </c>
    </row>
    <row r="36">
      <c r="A36" s="4" t="inlineStr">
        <is>
          <t>Documents Incorporated by Reference</t>
        </is>
      </c>
      <c r="B36" s="4" t="inlineStr">
        <is>
          <t xml:space="preserve"> Document Where Incorporated 2020 Annual Report to Stockholders (specified portions) Proxy Statement for Annual Meeting to be held May 17, 2021 Parts I, II, and IV Part III</t>
        </is>
      </c>
    </row>
    <row r="37">
      <c r="A37" s="4" t="inlineStr">
        <is>
          <t>Amendment Flag</t>
        </is>
      </c>
      <c r="B37" s="4" t="inlineStr">
        <is>
          <t>false</t>
        </is>
      </c>
    </row>
    <row r="38">
      <c r="A38" s="4" t="inlineStr">
        <is>
          <t>Entity Central Index Key</t>
        </is>
      </c>
      <c r="B38" s="4" t="inlineStr">
        <is>
          <t>0000019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12 Months Ended</t>
        </is>
      </c>
    </row>
    <row r="2">
      <c r="B2" s="2" t="inlineStr">
        <is>
          <t>Dec. 31, 2020</t>
        </is>
      </c>
    </row>
    <row r="3">
      <c r="A3" s="3" t="inlineStr">
        <is>
          <t>Long-Term Debt And Lines Of Credit [Abstract]</t>
        </is>
      </c>
    </row>
    <row r="4">
      <c r="A4" s="4" t="inlineStr">
        <is>
          <t>Long-Term Debt And Lines Of Credit</t>
        </is>
      </c>
      <c r="B4" s="4" t="inlineStr">
        <is>
          <t xml:space="preserve">3. Long-Term Debt and Lines of Credit On June 20, 2018, we replaced our existing credit agreement with the Fourth Amended and Restated Credit Agreement (“2018 Credit Agreement”). Terms of the 2018 Credit Agreement consist of a five year , $ 450 million revolving credit facility and a $ 150 million expansion feature, which may consist of term loans or additional revolving commitments. The 2018 Credit Agreement has a floating interest rate that is generally LIBOR plus a tiered additional rate which varies based on our current leverage ratio. For December 31, 2020 and 2019, respectively, the interest rate is LIBOR plus 100 basis points. The 2018 Credit Agreement includes transition provisions in the instance LIBOR is no longer published or used as an industry-accepted rate. Debt issuance costs associated with the prior credit agreement were not written off as the lenders and their relative percentage participation in the facility did not change. With respect to the 2018 Credit Agreement, deferred financing costs were $ 1.0 million. The debt outstanding at December 31, 2020 and 2019 consists of the following (in thousands): December 31, 2020 2019 Revolver $ - $ 90,000 Term loan - - Total - 90,000 Current portion of term loan - - Long-term debt $ - $ 90,000 Capitalized interest was not material for any of the periods shown. Summarized below are the total amounts of interest paid during the years ended December 31 (in thousands): 2020 $ 2,028 2019 4,125 2018 4,178 The 2018 Credit Agreement contains the following quarterly financial covenants effective as of December 31, 2020: Chemed Description Requirement December 31, 2020 Leverage Ratio (Consolidated Indebtedness/Consolidated Adj. EBITDA) &lt; 3.50 to 1.00 0.08 to 1.00 Fixed Charge Coverage Ratio (Consolidated Free Cash Flow/Consolidated Fixed Charges) &gt; 1.50 to 1.00 5.04 to 1.00 We are in compliance with all debt covenants as of December 31, 2020. We have issued $ 37.9 million in standby letters of credit as of December 31, 2020 for insurance purposes. Issued letters of credit reduce our available credit under the 2018 Credit Agreement. As of December 31, 2020, we have approximately $ 412.1 million of unused lines of credit available and eligible to be drawn down under our revolving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 [Abstract]</t>
        </is>
      </c>
    </row>
    <row r="4">
      <c r="A4" s="4" t="inlineStr">
        <is>
          <t>Stock-Based Compensation Plans</t>
        </is>
      </c>
      <c r="B4" s="4" t="inlineStr">
        <is>
          <t xml:space="preserve">4. Stock-Based Compensation Plans We have three stock incentive plans under which a total of 5.1 million shares were able to be issued to key employees and directors through a grant of stock options, stock awards and/or performance stock units (“PSUs”). The Compensation/Incentive Committee (“CIC”) of the Board of Directors administers these plans.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ratably annually over a three year period. Those granted after 2014 have a contractual life of 5 years; those granted prior to 2014 have a contractual life of 10 years.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tricted shares of stock. We recognize the cost of stock options, stock awards and PSUs on a straight-line basis over the service life of the award, generally the vesting period. We include the cost of all stock-based compensation in selling, general and administrative expense. In May 2020, the CIC granted 2,511 unrestricted shares of stock to the Company’s outside directors. PERFORMANCE AWARDS The CIC determines a targeted number of PSUs to be granted to each participant. A participant can ultimately receive up to 200 % of the targeted PSUs based upon exceeding the respective EPS and TSR target. In February 2018, 2019 and 2020, the CIC granted PSUs contingent upon the achievement of certain TSR targets as compared to the TSR of a group of peer companies for the three 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In February 2018, 2019 and 2020, the CIC granted PSUs contingent on the achievement of certain EPS targets over the three year measurement period. At the end of each reporting period , we estimate the number of shares of stock we believe will ultimately vest and record that expense over the service period of the award. Comparative data for the PSUs include: 2020 Awards 2019 Awards 2018 Awards TSR Awards Shares of stock granted - target 5,156 7,029 7,523 Per-share fair value $ 643.44 $ 434.51 $ 341.20 Volatility 21.4 % 21.4 % 22.9 % Risk-free interest rate 1.3 % 2.45 % 2.34 % EPS Awards Shares of stock granted - target 5,156 7,029 7,523 Per-share fair value $ 487.90 $ 322.40 $ 256.29 Common Assumptions Service period (years) 2.9 2.9 2.9 Three-year measurement period ends December 31, 2022 2021 2020 The following table summarizes total stock option, stock award and PSU activity during 2020: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January 1, 2020 1,205,948 $ 252.77 - $ - 42,978 $ 288.78 Granted 298,670 471.74 2,511 466.43 22,378 365.12 Exercised/Vested ( 419,145 ) 176.73 ( 2,511 ) 466.34 ( 26,454 ) 197.02 Canceled/ Forfeited ( 15,402 ) 369.84 - - ( 706 ) 472.68 Outstanding at December 31, 2020 1,070,071 $ 341.99 3.5 $ 198,910 - $ - 38,196 $ 396.93 Vested and expected to vest at December 31, 2020 1,070,071 $ 341.99 3.5 $ 198,910 - *$ - 69,106 *$ 386.33 Exercisable at December 31, 2020 510,938 246.03 2.7 144,003 n.a. n.a. n.a. n.a. * Amount includes 26,525 share units which vested and were converted to shares of stock and distributed in the first quarter of 2021. We estimate the fair value of stock options using the Black-Scholes valuation model. We determine expected term, volatility, and dividend yield and forfeiture rate based on our historical experience. We believe that historical experience is the best indicator of these factors. Comparative data for stock options, stock awards and PSUs include (in thousands, except per-share amounts): Years Ended December 31, 2020 2019 2018 Total compensation expense of stock-based compensation plans charged against income $ 26,802 $ 21,338 $ 19,229 Total income tax benefit recognized in income for stock based compensation expense charged against income 6,904 5,373 4,788 Total intrinsic value of stock options exercised 125,448 106,793 102,144 Total intrinsic value of stock awards vested during the period 1,171 767 4,003 Per-share weighted average grant-date fair value of stock awards granted 466.43 331.69 333.75 The assumptions we used to value stock option grants are as follows: 2020 2019 2018 Stock price on date of issuance $ 471.74 $ 413.19 $ 306.70 Grant date fair value per share $ 97.56 $ 78.06 $ 67.16 Number of options granted 298,670 287,010 246,350 Expected term (years) 3.5 4.0 4.0 Risk free rate of return 0.24 % 1.65 % 2.99 Volatility 28.41 % 21.25 % 22.42 Dividend yield 0.3 % 0.3 % 0.4 Forfeiture rate - - - Other data for stock options, stock awards and PSUs for 2020 include (dollar amounts in thousands): Stock Stock Options Awards PSUs Total unrecognized compensation at the end of the year $ 44,851 $ - $ 8,223 Weighted average period over which unrecognized compensation to be recognized (years) 2.3 - 1.7 Actual income tax benefit realized $ 29,543 $ 276 $ 3,123 Aggregate intrinsic value vested and expected to vest $ 198,910 $ - $ 36,479 EMPLOYEE STOCK PURCHASE PLAN (“ESPP”) The ESPP allows eligib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t>
        </is>
      </c>
      <c r="B1" s="2" t="inlineStr">
        <is>
          <t>12 Months Ended</t>
        </is>
      </c>
    </row>
    <row r="2">
      <c r="B2" s="2" t="inlineStr">
        <is>
          <t>Dec. 31, 2020</t>
        </is>
      </c>
    </row>
    <row r="3">
      <c r="A3" s="3" t="inlineStr">
        <is>
          <t>Segments And Nature Of The Business [Abstract]</t>
        </is>
      </c>
    </row>
    <row r="4">
      <c r="A4" s="4" t="inlineStr">
        <is>
          <t>Segments And Nature Of The Business</t>
        </is>
      </c>
      <c r="B4" s="4" t="inlineStr">
        <is>
          <t xml:space="preserve">5. Segments and Nature of the Business Our segments include the VITAS segment and the Roto-Rooter segment. Relative contributions of each segment to service revenues and sales were 64 % and 36 % in 2020, 66 % and 34 % in 2019 and 67 % and 33 % in 2018. The vast majority of our service revenues and sales from continuing operations are generated from business within the United States. Service revenues and sales by business segment are shown in Note 2.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Segment data are set forth below (in thousands): For the Years Ended December 31, 2020 2019 2018 After-tax Segment Earnings/(Loss) VITAS $ 238,782 $ 155,822 $ 138,846 Roto-Rooter 120,394 103,710 98,711 Total 359,176 259,532 237,557 Corporate ( 39,710 ) ( 39,609 ) ( 32,013 ) Net income $ 319,466 $ 219,923 $ 205,544 Interest Income VITAS $ 20,565 $ 18,515 $ 13,412 Roto-Rooter 6,332 8,285 7,000 Total 26,897 26,800 20,412 Corporate 13 - - Intercompany eliminations ( 26,153 ) ( 26,287 ) ( 19,741 ) Total interest income $ 757 $ 513 $ 671 Interest Expense VITAS $ 166 $ 169 $ 175 Roto-Rooter 340 345 319 Total 506 514 494 Corporate 1,849 4,021 4,496 Total interest expense $ 2,355 $ 4,535 $ 4,990 Income Tax Provision VITAS $ 76,473 $ 48,711 $ 40,847 Roto-Rooter 37,038 30,276 28,850 Total 113,511 78,987 69,697 Corporate ( 36,987 ) ( 37,301 ) ( 35,641 ) Total income tax provision $ 76,524 $ 41,686 $ 34,056 Identifiable Assets VITAS $ 672,246 $ 663,455 $ 553,949 Roto-Rooter 499,101 507,480 351,030 Total 1,171,347 1,170,935 904,979 Corporate 263,564 97,382 70,550 Total identifiable assets $ 1,434,911 $ 1,268,317 $ 975,529 Additions to Long-Lived Assets VITAS $ 28,865 $ 25,530 $ 36,969 Roto-Rooter 27,682 162,494 68,786 Total 56,547 188,024 105,755 Corporate 5,246 1,000 128 Total additions to long-lived assets $ 61,793 $ 189,024 $ 105,883 Depreciation and Amortization VITAS $ 22,239 $ 20,055 $ 19,700 Roto-Rooter 34,208 24,994 19,016 Total 56,447 45,049 38,716 Corporate 136 156 147 Total depreciation and amortization $ 56,583 $ 45,205 $ 38,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 6. Intangible Assets Amortization of definite-lived intangible assets for the years ended December 31, 2020, 2019, and 2018, was $ 10.0 million, $ 4.3 million and $ 399,000 respectively. The following is a schedule by year of projected amortization expense for definite-lived intangible assets (in thousands): 2021 $ 10,041 2022 10,016 2023 9,963 2024 9,916 2025 9,902 Thereafter 11,705 The balance in identifiable intangible assets comprises the following (in thousands): Gross Accumulated Net Book Asset Amortization Value December 31, 2020 Referral networks $ 21,850 $ ( 21,294 ) $ 556 Covenants not to compete 10,076 ( 9,632 ) 444 Customer lists 4,746 ( 1,577 ) 3,169 Reacquired franchise rights 72,478 ( 15,104 ) 57,374 Subtotal - definite-lived intangibles 109,150 ( 47,607 ) 61,543 VITAS trade name 51,300 - 51,300 Roto-Rooter trade name 150 - 150 Operating licenses 5,092 - 5,092 Total $ 165,692 $ ( 47,607 ) $ 118,085 December 31, 2019 Referral networks $ 21,850 $ ( 21,223 ) $ 627 Covenants not to compete 10,036 ( 9,478 ) 558 Customer lists 4,746 ( 1,362 ) 3,384 Reacquired franchise rights 71,618 ( 5,557 ) 66,061 Subtotal - definite-lived intangibles 108,250 ( 37,620 ) 70,630 VITAS trade name 51,300 - 51,300 Roto-Rooter trade name 150 - 150 Operating licenses 4,290 - 4,290 Total $ 163,990 $ ( 37,620 ) $ 126,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7. Acquisitions On June 1, 2020 , we completed the acquisition of a Roto-Rooter franchise and the related assets in Bloomington, IN for $ 2.2 million in cash. On August 2, 2019, we entered into an Asset Purchase Agreement (the “Agreement”) to purchase substantially all of the assets of HSW RR, Inc., a Delaware corporation (“HSW”) and certain related assets of its affiliates, for $ 120.0 million, subject to a working capital adjustment that resulted in an additional $ 1.4 million payment to HSW. HSW owned and operated fourteen Roto-Rooter franchises mainly in the southwestern section of the United States, including Los Angeles, Dallas and Phoenix. Included in the assets purchased were the assets of Western Drain Supply, Inc., a plumbing supply company. The purchase was made using a combination of cash on-hand and borrowings under Chemed’s existing $ 450 million revolving credit facility. On September 16, 2019, we completed the acquisition. On July 1, 2019 , we completed the acquisition of a Roto-Rooter franchise and the related assets in Oakland, CA for $ 18.0 million in cash. The acquisitions were made as a continuation of Roto-Rooter’s strategy to re-acquire franchises in large markets in the United States. The allocation for the two acquisitions completed in 2019 is as follows (in thousands): HSW Oakland Total Goodwill $ 56,191 $ 10,535 $ 66,726 Reacquired franchise rights 52,980 6,190 59,170 Property, plant, and equipment 5,998 675 6,673 Working capital 3,760 22 3,782 Customer relationships 2,220 500 2,720 Non-compete agreements 140 100 240 Other assets and liabilities - net 128 23 151 $ 121,417 $ 18,045 $ 139,462 Included above is $ 1.4 million related to the HSW acquisition excess working capital. The amount was paid in 2020. Reacquired franchise rights, included in identifiable intangibles on the Consolidated Balance Sheets, are amortized over the period remaining in each individual franchise agreement. The average amortization period for reacquired franchise rights for the acquisitions made in 2019 is 7.4 years. Revenue and net income for the two acquisitions completed in 2019 for the period we owned them in 2019 are as follows (in thousands): HSW Oakland Total Service revenues and sales $ 20,141 $ 5,150 $ 25,291 Net income/(loss) ( 2,777 ) 231 ( 2,546 ) Included in 2019 net income for the two acquisitions is $ 3.4 million of one-time acquisition expense. The franchise fee revenue, the valuation of reacquired franchise rights and amortization for the acquired franchises are as follows: Annualized Valuation Amortization of 2018 Franchise of Reacquired Reacquired Revenue Franchise Rights Franchise Rights HSW $ 1,782 $ 52,980 $ 7,258 Oakland 95 6,190 825 Subtotal 1,877 $ 59,170 $ 8,083 All other franchise territories 4,505 $ 6,382 As a result of the acquisitions, 2018 is the last full-year of franchise revenue received from HSW and Oakland. Total franchise revenue in 2019 was $ 6.1 million. Customer relationships, included in identifiable intangibles on the Consolidated Balance Sheets, are amortized over an average amortization period of 20.4 years. Non-compete agreements are amortized over the period of the agreement. The average amortization period for non-compete agreements for the transactions made in 2019 is 4.0 years.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During 2018, we completed four business combinations of former franchisees within the Roto-Rooter segment for $ 42.2 million in cash to increase our market penetration. The VITAS segment completed one business combination in Florida for $ 11.0 million to increase our market penetration. The pro forma revenue and earnings of the Company, as if all acquisitions made in fiscal 2018 and 2019 were completed on January 1, 2018, are as follows (in thousands, except per share data): For the Years Ended December 31, 2019 2018 Service revenues and sales $ 1,995,688 $ 1,900,218 Net income $ 228,939 $ 224,851 Earnings per share $ 14.34 $ 14.00 Diluted earnings per share $ 13.85 $ 13.38 Revenues and expenses for acquisitions made in 2020 a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8. Discontinued Operations At December 31, 2020 and 2019, the accrual for our estimated liability for potential environmental cleanup and related costs arising from the 1991 sale of DuBois amounted to $ 1.7 million. Of the 2020 balance, $ 826,000 is included in other current liabilities and $ 901,000 is included in other liabilities (long-term). The estimated amounts and timing of payments of these liabilities follows (in thousands): 2021 $ 826 2022 300 Thereafter 601 $ 1,727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Overdrafts And Cash Equivalents</t>
        </is>
      </c>
      <c r="B1" s="2" t="inlineStr">
        <is>
          <t>12 Months Ended</t>
        </is>
      </c>
    </row>
    <row r="2">
      <c r="B2" s="2" t="inlineStr">
        <is>
          <t>Dec. 31, 2020</t>
        </is>
      </c>
    </row>
    <row r="3">
      <c r="A3" s="3" t="inlineStr">
        <is>
          <t>Cash Overdrafts And Cash Equivalents [Abstract]</t>
        </is>
      </c>
    </row>
    <row r="4">
      <c r="A4" s="4" t="inlineStr">
        <is>
          <t>Cash Overdrafts And Cash Equivalents</t>
        </is>
      </c>
      <c r="B4" s="4" t="inlineStr">
        <is>
          <t>9. Cash Overdrafts and Cash Equivalents Included in the accompanying Consolidated Balance Sheets are $ 3.9 million, $ 1.8 million, and $ 3.2 million of capitalized property and equipment which were not paid for as of December 31, 2020, December 31, 2019 and December 31, 2018, respectively. These amounts have been excluded from capital expenditures in the accompanying Consolidated Statements of Cash Flow. There are no material non-cash amounts included in interest expense for any period presented. There are no cash overdrafts included in accounts payable as of December 31, 2020. Included in accounts payable are cash overdrafts of $ 9.8 million as of December 31, 2019. From time to time throughout the year, we invest excess cash in money market funds directly with major commercial banks. We closely monitor the creditworthiness of the institutions with which we invest our overnight funds. The amount invested was less than $ 100,000 for each balance sheet dat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Net</t>
        </is>
      </c>
      <c r="B1" s="2" t="inlineStr">
        <is>
          <t>12 Months Ended</t>
        </is>
      </c>
    </row>
    <row r="2">
      <c r="B2" s="2" t="inlineStr">
        <is>
          <t>Dec. 31, 2020</t>
        </is>
      </c>
    </row>
    <row r="3">
      <c r="A3" s="3" t="inlineStr">
        <is>
          <t>Other Income - Net [Abstract]</t>
        </is>
      </c>
    </row>
    <row r="4">
      <c r="A4" s="4" t="inlineStr">
        <is>
          <t>Other Income - Net</t>
        </is>
      </c>
      <c r="B4" s="4" t="inlineStr">
        <is>
          <t>10. Other Income -- Net Other income -- net comprises the following (in thousands): For the Years Ended December 31, 2020 2019 2018 Market value gains related to deferred compensation trusts $ 7,933 $ 8,254 $ 287 Interest income 757 513 671 Other expense--net ( 25 ) ( 3 ) - Total other income $ 8,665 $ 8,764 $ 958 The market value gain relates to gains on the assets in the deferred compensation trust. There is an offsetting expense in selling, general and administrative expense to reflect the corresponding increase in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1. Income Taxes The provision for income taxes comprises the following (in thousands): For the Years Ended December 31, 2020 2019 2018 Current U.S. federal $ 58,602 $ 36,779 $ 23,934 U.S. state and local 15,950 7,078 4,484 Foreign 539 600 452 Deferred U.S. federal, state and local 1,456 ( 2,773 ) 5,185 Foreign ( 23 ) 2 1 Total $ 76,524 $ 41,686 $ 34,056 A summary of the temporary differences that give rise to deferred tax assets/ (liabilities) follows (in thousands): December 31, 2020 2019 Accrued liabilities $ 42,151 $ 32,498 Lease liabilities 35,888 32,476 Implicit price concessions 7,031 4,165 Stock compensation expense 4,047 5,425 State net operating loss carryforwards 2,030 2,678 Other 888 592 Deferred income tax assets 92,035 77,834 Amortization of intangible assets ( 40,619 ) ( 39,377 ) Right of use lease assets ( 32,788 ) ( 28,807 ) Accelerated tax depreciation ( 31,686 ) ( 21,942 ) Currents assets ( 3,921 ) ( 2,510 ) Market valuation of investments ( 2,382 ) ( 2,058 ) State income taxes ( 1,161 ) ( 1,477 ) Other ( 142 ) ( 167 ) Deferred income tax liabilities ( 112,699 ) ( 96,338 ) Net deferred income tax liabilities $ ( 20,664 ) $ ( 18,504 ) At December 31, 2020 and 2019, state net operating loss carryforwards were $ 37.3 million and $ 43.1 million, respectively. These net operating losses will expire, in varying amounts, between 2025 and 2040 . Based on our history of operating earnings, we have determined that our operating income will, more likely than not, be sufficient to ensure realization of our deferred income tax assets. A reconciliation of the beginning and ending of year amount of our unrecognized tax benefit is as follows (in thousands): 2020 2019 2018 Balance at January 1, $ 1,323 $ 1,348 $ 1,123 Unrecognized tax benefits due to positions taken in current year 200 234 453 Decrease due to expiration of statute of limitations ( 219 ) ( 259 ) ( 228 ) Balance at December 31, $ 1,304 $ 1,323 $ 1,348 We file tax returns in the U.S. federal jurisdiction and various states. The years ended December 31, 2017 and forward remain open for review for federal income tax purposes. The earliest open year relating to any of our major state jurisdictions is the fiscal year ended December 31, 2015. During the next twelve months, we do not anticipate a material net change in unrecognized tax benefits. We classify interest related to our accrual for uncertain tax positions in separate interest accounts. As of December 31, 2020, and 2019, we have approximately $ 163,000 and $ 159,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The difference between the actual income tax provision for continuing operations and the income tax provision calculated at the statutory U.S. federal tax rate is explained as follows (in thousands): For the Years Ended December 31, 2020 2019 2018 Income tax provision calculated using the statutory rate of 21% $ 83,158 $ 54,938 $ 50,316 Excess stock compensation tax benefits ( 26,089 ) ( 24,177 ) ( 22,862 ) State and local income taxes, less federal income tax effect 13,855 7,880 7,150 Nondeductible expenses 5,377 3,048 2,280 Other--net 223 ( 3 ) ( 2,828 ) Income tax provision $ 76,524 $ 41,686 $ 34,056 Effective tax rate 19.3 % 15.9 % 14.2 % Summarized below are the total amounts of income taxes paid during the years ended December 31 (in thousands): 2020 $ 61,517 2019 44,063 2018 9,749 Provision has not been made for additional taxes on $ 35.1 million of undistributed earnings of our domestic subsidiaries. Should we elect to sell our interest in these businesses rather than to affect a tax-free liquidation, additional taxes amounting to approximately $ 8.4 million would be incurred based on current income tax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0</t>
        </is>
      </c>
    </row>
    <row r="3">
      <c r="A3" s="3" t="inlineStr">
        <is>
          <t>Properties And Equipment [Abstract]</t>
        </is>
      </c>
    </row>
    <row r="4">
      <c r="A4" s="4" t="inlineStr">
        <is>
          <t>Properties And Equipment</t>
        </is>
      </c>
      <c r="B4" s="4" t="inlineStr">
        <is>
          <t xml:space="preserve">12. Properties and Equipment A summary of properties and equipment follows (in thousands): December 31, 2020 2019 Land $ 9,385 $ 8,360 Buildings and building improvements 117,419 109,404 Transportation equipment 68,379 41,897 Machinery and equipment 129,835 123,102 Computer software 62,138 57,508 Furniture and fixtures 78,507 79,792 Projects under development 15,537 25,840 Total properties and equipment 481,200 445,903 Less accumulated depreciation ( 293,380 ) ( 270,140 ) Net properties and equipment $ 187,820 $ 175,763 The net book value of computer software at December 31, 2020 and 2019, was $ 8.9 million and $ 9.6 million, respectively. Depreciation expense for computer software was $ 5.5 million, $ 4.6 million and $ 5.4 million for the years ended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Income [Abstract]</t>
        </is>
      </c>
    </row>
    <row r="4">
      <c r="A4" s="4" t="inlineStr">
        <is>
          <t>Service revenues and sales (Note 2)</t>
        </is>
      </c>
      <c r="B4" s="5" t="n">
        <v>2079583</v>
      </c>
      <c r="C4" s="5" t="n">
        <v>1938555</v>
      </c>
      <c r="D4" s="5" t="n">
        <v>1782648</v>
      </c>
    </row>
    <row r="5">
      <c r="A5" s="4" t="inlineStr">
        <is>
          <t>Cost of services provided and goods sold (excluding depreciation)</t>
        </is>
      </c>
      <c r="B5" s="6" t="n">
        <v>1378197</v>
      </c>
      <c r="C5" s="6" t="n">
        <v>1321126</v>
      </c>
      <c r="D5" s="6" t="n">
        <v>1227644</v>
      </c>
    </row>
    <row r="6">
      <c r="A6" s="4" t="inlineStr">
        <is>
          <t>Selling, general and administrative expenses</t>
        </is>
      </c>
      <c r="B6" s="6" t="n">
        <v>330218</v>
      </c>
      <c r="C6" s="6" t="n">
        <v>305712</v>
      </c>
      <c r="D6" s="6" t="n">
        <v>271209</v>
      </c>
    </row>
    <row r="7">
      <c r="A7" s="4" t="inlineStr">
        <is>
          <t>Depreciation</t>
        </is>
      </c>
      <c r="B7" s="6" t="n">
        <v>46596</v>
      </c>
      <c r="C7" s="6" t="n">
        <v>40870</v>
      </c>
      <c r="D7" s="6" t="n">
        <v>38464</v>
      </c>
    </row>
    <row r="8">
      <c r="A8" s="4" t="inlineStr">
        <is>
          <t>Amortization</t>
        </is>
      </c>
      <c r="B8" s="6" t="n">
        <v>9987</v>
      </c>
      <c r="C8" s="6" t="n">
        <v>4335</v>
      </c>
      <c r="D8" s="6" t="n">
        <v>399</v>
      </c>
    </row>
    <row r="9">
      <c r="A9" s="4" t="inlineStr">
        <is>
          <t>Other operating (income)/expenses (Note 19)</t>
        </is>
      </c>
      <c r="B9" s="6" t="n">
        <v>-75095</v>
      </c>
      <c r="C9" s="6" t="n">
        <v>9132</v>
      </c>
      <c r="D9" s="6" t="n">
        <v>1300</v>
      </c>
    </row>
    <row r="10">
      <c r="A10" s="4" t="inlineStr">
        <is>
          <t>Total costs and expenses</t>
        </is>
      </c>
      <c r="B10" s="6" t="n">
        <v>1689903</v>
      </c>
      <c r="C10" s="6" t="n">
        <v>1681175</v>
      </c>
      <c r="D10" s="6" t="n">
        <v>1539016</v>
      </c>
    </row>
    <row r="11">
      <c r="A11" s="4" t="inlineStr">
        <is>
          <t>Income from operations</t>
        </is>
      </c>
      <c r="B11" s="6" t="n">
        <v>389680</v>
      </c>
      <c r="C11" s="6" t="n">
        <v>257380</v>
      </c>
      <c r="D11" s="6" t="n">
        <v>243632</v>
      </c>
    </row>
    <row r="12">
      <c r="A12" s="4" t="inlineStr">
        <is>
          <t>Interest expense</t>
        </is>
      </c>
      <c r="B12" s="6" t="n">
        <v>-2355</v>
      </c>
      <c r="C12" s="6" t="n">
        <v>-4535</v>
      </c>
      <c r="D12" s="6" t="n">
        <v>-4990</v>
      </c>
    </row>
    <row r="13">
      <c r="A13" s="4" t="inlineStr">
        <is>
          <t>Other income--net (Note 10)</t>
        </is>
      </c>
      <c r="B13" s="6" t="n">
        <v>8665</v>
      </c>
      <c r="C13" s="6" t="n">
        <v>8764</v>
      </c>
      <c r="D13" s="6" t="n">
        <v>958</v>
      </c>
    </row>
    <row r="14">
      <c r="A14" s="4" t="inlineStr">
        <is>
          <t>Income before income taxes</t>
        </is>
      </c>
      <c r="B14" s="6" t="n">
        <v>395990</v>
      </c>
      <c r="C14" s="6" t="n">
        <v>261609</v>
      </c>
      <c r="D14" s="6" t="n">
        <v>239600</v>
      </c>
    </row>
    <row r="15">
      <c r="A15" s="4" t="inlineStr">
        <is>
          <t>Income taxes (Note 11)</t>
        </is>
      </c>
      <c r="B15" s="6" t="n">
        <v>-76524</v>
      </c>
      <c r="C15" s="6" t="n">
        <v>-41686</v>
      </c>
      <c r="D15" s="6" t="n">
        <v>-34056</v>
      </c>
    </row>
    <row r="16">
      <c r="A16" s="4" t="inlineStr">
        <is>
          <t>Net income</t>
        </is>
      </c>
      <c r="B16" s="5" t="n">
        <v>319466</v>
      </c>
      <c r="C16" s="5" t="n">
        <v>219923</v>
      </c>
      <c r="D16" s="5" t="n">
        <v>205544</v>
      </c>
    </row>
    <row r="17">
      <c r="A17" s="3" t="inlineStr">
        <is>
          <t>Earnings Per Share (Note 15)</t>
        </is>
      </c>
    </row>
    <row r="18">
      <c r="A18" s="4" t="inlineStr">
        <is>
          <t>Net income</t>
        </is>
      </c>
      <c r="B18" s="7" t="n">
        <v>20.02</v>
      </c>
      <c r="C18" s="7" t="n">
        <v>13.77</v>
      </c>
      <c r="D18" s="7" t="n">
        <v>12.8</v>
      </c>
    </row>
    <row r="19">
      <c r="A19" s="4" t="inlineStr">
        <is>
          <t>Average number of shares outstanding</t>
        </is>
      </c>
      <c r="B19" s="6" t="n">
        <v>15955</v>
      </c>
      <c r="C19" s="6" t="n">
        <v>15969</v>
      </c>
      <c r="D19" s="6" t="n">
        <v>16059</v>
      </c>
    </row>
    <row r="20">
      <c r="A20" s="3" t="inlineStr">
        <is>
          <t>Diluted Earnings Per Share (Note 15)</t>
        </is>
      </c>
    </row>
    <row r="21">
      <c r="A21" s="4" t="inlineStr">
        <is>
          <t>Net income</t>
        </is>
      </c>
      <c r="B21" s="7" t="n">
        <v>19.48</v>
      </c>
      <c r="C21" s="7" t="n">
        <v>13.31</v>
      </c>
      <c r="D21" s="7" t="n">
        <v>12.23</v>
      </c>
    </row>
    <row r="22">
      <c r="A22" s="4" t="inlineStr">
        <is>
          <t>Average number of shares outstanding</t>
        </is>
      </c>
      <c r="B22" s="6" t="n">
        <v>16398</v>
      </c>
      <c r="C22" s="6" t="n">
        <v>16527</v>
      </c>
      <c r="D22" s="6" t="n">
        <v>168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Our leases have remaining terms of less than 1 year to 10 years, some of which include options to extend the lease for up to 5 years , and some of which include options to terminate the lease within 1 year . We made a policy election to exclude leases with a lease term less than 12 month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The components of balance sheet information related to leases were as follows: December 31, 2020 2019 Assets Operating lease assets $ 123,448 $ 111,652 Liabilities Current operating leases 36,200 39,280 Noncurrent operating leases 99,210 86,656 Total operating lease liabilities $ 135,410 $ 125,936 The components of lease expense were as follows: December 31, 2020 2019 Lease Expense (a) Operating lease expense $ 60,195 $ 49,112 Sublease income ( 83 ) ( 6 ) Net lease expense $ 60,112 $ 49,106 (a) Includes short-term leases and variable lease costs, which are immaterial. Included in both cost of services provided and goods sold and selling, general and administrative expenses. The components of cash flow information related to leases were as follows: December 31, 2020 2019 Cash paid for amounts included in the measurement of lease liabilities Operating cash flows from leases $ 49,932 $ 41,525 Leased assets obtained in exchange for new operating lease liabilities $ 58,802 $ 150,356 Weighted Average Remaining Lease Term Operating leases 4.98 years Weighted Average Discount Rate Operating leases 2.87 % Maturity of Operating Lease Liabilities (in thousands) 2021 $ 43,437 2022 31,059 2023 24,174 2024 18,243 2025 12,175 Thereafter 18,614 Total lease payments $ 147,702 Less: interest ( 10,356 ) Less: lease obligations signed but not yet commenced ( 1,936 ) Total liability recognized on the balance sheet $ 135,410 For leases commencing prior to 2019, minimum rental payments exclude payments to landlords for real estate taxes and common area maintenance. Operating lease payments include $ 2.3 million related to extended lease terms that are reasonably certain of being exercised and exclude $ 1.9 million lease payments for leases signed but not yet commenc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0</t>
        </is>
      </c>
    </row>
    <row r="3">
      <c r="A3" s="3" t="inlineStr">
        <is>
          <t>Retirement Plans [Abstract]</t>
        </is>
      </c>
    </row>
    <row r="4">
      <c r="A4" s="4" t="inlineStr">
        <is>
          <t>Retirement Plans</t>
        </is>
      </c>
      <c r="B4" s="4" t="inlineStr">
        <is>
          <t xml:space="preserve">14. Retirement Plans Retirement obligations under various plans cover substantially all full-time employees who meet age and/or service eligibility requirements. All plans providing retirement benefits to our employees are defined contribution plans. Expenses for our retirement and profit-sharing plans, excess benefit plans and other similar plans are as follows (in thousands): For the Years Ended December 31, 2020 2019 2018 $ 27,044 $ 25,529 $ 16,502 These expenses include the impact of market gains and losses on assets held in deferred compensation plans. Trust assets invested in shares of our stock are included in treasury stock, and the corresponding liability is included in a separate component of stockholders’ equity. At December 31, 2020, these trusts held 74,262 shares at historical average cost of $ 2.3 million (2019 – 77,963 shares or $ 2.3 million).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Abstract]</t>
        </is>
      </c>
    </row>
    <row r="4">
      <c r="A4" s="4" t="inlineStr">
        <is>
          <t>Earnings Per Share</t>
        </is>
      </c>
      <c r="B4" s="4" t="inlineStr">
        <is>
          <t xml:space="preserve">15. Earnings Per Share The computation of earnings per share follows (in thousands, except per share data): Net Income For the Years Ended December 31, Net Income Shares Earnings per Share 2020 Earnings $ 319,466 15,955 $ 20.02 Dilutive stock options - 368 Nonvested stock awards - 75 Diluted earnings $ 319,466 16,398 $ 19.48 2019 Earnings $ 219,923 15,969 $ 13.77 Dilutive stock options - 480 Nonvested stock awards - 78 Diluted earnings $ 219,923 16,527 $ 13.31 2018 Earnings $ 205,544 16,059 $ 12.80 Dilutive stock options - 650 Nonvested stock awards - 94 Diluted earnings $ 205,544 16,803 $ 12.23 During 2020, 566,000 stock options were excluded from the computation of diluted earnings per share as their exercise prices were greater than the average market price during most of the year. During 2019, 287,000 stock options were also excluded. During 2018, 246,000 stock options were also ex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16.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 Investments of deferred compensation plans held in trust $ 88,811 $ 88,811 $ - $ - The following shows the carrying value, fair value and the hierarchy for our financial instruments as of December 31, 2019 (in thousands): Fair Value Measure Carrying Value Quoted Prices in Active Markets for Identical Assets (Level 1) Significant Other Observable Inputs (Level 2) Significant Unobservable Inputs (Level 3) Investments of deferred compensation plans held in trust $ 77,446 $ 77,446 $ - $ - Long-term debt and current portion of long-term debt 90,000 - 90,000 - For cash and cash equivalents, accounts receivable and accounts payable, the carrying amount is a reasonable estimate of fair value because of the liquidity and short-term nature of these instruments. As further described in 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12 Months Ended</t>
        </is>
      </c>
    </row>
    <row r="2">
      <c r="B2" s="2" t="inlineStr">
        <is>
          <t>Dec. 31, 2020</t>
        </is>
      </c>
    </row>
    <row r="3">
      <c r="A3" s="3" t="inlineStr">
        <is>
          <t>Legal And Regulatory Matters [Abstract]</t>
        </is>
      </c>
    </row>
    <row r="4">
      <c r="A4" s="4" t="inlineStr">
        <is>
          <t>Legal And Regulatory Matters</t>
        </is>
      </c>
      <c r="B4" s="4" t="inlineStr">
        <is>
          <t>17.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 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The Company entered into a settlement agreement in March 2019 that resolved the California state-wide wage and hour class action claims raised in four separate cases: (1) Jordan A. Seper on behalf of herself and others similarly situated v. VITAS Healthcare Corporation of California, a Delaware corporation; VITAS Healthcare Corp of CA, a business entity unknown; and DOES 1 to 100, inclusive ; Los Angeles Superior Court Case Number BC 642857 (“ Seper ”); (2)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 Chhina ”) (which was subsequently merged with Seper ); (3) Chere Phillips and Lady Moore v. VITAS Healthcare Corporation of California , Sacramento County Superior Court, Case No. 34-2017-0021-2755 (“Phillips and Moore”); and (4) Williams v. VITAS Healthcare Corporation of California , Alameda County Superior Court Case No. RG 17853886 (“ Williams ”). These actions were brought by both current and former employees including a registered nurse, a licensed vocational nurse (LVN), home health aides and a social worker. Each action stated multiple claims generally includ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The cases generally asserted claims on behalf of classes defined to include all current and former non-exempt employees employed with VITAS in California within the four year s preceding the filing of each lawsuit. The settlement amount of $ 5.75 million plus employment taxes was recorded in the first quarter of 2019. The definition of the class to participate in the settlement is intended to cover claims raised in the consolidated Seper/Chhina matter, claims raised in Phillips and Moore , as well as any class claims in William s. On January 28, 2020, the court granted preliminary approval of the settlement. The court granted final approval of the settlement hearing on December 8, 2020. Subsequent to year end, the settlement was paid. Alfred Lax (“Lax”), a former employee of Roto-Rooter Services Company (“RRSC”) filed a class action lawsuit in Santa Clara County Superior Court in November of 2018 alleging (1) failure to provide or compensate for required rest breaks; (2) failure to properly pay for all hours worked; (3) failure to provide accurate wage statements; (4) failure to reimburse for work-related expenses; and (5) unfair business practices. Lax stated these claims as a representative of a class defined as all service technicians employed by RRSC in California during the four year s preceding the filing of the complaint. The lawsuit is, Alfred Lax on behalf of himself and all others similarly situated v. Roto-Rooter Services Company, and Does 1 through 50 inclusive; Santa Clara County Superior Court Case Number 18CV338652. The Company entered into a settlement agreement in August 2020 to resolve the allegations, for a settlement amount of $ 2.6 million plus employment taxes. The settlement includes technicians in its Menlo Park and Bristol locations. The settlement was recorded in the third quarter of 2020. As of December 31, 2020, $ 3.1 million was accrued in the accompanying Consolidated Balance Sheet. The Court’s preliminary approval of the settlement was granted on November 19, 2020. On October 16, 2020, VITAS received a Civil Investigative Demand (“CID”) issued by the U.S. Department of Justice pursuant to the False Claims Act concerning allegations of the submission of false claims for hospice services for which reimbursement was sought from federal healthcare programs, including Medicare. The CID has requested information regarding 32 patients from our Florida operations. We are cooperating with the U.S. Department of Justice with respect to this investigation. The Company cannot predict when the investigation will be resolved or the outcome of the investigation. Please see Note 8 above relating to potential contingent environmental obligations.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t>
        </is>
      </c>
      <c r="B1" s="2" t="inlineStr">
        <is>
          <t>12 Months Ended</t>
        </is>
      </c>
    </row>
    <row r="2">
      <c r="B2" s="2" t="inlineStr">
        <is>
          <t>Dec. 31, 2020</t>
        </is>
      </c>
    </row>
    <row r="3">
      <c r="A3" s="3" t="inlineStr">
        <is>
          <t>Capital Stock Transactions [Abstract]</t>
        </is>
      </c>
    </row>
    <row r="4">
      <c r="A4" s="4" t="inlineStr">
        <is>
          <t>Capital Stock Transactions</t>
        </is>
      </c>
      <c r="B4" s="4" t="inlineStr">
        <is>
          <t>18. Capital Stock Transactions We repurchased the following capital stock: For the Years Ended December 31, 2020 2019 2018 Total cost of repurchased shares (in thousands): $ 175,594 $ 92,631 $ 158,884 Shares repurchased 384,252 269,009 561,146 Weighted average price per share $ 456.98 $ 344.34 $ 283.14 In March 2020, the Board of Directors authorized an additional $ 250.0 million for stock repurchase under the February 2011 repurchase program. We currently have $ 178.4 million of authorization remaining under this share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s/(Income)</t>
        </is>
      </c>
      <c r="B1" s="2" t="inlineStr">
        <is>
          <t>12 Months Ended</t>
        </is>
      </c>
    </row>
    <row r="2">
      <c r="B2" s="2" t="inlineStr">
        <is>
          <t>Dec. 31, 2020</t>
        </is>
      </c>
    </row>
    <row r="3">
      <c r="A3" s="3" t="inlineStr">
        <is>
          <t>Other Operating Expenses/(Income) [Abstract]</t>
        </is>
      </c>
    </row>
    <row r="4">
      <c r="A4" s="4" t="inlineStr">
        <is>
          <t>Other Operating Expenses/(Income)</t>
        </is>
      </c>
      <c r="B4" s="4" t="inlineStr">
        <is>
          <t xml:space="preserve"> 19. Other Operating Expenses/(Income) December 31, 2020 2019 2018 CARES Act grant income $ ( 80,225 ) $ - $ - Litigation settlements 4,589 6,000 796 Loss on disposal of property and equipment 541 866 504 Loss on sale of transportation equipment - 2,266 - Total other operating expenses $ ( 75,095 ) $ 9,132 $ 1,300 See Note 1 for further discussion of the accounting for the CARES Act grant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12 Months Ended</t>
        </is>
      </c>
    </row>
    <row r="2">
      <c r="B2" s="2" t="inlineStr">
        <is>
          <t>Dec. 31, 2020</t>
        </is>
      </c>
    </row>
    <row r="3">
      <c r="A3" s="3" t="inlineStr">
        <is>
          <t>Recent Accounting Standards [Abstract]</t>
        </is>
      </c>
    </row>
    <row r="4">
      <c r="A4" s="4" t="inlineStr">
        <is>
          <t>Recent Accounting Standards</t>
        </is>
      </c>
      <c r="B4" s="4" t="inlineStr">
        <is>
          <t>20. Recent Accounting Standards In March 2020, the FASB issued Accounting Standards Update “ASU No. 2020-04 - Reference Rate Reform”. The update provides optional expedients and exceptions for applying GAAP to contract modifications and hedging relationships, subject to meeting certain criteria, that reference LIBOR or another rate expected to be discontinued. The update is effective for all entities as of March 12, 2020 and will apply through December 31, 2022. The interest rate charged on borrowings from our existing revolver is based on LIBOR. The credit agreement includes provisions for modifying the interest rate in the instance that LIBOR is discontinued. As a result, no contract modifications will be required when LIBOR is discontinued.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There are no material impacts expected from adoption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Nature Of Operations</t>
        </is>
      </c>
      <c r="B4" s="4" t="inlineStr">
        <is>
          <t>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t>
        </is>
      </c>
    </row>
    <row r="5">
      <c r="A5" s="4" t="inlineStr">
        <is>
          <t>Principles Of Accounting</t>
        </is>
      </c>
      <c r="B5" s="4" t="inlineStr">
        <is>
          <t xml:space="preserve">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t>
        </is>
      </c>
    </row>
    <row r="6">
      <c r="A6" s="4" t="inlineStr">
        <is>
          <t>Current Expected Credit Losses</t>
        </is>
      </c>
      <c r="B6" s="4" t="inlineStr">
        <is>
          <t xml:space="preserve">CURRENT EXPECTED CREDIT LOSSES In June 2016, the FASB issued ASU No. 2016-13, Financial Instruments, Credit Losses. The ASU introduces the current expected credit loss (“CECL”) methodology. The CECL methodology utilizes a lifetime “expected credit loss” measurement objective for the recognition of credit losses for financial assets at the time the asset is originated or acquired. This generally results in earlier recognition of credit losses and greater transparency about credit risk. The Company adopted the provisions of ASU No. 2016-13 on January 1, 2020 using the modified retrospective method. The provisions of ASU No. 2016-13 did not significantly impact the method or timing that the Company recognizes expected credit losses and the cumulative effect of adoption was immaterial.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37.9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In conjunction with its year end December 31, 2020 closing process, subsequent to the adoption of ASU No. 2016-13, Roto-Rooter re-assessed its expected credit losses as a result of COVID-19. In addition to the historical provision matrix described above, and in conjunction with the quarterly assessment of current economic conditions and published default rates to evaluate credit risk over the life of the account, Roto-Rooter analyzed the industries from which the accounts receivable originated. Using available information and judgment, additional expected credit losses were recorded for industries deemed higher risk during the economic shut down, such as restaurants, hotels and bars. The additional charge taken for the year ended December 31, 2020 related to expected credit losses from COVID-19 issues was $ 657,000 . The full economic impact as a result of COVID-19 and the related business shut-downs will not be known for some period of time. The amount recorded for the year ended December 31, 2020 represents management’s current best estimate. ADDITIONS (CHARGED) CREDITED (CHARGED) TO COSTS CREDITED BALANCE AT AND TO OTHER BALANCE AT DESCRIPTION 1/1/2020 EXPENSES ACCOUNTS DEDUCTIONS OTHER 12/31/2020 December 31, 2020 $ ( 353 ) $ ( 657 ) $ ( 475 ) $ 488 $ ( 25 ) $ ( 1,022 ) </t>
        </is>
      </c>
    </row>
    <row r="7">
      <c r="A7" s="4" t="inlineStr">
        <is>
          <t>Coronavirus Aid, Relief And Economic Stimulus (CARES) Act</t>
        </is>
      </c>
      <c r="B7" s="4" t="inlineStr">
        <is>
          <t>CORONAVIRUS AID, RELIEF AND ECONOMIC STIMULUS (CARES) ACT The current COVID-19 pandemic had a material impact on our results of operations, cash flow and financial position as of December 31, 2020.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To date, we have seen shifts in demand and mix of services, changes in referral patterns, and an increase in usage and reliance on our technology infrastructure, among other change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 A portion of the CARES Act provides $ 100 billion from the Public Health and Social Services Emergency Fund (“Relief Fund”) to healthcare providers on the front lines of the coronavirus response. Of this distribution, $ 30 billion was designated to be automatically distributed to facilities and healthcare providers based upon their 2019 Medicare fee-for-service revenue.  On April 10, 2020 VITAS received $ 80.2 million from the Relief Fund based upon VITAS’s 2019 Medicare fee-for-servic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VITAS has cared for approximately 5,700 COVID positive patients through December 31, 2020. 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 Chemed and its subsidiaries have deferred $ 36.4 million of certain employer payroll taxes as permitted by the CARES Act. $ 18.2 million is classified as a short-term liability and $ 18.2 million is classified as a long-term liability.  During the period from May 1, 2020 through December 31, 2020, the 2 % Medicare sequestration reimbursement cut is suspended. For the year ended December 31, 2020 approximately $ 16.8 million was recognized as revenue due to the suspension of sequestration. On December 27, 2020, a second COVID-19 relief bill was signed into law. Among other things, this bill extended the suspension of the 2 % sequestration cut through March 31, 2021. There is no U.S. GAAP that covers accounting for such government “grants” to for-profit entities. As a result, the Company analogized to International Accounting Standard 20 – Accounting for Government Grants and Disclosures (“IAS 20”). Under IAS 20, once it is reasonably assured that the entity will comply with the conditions of the grant, the grant money should be recognized on a systematic basis over the periods in which the entity recognizes the related expenses or losses. The components of the amount recognized are as follows, (in thousands): Lost revenue $ 44,784 Incremental PTO 21,425 Hard costs 14,016 Other operating income $ 80,225 Hard costs are primarily expenses paid to outside vendors for personal protection equipment, COVID testing for front line workers, and deep cleaning of in-patient facilities. In April, VITAS provided an extra two weeks of paid time off (“PTO”) to all frontline workers. During the year ended December 31, 2020, VITAS recognized $ 44.8 million for estimated lost revenue as a result of the pandemic. The December 27, 2020 COVID-19 relief bill gave providers multiple options to calculate lost revenue including budget to actual comparisons, 2019 actual to 2020 actual comparisons, or other systematic methods of calculation. We calculated lost revenue using the budget to actual method. Our 2020 budget was compiled, reviewed and approved prior to the start of the pandemic. Lost revenues for 2020 based on our calculation was $ 61.4 million, however only $ 44.8 million was recognized for use under the grant received. All CARES Act funds received have been fully recognized as of December 31, 2020. However, the rules concerning utilization of the funds continue to evolve and we will continue to comply with those applicable to us, subsequent to year end.</t>
        </is>
      </c>
    </row>
    <row r="8">
      <c r="A8" s="4" t="inlineStr">
        <is>
          <t>Cash Equivalents</t>
        </is>
      </c>
      <c r="B8" s="4" t="inlineStr">
        <is>
          <t>CASH EQUIVALENTS Cash equivalents comprise short-term, highly liquid investments, including money market funds that have original maturities of three months or less.</t>
        </is>
      </c>
    </row>
    <row r="9">
      <c r="A9" s="4" t="inlineStr">
        <is>
          <t>Concentration Of Risk</t>
        </is>
      </c>
      <c r="B9" s="4" t="inlineStr">
        <is>
          <t xml:space="preserve">CONCENTRATION OF RISK As of December 31, 2020, and 2019, approximately 74 % and 71 %, respectively, of VITAS’ total accounts receivable balance were from Medicare and 20 % and 26 %, respectively, of VITAS’ total accounts receivable balance were due from various state Medicaid or managed Medicaid programs. Combined accounts receivable from Medicare, Medicaid, and managed Medicaid represent approximately 80 % of the consolidated net accounts receivable in the accompanying consolidated balance sheets as of December 31, 2020.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t>
        </is>
      </c>
    </row>
    <row r="10">
      <c r="A10" s="4" t="inlineStr">
        <is>
          <t>Inventories</t>
        </is>
      </c>
      <c r="B10" s="4" t="inlineStr">
        <is>
          <t xml:space="preserve">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is>
      </c>
    </row>
    <row r="11">
      <c r="A11" s="4" t="inlineStr">
        <is>
          <t>Depreciation And Properties And Equipment</t>
        </is>
      </c>
      <c r="B11" s="4" t="inlineStr">
        <is>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0, were: Buildings and building improvements 14.9 yrs. Transportation equipment 9.6 Machinery and equipment 5.0 Computer software 4.1 Furniture and fixtures 4.6 </t>
        </is>
      </c>
    </row>
    <row r="12">
      <c r="A12" s="4" t="inlineStr">
        <is>
          <t>Goodwill And Intangible Assets</t>
        </is>
      </c>
      <c r="B12" s="4" t="inlineStr">
        <is>
          <t xml:space="preserve">GOODWILL AND INTANGIBLE ASSETS The table below shows a rollforward of Goodwill (in thousands): Roto- Vitas Rooter Total Balance at December 31, 2018 $ 333,331 $ 177,239 $ 510,570 Business combinations - 66,726 66,726 Foreign currency adjustments - 71 71 Balance at December 31, 2019 $ 333,331 $ 244,036 $ 577,367 Business combinations - 1,193 1,193 Foreign currency adjustments - 25 25 Balance at December 31, 2020 $ 333,331 $ 245,254 $ 578,585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0, were: Covenants not to compete 6.5 yrs. Reacquired franchise rights 7.4 Referral networks 10.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0. Based on our assessment, we do not believe that it is more likely than not that our reporting units or indefinite-lived assets fair values are less than their carrying values. </t>
        </is>
      </c>
    </row>
    <row r="13">
      <c r="A13" s="4" t="inlineStr">
        <is>
          <t>Long-Lived Assets</t>
        </is>
      </c>
      <c r="B13" s="4" t="inlineStr">
        <is>
          <t xml:space="preserve">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is>
      </c>
    </row>
    <row r="14">
      <c r="A14" s="4" t="inlineStr">
        <is>
          <t>Lease Accounting</t>
        </is>
      </c>
      <c r="B14" s="4" t="inlineStr">
        <is>
          <t>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We adopted ASC 842 effective January 1, 2019, using the optional transition method requiring leases existing at, or entered into January 1, 2019 to be recognized and measured. The transition method selected does not require adjustments to prior period amounts, which continue to be reflected in accordance with historical accounting. In addition, we elected the package of practical expedients permitted under the transition guidance within the new standard which, among other things, allowed us to carry forward the historical lease classification.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Adoption of the new standard resulted in right of use assets and lease liabilities of $ 93.1 million and $ 104.3 million, respectively, as January 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t>
        </is>
      </c>
    </row>
    <row r="15">
      <c r="A15" s="4" t="inlineStr">
        <is>
          <t>Cloud Computing</t>
        </is>
      </c>
      <c r="B15" s="4" t="inlineStr">
        <is>
          <t>CLOUD COMPUTING On January 1, 2019, we early adopted ASU No. 2018-15,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 use software. We adopted the ASU on a prospective basis. As of December 31, 2020, we have two cloud computing arrangements that are service contracts. We have capitalized approximately $ 9.3 million related to implementation of these projects which are included in prepaid assets in the accompanying balance sheets. A VITAS human resource system was placed into service in January 2020 and is being amortized over 5 years. For the year ended December 31, 2020, $ 1.1 million has been amortized. There has been no other amortization expense associated with the second project, as the software has not yet been placed in service. We anticipate amortizing the assets over the original term of the arrangements plus renewal options that are reasonably certain of being exercised.</t>
        </is>
      </c>
    </row>
    <row r="16">
      <c r="A16" s="4" t="inlineStr">
        <is>
          <t>Other Assets</t>
        </is>
      </c>
      <c r="B16" s="4" t="inlineStr">
        <is>
          <t>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 of total assets.</t>
        </is>
      </c>
    </row>
    <row r="17">
      <c r="A17" s="4" t="inlineStr">
        <is>
          <t>Sales Tax</t>
        </is>
      </c>
      <c r="B17" s="4" t="inlineStr">
        <is>
          <t xml:space="preserve">SALES TAX The Roto-Rooter segment collects sales tax from customers when required by state and federal laws. We record the amount of sales tax collected net in the accompanying consolidated statements of income. </t>
        </is>
      </c>
    </row>
    <row r="18">
      <c r="A18" s="4" t="inlineStr">
        <is>
          <t>Operating Expenses</t>
        </is>
      </c>
      <c r="B18" s="4" t="inlineStr">
        <is>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t>
        </is>
      </c>
    </row>
    <row r="19">
      <c r="A19" s="4" t="inlineStr">
        <is>
          <t>Advertising</t>
        </is>
      </c>
      <c r="B19" s="4" t="inlineStr">
        <is>
          <t>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0, was $ 54.4 million (2019 – $ 49.5 million; 2018 - $ 47.0 million).</t>
        </is>
      </c>
    </row>
    <row r="20">
      <c r="A20" s="4" t="inlineStr">
        <is>
          <t>Other Current Liabilities</t>
        </is>
      </c>
      <c r="B20" s="4" t="inlineStr">
        <is>
          <t>OTHER CURRENT LIABILITIES There are no amounts included in other current liabilities that individually exceed 5 % of total current liabilities, with the exception of the Medicare cap liability, which is discussed further in Note 2.</t>
        </is>
      </c>
    </row>
    <row r="21">
      <c r="A21" s="4" t="inlineStr">
        <is>
          <t>Stock-Based Compensation Plans</t>
        </is>
      </c>
      <c r="B21" s="4" t="inlineStr">
        <is>
          <t xml:space="preserve">STOCK-BASED COMPENSATION PLANS Stock-based compensation cost is measured at the grant date, based on the fair value of the award and recognized as expense over the employee’s requisite service period on a straight-line basis. </t>
        </is>
      </c>
    </row>
    <row r="22">
      <c r="A22" s="4" t="inlineStr">
        <is>
          <t>Non-Employee Stock Compensation</t>
        </is>
      </c>
      <c r="B22" s="4" t="inlineStr">
        <is>
          <t>NON-EMPLOYEE STOCK COMPENSATION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had no material impact on our Consolidated Financial Statements.</t>
        </is>
      </c>
    </row>
    <row r="23">
      <c r="A23" s="4" t="inlineStr">
        <is>
          <t>Insurance Accruals</t>
        </is>
      </c>
      <c r="B23" s="4" t="inlineStr">
        <is>
          <t>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75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0, 2019 and 2018, were net pretax credits of ($ 4,578,000 ), ($ 1,664,000 ), and ($ 3,437,000 ) respectively.</t>
        </is>
      </c>
    </row>
    <row r="24">
      <c r="A24" s="4" t="inlineStr">
        <is>
          <t>Income Taxes</t>
        </is>
      </c>
      <c r="B24" s="4" t="inlineStr">
        <is>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19.3 %, 15.9 % and 14.2 % for the years ended December 31, 2020, 2019, and 2018, respectively. Excess tax benefit on stock options reduced our income tax expenses by $ 26.1 million, $ 24.2 million, and $ 22.9 million for the years ended December 31, 2020, 2019 and 2018, respectively. </t>
        </is>
      </c>
    </row>
    <row r="25">
      <c r="A25" s="4" t="inlineStr">
        <is>
          <t>Contingencies</t>
        </is>
      </c>
      <c r="B25" s="4" t="inlineStr">
        <is>
          <t>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t>
        </is>
      </c>
    </row>
    <row r="26">
      <c r="A26" s="4" t="inlineStr">
        <is>
          <t>Business Combinations</t>
        </is>
      </c>
      <c r="B26" s="4" t="inlineStr">
        <is>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t>
        </is>
      </c>
    </row>
    <row r="27">
      <c r="A27" s="4" t="inlineStr">
        <is>
          <t>Estimates</t>
        </is>
      </c>
      <c r="B27" s="4" t="inlineStr">
        <is>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Allowance For Doubtful Accounts</t>
        </is>
      </c>
      <c r="B4" s="4" t="inlineStr">
        <is>
          <t xml:space="preserve"> ADDITIONS (CHARGED) CREDITED (CHARGED) TO COSTS CREDITED BALANCE AT AND TO OTHER BALANCE AT DESCRIPTION 1/1/2020 EXPENSES ACCOUNTS DEDUCTIONS OTHER 12/31/2020 December 31, 2020 $ ( 353 ) $ ( 657 ) $ ( 475 ) $ 488 $ ( 25 ) $ ( 1,022 ) </t>
        </is>
      </c>
    </row>
    <row r="5">
      <c r="A5" s="4" t="inlineStr">
        <is>
          <t>Schedule Of Other Operating Income</t>
        </is>
      </c>
      <c r="B5" s="4" t="inlineStr">
        <is>
          <t xml:space="preserve"> Lost revenue $ 44,784 Incremental PTO 21,425 Hard costs 14,016 Other operating income $ 80,225 </t>
        </is>
      </c>
    </row>
    <row r="6">
      <c r="A6" s="4" t="inlineStr">
        <is>
          <t>Schedule Of Weighted Average Lives Of Property And Equipment</t>
        </is>
      </c>
      <c r="B6" s="4" t="inlineStr">
        <is>
          <t xml:space="preserve"> Buildings and building improvements 14.9 yrs. Transportation equipment 9.6 Machinery and equipment 5.0 Computer software 4.1 Furniture and fixtures 4.6 </t>
        </is>
      </c>
    </row>
    <row r="7">
      <c r="A7" s="4" t="inlineStr">
        <is>
          <t>Schedule Of Movement In Goodwill</t>
        </is>
      </c>
      <c r="B7" s="4" t="inlineStr">
        <is>
          <t xml:space="preserve"> Roto- Vitas Rooter Total Balance at December 31, 2018 $ 333,331 $ 177,239 $ 510,570 Business combinations - 66,726 66,726 Foreign currency adjustments - 71 71 Balance at December 31, 2019 $ 333,331 $ 244,036 $ 577,367 Business combinations - 1,193 1,193 Foreign currency adjustments - 25 25 Balance at December 31, 2020 $ 333,331 $ 245,254 $ 578,585</t>
        </is>
      </c>
    </row>
    <row r="8">
      <c r="A8" s="4" t="inlineStr">
        <is>
          <t>Weighted Average Lives Of Identifiable, Definite-Lived Intangible Assets</t>
        </is>
      </c>
      <c r="B8" s="4" t="inlineStr">
        <is>
          <t xml:space="preserve"> Covenants not to compete 6.5 yrs. Reacquired franchise rights 7.4 Referral networks 10.0 Customer lists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9)</t>
        </is>
      </c>
      <c r="B3" s="5" t="n">
        <v>162675</v>
      </c>
      <c r="C3" s="5" t="n">
        <v>6158</v>
      </c>
    </row>
    <row r="4">
      <c r="A4" s="4" t="inlineStr">
        <is>
          <t>Accounts receivable</t>
        </is>
      </c>
      <c r="B4" s="6" t="n">
        <v>126853</v>
      </c>
      <c r="C4" s="6" t="n">
        <v>143827</v>
      </c>
    </row>
    <row r="5">
      <c r="A5" s="4" t="inlineStr">
        <is>
          <t>Inventories</t>
        </is>
      </c>
      <c r="B5" s="6" t="n">
        <v>7095</v>
      </c>
      <c r="C5" s="6" t="n">
        <v>7462</v>
      </c>
    </row>
    <row r="6">
      <c r="A6" s="4" t="inlineStr">
        <is>
          <t>Prepaid income taxes</t>
        </is>
      </c>
      <c r="B6" s="6" t="n">
        <v>6603</v>
      </c>
      <c r="C6" s="6" t="n">
        <v>10074</v>
      </c>
    </row>
    <row r="7">
      <c r="A7" s="4" t="inlineStr">
        <is>
          <t>Prepaid expenses</t>
        </is>
      </c>
      <c r="B7" s="6" t="n">
        <v>26177</v>
      </c>
      <c r="C7" s="6" t="n">
        <v>23150</v>
      </c>
    </row>
    <row r="8">
      <c r="A8" s="4" t="inlineStr">
        <is>
          <t>Total current assets</t>
        </is>
      </c>
      <c r="B8" s="6" t="n">
        <v>329403</v>
      </c>
      <c r="C8" s="6" t="n">
        <v>190671</v>
      </c>
    </row>
    <row r="9">
      <c r="A9" s="4" t="inlineStr">
        <is>
          <t>Investments of deferred compensation plans held in trust (Notes 14 and 16)</t>
        </is>
      </c>
      <c r="B9" s="6" t="n">
        <v>88811</v>
      </c>
      <c r="C9" s="6" t="n">
        <v>77446</v>
      </c>
    </row>
    <row r="10">
      <c r="A10" s="4" t="inlineStr">
        <is>
          <t>Properties and equipment, at cost, less accumulated depreciation (Note 12)</t>
        </is>
      </c>
      <c r="B10" s="6" t="n">
        <v>187820</v>
      </c>
      <c r="C10" s="6" t="n">
        <v>175763</v>
      </c>
    </row>
    <row r="11">
      <c r="A11" s="4" t="inlineStr">
        <is>
          <t>Lease right of use asset (Note 13)</t>
        </is>
      </c>
      <c r="B11" s="6" t="n">
        <v>123448</v>
      </c>
      <c r="C11" s="6" t="n">
        <v>111652</v>
      </c>
    </row>
    <row r="12">
      <c r="A12" s="4" t="inlineStr">
        <is>
          <t>Identifiable intangible assets less accumulated amortization (Note 6)</t>
        </is>
      </c>
      <c r="B12" s="6" t="n">
        <v>118085</v>
      </c>
      <c r="C12" s="6" t="n">
        <v>126370</v>
      </c>
    </row>
    <row r="13">
      <c r="A13" s="4" t="inlineStr">
        <is>
          <t>Goodwill</t>
        </is>
      </c>
      <c r="B13" s="6" t="n">
        <v>578585</v>
      </c>
      <c r="C13" s="6" t="n">
        <v>577367</v>
      </c>
    </row>
    <row r="14">
      <c r="A14" s="4" t="inlineStr">
        <is>
          <t>Other assets</t>
        </is>
      </c>
      <c r="B14" s="6" t="n">
        <v>8759</v>
      </c>
      <c r="C14" s="6" t="n">
        <v>9048</v>
      </c>
    </row>
    <row r="15">
      <c r="A15" s="4" t="inlineStr">
        <is>
          <t>Total Assets</t>
        </is>
      </c>
      <c r="B15" s="6" t="n">
        <v>1434911</v>
      </c>
      <c r="C15" s="6" t="n">
        <v>1268317</v>
      </c>
    </row>
    <row r="16">
      <c r="A16" s="3" t="inlineStr">
        <is>
          <t>Current liabilities</t>
        </is>
      </c>
    </row>
    <row r="17">
      <c r="A17" s="4" t="inlineStr">
        <is>
          <t>Accounts payable</t>
        </is>
      </c>
      <c r="B17" s="6" t="n">
        <v>54234</v>
      </c>
      <c r="C17" s="6" t="n">
        <v>51101</v>
      </c>
    </row>
    <row r="18">
      <c r="A18" s="4" t="inlineStr">
        <is>
          <t>Income taxes</t>
        </is>
      </c>
      <c r="B18" s="6" t="n">
        <v>9464</v>
      </c>
      <c r="C18" s="6" t="n">
        <v>131</v>
      </c>
    </row>
    <row r="19">
      <c r="A19" s="4" t="inlineStr">
        <is>
          <t>Accrued insurance</t>
        </is>
      </c>
      <c r="B19" s="6" t="n">
        <v>54703</v>
      </c>
      <c r="C19" s="6" t="n">
        <v>50328</v>
      </c>
    </row>
    <row r="20">
      <c r="A20" s="4" t="inlineStr">
        <is>
          <t>Accrued compensation</t>
        </is>
      </c>
      <c r="B20" s="6" t="n">
        <v>91282</v>
      </c>
      <c r="C20" s="6" t="n">
        <v>70814</v>
      </c>
    </row>
    <row r="21">
      <c r="A21" s="4" t="inlineStr">
        <is>
          <t>Accrued legal</t>
        </is>
      </c>
      <c r="B21" s="6" t="n">
        <v>10632</v>
      </c>
      <c r="C21" s="6" t="n">
        <v>6941</v>
      </c>
    </row>
    <row r="22">
      <c r="A22" s="4" t="inlineStr">
        <is>
          <t>Short-term lease liability (Note 13)</t>
        </is>
      </c>
      <c r="B22" s="6" t="n">
        <v>36200</v>
      </c>
      <c r="C22" s="6" t="n">
        <v>39280</v>
      </c>
    </row>
    <row r="23">
      <c r="A23" s="4" t="inlineStr">
        <is>
          <t>Other current liabilities</t>
        </is>
      </c>
      <c r="B23" s="6" t="n">
        <v>42593</v>
      </c>
      <c r="C23" s="6" t="n">
        <v>43625</v>
      </c>
    </row>
    <row r="24">
      <c r="A24" s="4" t="inlineStr">
        <is>
          <t>Total current liabilities</t>
        </is>
      </c>
      <c r="B24" s="6" t="n">
        <v>299108</v>
      </c>
      <c r="C24" s="6" t="n">
        <v>262220</v>
      </c>
    </row>
    <row r="25">
      <c r="A25" s="4" t="inlineStr">
        <is>
          <t>Deferred income taxes (Note 11)</t>
        </is>
      </c>
      <c r="B25" s="6" t="n">
        <v>20664</v>
      </c>
      <c r="C25" s="6" t="n">
        <v>18504</v>
      </c>
    </row>
    <row r="26">
      <c r="A26" s="4" t="inlineStr">
        <is>
          <t>Long-term debt (Note 3)</t>
        </is>
      </c>
      <c r="C26" s="6" t="n">
        <v>90000</v>
      </c>
    </row>
    <row r="27">
      <c r="A27" s="4" t="inlineStr">
        <is>
          <t>Deferred compensation liabilities (Note 14)</t>
        </is>
      </c>
      <c r="B27" s="6" t="n">
        <v>88456</v>
      </c>
      <c r="C27" s="6" t="n">
        <v>76446</v>
      </c>
    </row>
    <row r="28">
      <c r="A28" s="4" t="inlineStr">
        <is>
          <t>Long-term lease liability (Note 13)</t>
        </is>
      </c>
      <c r="B28" s="6" t="n">
        <v>99210</v>
      </c>
      <c r="C28" s="6" t="n">
        <v>86656</v>
      </c>
    </row>
    <row r="29">
      <c r="A29" s="4" t="inlineStr">
        <is>
          <t>Other liabilities</t>
        </is>
      </c>
      <c r="B29" s="6" t="n">
        <v>26273</v>
      </c>
      <c r="C29" s="6" t="n">
        <v>7883</v>
      </c>
    </row>
    <row r="30">
      <c r="A30" s="4" t="inlineStr">
        <is>
          <t>Total Liabilities</t>
        </is>
      </c>
      <c r="B30" s="6" t="n">
        <v>533711</v>
      </c>
      <c r="C30" s="6" t="n">
        <v>541709</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Capital stock - authorized 80,000,000 shares $1 par; issued 36,258,638 shares (2019 - 35,810,528 shares)</t>
        </is>
      </c>
      <c r="B33" s="6" t="n">
        <v>36259</v>
      </c>
      <c r="C33" s="6" t="n">
        <v>35811</v>
      </c>
    </row>
    <row r="34">
      <c r="A34" s="4" t="inlineStr">
        <is>
          <t>Paid-in capital</t>
        </is>
      </c>
      <c r="B34" s="6" t="n">
        <v>961404</v>
      </c>
      <c r="C34" s="6" t="n">
        <v>860671</v>
      </c>
    </row>
    <row r="35">
      <c r="A35" s="4" t="inlineStr">
        <is>
          <t>Retained earnings</t>
        </is>
      </c>
      <c r="B35" s="6" t="n">
        <v>1723777</v>
      </c>
      <c r="C35" s="6" t="n">
        <v>1425752</v>
      </c>
    </row>
    <row r="36">
      <c r="A36" s="4" t="inlineStr">
        <is>
          <t>Treasury stock - 20,351,562 shares (2019 - 19,867,220 shares), at cost</t>
        </is>
      </c>
      <c r="B36" s="6" t="n">
        <v>-1822579</v>
      </c>
      <c r="C36" s="6" t="n">
        <v>-1597940</v>
      </c>
    </row>
    <row r="37">
      <c r="A37" s="4" t="inlineStr">
        <is>
          <t>Deferred compensation payable in Company stock (Note 14)</t>
        </is>
      </c>
      <c r="B37" s="6" t="n">
        <v>2339</v>
      </c>
      <c r="C37" s="6" t="n">
        <v>2314</v>
      </c>
    </row>
    <row r="38">
      <c r="A38" s="4" t="inlineStr">
        <is>
          <t>Total Stockholders' Equity</t>
        </is>
      </c>
      <c r="B38" s="6" t="n">
        <v>901200</v>
      </c>
      <c r="C38" s="6" t="n">
        <v>726608</v>
      </c>
    </row>
    <row r="39">
      <c r="A39" s="4" t="inlineStr">
        <is>
          <t>Total Liabilities and Stockholders' Equity</t>
        </is>
      </c>
      <c r="B39" s="5" t="n">
        <v>1434911</v>
      </c>
      <c r="C39" s="5" t="n">
        <v>1268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Patient Care Service Revenue</t>
        </is>
      </c>
      <c r="B4" s="4" t="inlineStr">
        <is>
          <t>The composition of patient care service revenue by payor and level of care for the year ended December 31, 2020 is as follows (in thousands): Medicare Medicaid Commercial Total Routine home care $ 1,033,487 $ 48,813 $ 24,058 $ 1,106,358 Continuous care 123,696 6,344 5,971 136,011 Inpatient care 100,259 9,646 5,051 114,956 $ 1,257,442 $ 64,803 $ 35,080 $ 1,357,325 All other revenue - self-pay, respite care, etc. 11,164 Subtotal $ 1,368,489 Medicare cap adjustment ( 6,678 ) Implicit price concessions ( 14,970 ) Room and board, net ( 12,174 ) Net revenue $ 1,334,667 The composition of patient care service revenue by payor and level of care for the year ended December 31, 2019 is as follows (in thousands): Medicare Medicaid Commercial Total Routine home care $ 1,003,308 $ 48,420 $ 24,297 $ 1,076,025 Continuous care 121,019 6,712 5,742 133,473 Inpatient care 84,752 9,102 6,066 99,920 $ 1,209,079 $ 64,234 $ 36,105 $ 1,309,418 All other revenue - self-pay, respite care, etc. 10,433 Subtotal $ 1,319,851 Medicare cap adjustment ( 12,415 ) Implicit price concessions ( 14,893 ) Room and board, net ( 11,359 ) Net revenue $ 1,281,184 The composition of patient care service revenue by payor and level of care for the year ended December 31, 2018 is as follows (in thousands): Medicare Medicaid Commercial Total Routine home care $ 939,951 $ 47,609 $ 22,958 $ 1,010,518 Continuous care 110,596 6,126 5,776 122,498 Inpatient care 69,354 8,156 5,167 82,677 $ 1,119,901 $ 61,891 $ 33,901 $ 1,215,693 All other revenue - self-pay, respite care, etc. 7,831 Subtotal $ 1,223,524 Medicare cap adjustment ( 4,123 ) Implicit price concessions ( 11,785 ) Room and board, net ( 10,054 ) Net revenue $ 1,197,562</t>
        </is>
      </c>
    </row>
    <row r="5">
      <c r="A5" s="4" t="inlineStr">
        <is>
          <t>Schedule Of Disaggregated Revenue</t>
        </is>
      </c>
      <c r="B5" s="4" t="inlineStr">
        <is>
          <t xml:space="preserve"> 2020 2019 2018 Short-term core service jobs $ 552,500 $ 482,625 $ 425,845 Water restoration 126,378 115,949 109,484 Contractor revenue 64,727 58,086 50,169 Franchise fees 4,893 6,152 6,382 All other 13,537 12,279 11,958 Subtotal $ 762,035 $ 675,091 $ 603,838 Implicit price concessions and credit memos ( 17,119 ) ( 17,720 ) ( 18,752 ) Net revenue $ 744,916 $ 657,371 $ 585,0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12 Months Ended</t>
        </is>
      </c>
    </row>
    <row r="2">
      <c r="B2" s="2" t="inlineStr">
        <is>
          <t>Dec. 31, 2020</t>
        </is>
      </c>
    </row>
    <row r="3">
      <c r="A3" s="3" t="inlineStr">
        <is>
          <t>Long-Term Debt And Lines Of Credit [Abstract]</t>
        </is>
      </c>
    </row>
    <row r="4">
      <c r="A4" s="4" t="inlineStr">
        <is>
          <t>Debt Outstanding</t>
        </is>
      </c>
      <c r="B4" s="4" t="inlineStr">
        <is>
          <t xml:space="preserve"> December 31, 2020 2019 Revolver $ - $ 90,000 Term loan - - Total - 90,000 Current portion of term loan - - Long-term debt $ - $ 90,000</t>
        </is>
      </c>
    </row>
    <row r="5">
      <c r="A5" s="4" t="inlineStr">
        <is>
          <t>Interest Paid During The Years</t>
        </is>
      </c>
      <c r="B5" s="4" t="inlineStr">
        <is>
          <t xml:space="preserve"> 2020 $ 2,028 2019 4,125 2018 4,178</t>
        </is>
      </c>
    </row>
    <row r="6">
      <c r="A6" s="4" t="inlineStr">
        <is>
          <t>Financial Debt Covenants</t>
        </is>
      </c>
      <c r="B6" s="4" t="inlineStr">
        <is>
          <t xml:space="preserve"> Chemed Description Requirement December 31, 2020 Leverage Ratio (Consolidated Indebtedness/Consolidated Adj. EBITDA) &lt; 3.50 to 1.00 0.08 to 1.00 Fixed Charge Coverage Ratio (Consolidated Free Cash Flow/Consolidated Fixed Charges) &gt; 1.50 to 1.00 5.04 to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 [Abstract]</t>
        </is>
      </c>
    </row>
    <row r="4">
      <c r="A4" s="4" t="inlineStr">
        <is>
          <t>Schedule Of Comparative Date For Performance Stock Units</t>
        </is>
      </c>
      <c r="B4" s="4" t="inlineStr">
        <is>
          <t xml:space="preserve"> 2020 Awards 2019 Awards 2018 Awards TSR Awards Shares of stock granted - target 5,156 7,029 7,523 Per-share fair value $ 643.44 $ 434.51 $ 341.20 Volatility 21.4 % 21.4 % 22.9 % Risk-free interest rate 1.3 % 2.45 % 2.34 % EPS Awards Shares of stock granted - target 5,156 7,029 7,523 Per-share fair value $ 487.90 $ 322.40 $ 256.29 Common Assumptions Service period (years) 2.9 2.9 2.9 Three-year measurement period ends December 31, 2022 2021 2020 </t>
        </is>
      </c>
    </row>
    <row r="5">
      <c r="A5" s="4" t="inlineStr">
        <is>
          <t>Schedule Of Total Stock Option, Stock Award And PSU Activity</t>
        </is>
      </c>
      <c r="B5" s="4" t="inlineStr">
        <is>
          <t xml:space="preserve">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January 1, 2020 1,205,948 $ 252.77 - $ - 42,978 $ 288.78 Granted 298,670 471.74 2,511 466.43 22,378 365.12 Exercised/Vested ( 419,145 ) 176.73 ( 2,511 ) 466.34 ( 26,454 ) 197.02 Canceled/ Forfeited ( 15,402 ) 369.84 - - ( 706 ) 472.68 Outstanding at December 31, 2020 1,070,071 $ 341.99 3.5 $ 198,910 - $ - 38,196 $ 396.93 Vested and expected to vest at December 31, 2020 1,070,071 $ 341.99 3.5 $ 198,910 - *$ - 69,106 *$ 386.33 Exercisable at December 31, 2020 510,938 246.03 2.7 144,003 n.a. n.a. n.a. n.a. * Amount includes 26,525 share units which vested and were converted to shares of stock and distributed in the first quarter of 2021.</t>
        </is>
      </c>
    </row>
    <row r="6">
      <c r="A6" s="4" t="inlineStr">
        <is>
          <t>Schedule Of Comparative Data For Stocks Option, Stock Awards And PSUs</t>
        </is>
      </c>
      <c r="B6" s="4" t="inlineStr">
        <is>
          <t xml:space="preserve"> Years Ended December 31, 2020 2019 2018 Total compensation expense of stock-based compensation plans charged against income $ 26,802 $ 21,338 $ 19,229 Total income tax benefit recognized in income for stock based compensation expense charged against income 6,904 5,373 4,788 Total intrinsic value of stock options exercised 125,448 106,793 102,144 Total intrinsic value of stock awards vested during the period 1,171 767 4,003 Per-share weighted average grant-date fair value of stock awards granted 466.43 331.69 333.75</t>
        </is>
      </c>
    </row>
    <row r="7">
      <c r="A7" s="4" t="inlineStr">
        <is>
          <t>Schedule Of Valuation Assumptions</t>
        </is>
      </c>
      <c r="B7" s="4" t="inlineStr">
        <is>
          <t xml:space="preserve"> 2020 2019 2018 Stock price on date of issuance $ 471.74 $ 413.19 $ 306.70 Grant date fair value per share $ 97.56 $ 78.06 $ 67.16 Number of options granted 298,670 287,010 246,350 Expected term (years) 3.5 4.0 4.0 Risk free rate of return 0.24 % 1.65 % 2.99 Volatility 28.41 % 21.25 % 22.42 Dividend yield 0.3 % 0.3 % 0.4 Forfeiture rate - - -</t>
        </is>
      </c>
    </row>
    <row r="8">
      <c r="A8" s="4" t="inlineStr">
        <is>
          <t>Schedule Of Other Data For Stock Options, Stock Awards And PSUs</t>
        </is>
      </c>
      <c r="B8" s="4" t="inlineStr">
        <is>
          <t xml:space="preserve"> Stock Stock Options Awards PSUs Total unrecognized compensation at the end of the year $ 44,851 $ - $ 8,223 Weighted average period over which unrecognized compensation to be recognized (years) 2.3 - 1.7 Actual income tax benefit realized $ 29,543 $ 276 $ 3,123 Aggregate intrinsic value vested and expected to vest $ 198,910 $ - $ 36,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 (Tables)</t>
        </is>
      </c>
      <c r="B1" s="2" t="inlineStr">
        <is>
          <t>12 Months Ended</t>
        </is>
      </c>
    </row>
    <row r="2">
      <c r="B2" s="2" t="inlineStr">
        <is>
          <t>Dec. 31, 2020</t>
        </is>
      </c>
    </row>
    <row r="3">
      <c r="A3" s="3" t="inlineStr">
        <is>
          <t>Segments And Nature Of The Business [Abstract]</t>
        </is>
      </c>
    </row>
    <row r="4">
      <c r="A4" s="4" t="inlineStr">
        <is>
          <t>Segment Data</t>
        </is>
      </c>
      <c r="B4" s="4" t="inlineStr">
        <is>
          <t xml:space="preserve"> For the Years Ended December 31, 2020 2019 2018 After-tax Segment Earnings/(Loss) VITAS $ 238,782 $ 155,822 $ 138,846 Roto-Rooter 120,394 103,710 98,711 Total 359,176 259,532 237,557 Corporate ( 39,710 ) ( 39,609 ) ( 32,013 ) Net income $ 319,466 $ 219,923 $ 205,544 Interest Income VITAS $ 20,565 $ 18,515 $ 13,412 Roto-Rooter 6,332 8,285 7,000 Total 26,897 26,800 20,412 Corporate 13 - - Intercompany eliminations ( 26,153 ) ( 26,287 ) ( 19,741 ) Total interest income $ 757 $ 513 $ 671 Interest Expense VITAS $ 166 $ 169 $ 175 Roto-Rooter 340 345 319 Total 506 514 494 Corporate 1,849 4,021 4,496 Total interest expense $ 2,355 $ 4,535 $ 4,990 Income Tax Provision VITAS $ 76,473 $ 48,711 $ 40,847 Roto-Rooter 37,038 30,276 28,850 Total 113,511 78,987 69,697 Corporate ( 36,987 ) ( 37,301 ) ( 35,641 ) Total income tax provision $ 76,524 $ 41,686 $ 34,056 Identifiable Assets VITAS $ 672,246 $ 663,455 $ 553,949 Roto-Rooter 499,101 507,480 351,030 Total 1,171,347 1,170,935 904,979 Corporate 263,564 97,382 70,550 Total identifiable assets $ 1,434,911 $ 1,268,317 $ 975,529 Additions to Long-Lived Assets VITAS $ 28,865 $ 25,530 $ 36,969 Roto-Rooter 27,682 162,494 68,786 Total 56,547 188,024 105,755 Corporate 5,246 1,000 128 Total additions to long-lived assets $ 61,793 $ 189,024 $ 105,883 Depreciation and Amortization VITAS $ 22,239 $ 20,055 $ 19,700 Roto-Rooter 34,208 24,994 19,016 Total 56,447 45,049 38,716 Corporate 136 156 147 Total depreciation and amortization $ 56,583 $ 45,205 $ 38,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By Year Of Projected Amortization Expense For Definite-Lived Intangible Assets</t>
        </is>
      </c>
      <c r="B4" s="4" t="inlineStr">
        <is>
          <t xml:space="preserve"> 2021 $ 10,041 2022 10,016 2023 9,963 2024 9,916 2025 9,902 Thereafter 11,705</t>
        </is>
      </c>
    </row>
    <row r="5">
      <c r="A5" s="4" t="inlineStr">
        <is>
          <t>Schedule Of Intangible Assets</t>
        </is>
      </c>
      <c r="B5" s="4" t="inlineStr">
        <is>
          <t xml:space="preserve"> Gross Accumulated Net Book Asset Amortization Value December 31, 2020 Referral networks $ 21,850 $ ( 21,294 ) $ 556 Covenants not to compete 10,076 ( 9,632 ) 444 Customer lists 4,746 ( 1,577 ) 3,169 Reacquired franchise rights 72,478 ( 15,104 ) 57,374 Subtotal - definite-lived intangibles 109,150 ( 47,607 ) 61,543 VITAS trade name 51,300 - 51,300 Roto-Rooter trade name 150 - 150 Operating licenses 5,092 - 5,092 Total $ 165,692 $ ( 47,607 ) $ 118,085 December 31, 2019 Referral networks $ 21,850 $ ( 21,223 ) $ 627 Covenants not to compete 10,036 ( 9,478 ) 558 Customer lists 4,746 ( 1,362 ) 3,384 Reacquired franchise rights 71,618 ( 5,557 ) 66,061 Subtotal - definite-lived intangibles 108,250 ( 37,620 ) 70,630 VITAS trade name 51,300 - 51,300 Roto-Rooter trade name 150 - 150 Operating licenses 4,290 - 4,290 Total $ 163,990 $ ( 37,620 ) $ 126,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Acquisitions [Abstract]</t>
        </is>
      </c>
    </row>
    <row r="4">
      <c r="A4" s="4" t="inlineStr">
        <is>
          <t>Schedule Of Business Acquisitions</t>
        </is>
      </c>
      <c r="B4" s="4" t="inlineStr">
        <is>
          <t xml:space="preserve"> HSW Oakland Total Goodwill $ 56,191 $ 10,535 $ 66,726 Reacquired franchise rights 52,980 6,190 59,170 Property, plant, and equipment 5,998 675 6,673 Working capital 3,760 22 3,782 Customer relationships 2,220 500 2,720 Non-compete agreements 140 100 240 Other assets and liabilities - net 128 23 151 $ 121,417 $ 18,045 $ 139,462</t>
        </is>
      </c>
    </row>
    <row r="5">
      <c r="A5" s="4" t="inlineStr">
        <is>
          <t>Schedule Of Business Acquisitions Revenue And Net Income</t>
        </is>
      </c>
      <c r="B5" s="4" t="inlineStr">
        <is>
          <t xml:space="preserve"> HSW Oakland Total Service revenues and sales $ 20,141 $ 5,150 $ 25,291 Net income/(loss) ( 2,777 ) 231 ( 2,546 )</t>
        </is>
      </c>
    </row>
    <row r="6">
      <c r="A6" s="4" t="inlineStr">
        <is>
          <t>Schedule Of Franchise Revenue, Valuation And Amortization Of Reacquired Franchise Rights</t>
        </is>
      </c>
      <c r="B6" s="4" t="inlineStr">
        <is>
          <t xml:space="preserve"> Annualized Valuation Amortization of 2018 Franchise of Reacquired Reacquired Revenue Franchise Rights Franchise Rights HSW $ 1,782 $ 52,980 $ 7,258 Oakland 95 6,190 825 Subtotal 1,877 $ 59,170 $ 8,083 All other franchise territories 4,505 $ 6,382 </t>
        </is>
      </c>
    </row>
    <row r="7">
      <c r="A7" s="4" t="inlineStr">
        <is>
          <t>Schedule Of Business Acquisitions Pro Forma Of Operations</t>
        </is>
      </c>
      <c r="B7" s="4" t="inlineStr">
        <is>
          <t xml:space="preserve"> For the Years Ended December 31, 2019 2018 Service revenues and sales $ 1,995,688 $ 1,900,218 Net income $ 228,939 $ 224,851 Earnings per share $ 14.34 $ 14.00 Diluted earnings per share $ 13.85 $ 1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5"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Estimated Timing Of Payments Of Liabilities</t>
        </is>
      </c>
      <c r="B4" s="4" t="inlineStr">
        <is>
          <t xml:space="preserve"> 2021 $ 826 2022 300 Thereafter 601 $ 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 Net (Tables)</t>
        </is>
      </c>
      <c r="B1" s="2" t="inlineStr">
        <is>
          <t>12 Months Ended</t>
        </is>
      </c>
    </row>
    <row r="2">
      <c r="B2" s="2" t="inlineStr">
        <is>
          <t>Dec. 31, 2020</t>
        </is>
      </c>
    </row>
    <row r="3">
      <c r="A3" s="3" t="inlineStr">
        <is>
          <t>Other Income - Net [Abstract]</t>
        </is>
      </c>
    </row>
    <row r="4">
      <c r="A4" s="4" t="inlineStr">
        <is>
          <t>Schedule Of Other Income - Net</t>
        </is>
      </c>
      <c r="B4" s="4" t="inlineStr">
        <is>
          <t xml:space="preserve"> For the Years Ended December 31, 2020 2019 2018 Market value gains related to deferred compensation trusts $ 7,933 $ 8,254 $ 287 Interest income 757 513 671 Other expense--net ( 25 ) ( 3 ) - Total other income $ 8,665 $ 8,764 $ 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Provision For Income Taxes</t>
        </is>
      </c>
      <c r="B4" s="4" t="inlineStr">
        <is>
          <t xml:space="preserve"> For the Years Ended December 31, 2020 2019 2018 Current U.S. federal $ 58,602 $ 36,779 $ 23,934 U.S. state and local 15,950 7,078 4,484 Foreign 539 600 452 Deferred U.S. federal, state and local 1,456 ( 2,773 ) 5,185 Foreign ( 23 ) 2 1 Total $ 76,524 $ 41,686 $ 34,056 </t>
        </is>
      </c>
    </row>
    <row r="5">
      <c r="A5" s="4" t="inlineStr">
        <is>
          <t>Schedule Of Temporary Differences That Give Rise To Deferred Tax Assets (Liabilities)</t>
        </is>
      </c>
      <c r="B5" s="4" t="inlineStr">
        <is>
          <t xml:space="preserve"> December 31, 2020 2019 Accrued liabilities $ 42,151 $ 32,498 Lease liabilities 35,888 32,476 Implicit price concessions 7,031 4,165 Stock compensation expense 4,047 5,425 State net operating loss carryforwards 2,030 2,678 Other 888 592 Deferred income tax assets 92,035 77,834 Amortization of intangible assets ( 40,619 ) ( 39,377 ) Right of use lease assets ( 32,788 ) ( 28,807 ) Accelerated tax depreciation ( 31,686 ) ( 21,942 ) Currents assets ( 3,921 ) ( 2,510 ) Market valuation of investments ( 2,382 ) ( 2,058 ) State income taxes ( 1,161 ) ( 1,477 ) Other ( 142 ) ( 167 ) Deferred income tax liabilities ( 112,699 ) ( 96,338 ) Net deferred income tax liabilities $ ( 20,664 ) $ ( 18,504 )</t>
        </is>
      </c>
    </row>
    <row r="6">
      <c r="A6" s="4" t="inlineStr">
        <is>
          <t>Schedule Of Significant Changes To Unrecognized Tax Benefits</t>
        </is>
      </c>
      <c r="B6" s="4" t="inlineStr">
        <is>
          <t xml:space="preserve"> 2020 2019 2018 Balance at January 1, $ 1,323 $ 1,348 $ 1,123 Unrecognized tax benefits due to positions taken in current year 200 234 453 Decrease due to expiration of statute of limitations ( 219 ) ( 259 ) ( 228 ) Balance at December 31, $ 1,304 $ 1,323 $ 1,348 </t>
        </is>
      </c>
    </row>
    <row r="7">
      <c r="A7" s="4" t="inlineStr">
        <is>
          <t>Schedule Of Difference Between Actual Income Tax Provision For Continuing Operations And Income Tax Provision Calculated At Statutory U.S. Federal Tax Rate</t>
        </is>
      </c>
      <c r="B7" s="4" t="inlineStr">
        <is>
          <t xml:space="preserve"> For the Years Ended December 31, 2020 2019 2018 Income tax provision calculated using the statutory rate of 21% $ 83,158 $ 54,938 $ 50,316 Excess stock compensation tax benefits ( 26,089 ) ( 24,177 ) ( 22,862 ) State and local income taxes, less federal income tax effect 13,855 7,880 7,150 Nondeductible expenses 5,377 3,048 2,280 Other--net 223 ( 3 ) ( 2,828 ) Income tax provision $ 76,524 $ 41,686 $ 34,056 Effective tax rate 19.3 % 15.9 % 14.2 % </t>
        </is>
      </c>
    </row>
    <row r="8">
      <c r="A8" s="4" t="inlineStr">
        <is>
          <t>Schedule Of Income Taxes Paid</t>
        </is>
      </c>
      <c r="B8" s="4" t="inlineStr">
        <is>
          <t xml:space="preserve"> 2020 $ 61,517 2019 44,063 2018 9,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0</t>
        </is>
      </c>
    </row>
    <row r="3">
      <c r="A3" s="3" t="inlineStr">
        <is>
          <t>Properties And Equipment [Abstract]</t>
        </is>
      </c>
    </row>
    <row r="4">
      <c r="A4" s="4" t="inlineStr">
        <is>
          <t>Schedule Of Properties And Equipment</t>
        </is>
      </c>
      <c r="B4" s="4" t="inlineStr">
        <is>
          <t xml:space="preserve"> December 31, 2020 2019 Land $ 9,385 $ 8,360 Buildings and building improvements 117,419 109,404 Transportation equipment 68,379 41,897 Machinery and equipment 129,835 123,102 Computer software 62,138 57,508 Furniture and fixtures 78,507 79,792 Projects under development 15,537 25,840 Total properties and equipment 481,200 445,903 Less accumulated depreciation ( 293,380 ) ( 270,140 ) Net properties and equipment $ 187,820 $ 175,7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apital stock - authorized</t>
        </is>
      </c>
      <c r="B3" s="6" t="n">
        <v>80000000</v>
      </c>
      <c r="C3" s="6" t="n">
        <v>80000000</v>
      </c>
    </row>
    <row r="4">
      <c r="A4" s="4" t="inlineStr">
        <is>
          <t>Capital stock - par value</t>
        </is>
      </c>
      <c r="B4" s="5" t="n">
        <v>1</v>
      </c>
      <c r="C4" s="5" t="n">
        <v>1</v>
      </c>
    </row>
    <row r="5">
      <c r="A5" s="4" t="inlineStr">
        <is>
          <t>Capital stock - issued</t>
        </is>
      </c>
      <c r="B5" s="6" t="n">
        <v>36258638</v>
      </c>
      <c r="C5" s="6" t="n">
        <v>35810528</v>
      </c>
    </row>
    <row r="6">
      <c r="A6" s="4" t="inlineStr">
        <is>
          <t>Treasury stock</t>
        </is>
      </c>
      <c r="B6" s="6" t="n">
        <v>20351562</v>
      </c>
      <c r="C6" s="6" t="n">
        <v>19867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Balance Sheet Information Related To Leases</t>
        </is>
      </c>
      <c r="B4" s="4" t="inlineStr">
        <is>
          <t xml:space="preserve"> December 31, 2020 2019 Assets Operating lease assets $ 123,448 $ 111,652 Liabilities Current operating leases 36,200 39,280 Noncurrent operating leases 99,210 86,656 Total operating lease liabilities $ 135,410 $ 125,936 </t>
        </is>
      </c>
    </row>
    <row r="5">
      <c r="A5" s="4" t="inlineStr">
        <is>
          <t>Components Of Lease Expense</t>
        </is>
      </c>
      <c r="B5" s="4" t="inlineStr">
        <is>
          <t xml:space="preserve"> December 31, 2020 2019 Lease Expense (a) Operating lease expense $ 60,195 $ 49,112 Sublease income ( 83 ) ( 6 ) Net lease expense $ 60,112 $ 49,106 (a) Includes short-term leases and variable lease costs, which are immaterial. Included in both cost of services provided and goods sold and selling, general and administrative expenses.</t>
        </is>
      </c>
    </row>
    <row r="6">
      <c r="A6" s="4" t="inlineStr">
        <is>
          <t>Components Of Cash Flow Information Related To Leases</t>
        </is>
      </c>
      <c r="B6" s="4" t="inlineStr">
        <is>
          <t xml:space="preserve"> December 31, 2020 2019 Cash paid for amounts included in the measurement of lease liabilities Operating cash flows from leases $ 49,932 $ 41,525 Leased assets obtained in exchange for new operating lease liabilities $ 58,802 $ 150,356 Weighted Average Remaining Lease Term Operating leases 4.98 years Weighted Average Discount Rate Operating leases 2.87 % </t>
        </is>
      </c>
    </row>
    <row r="7">
      <c r="A7" s="4" t="inlineStr">
        <is>
          <t>Summary Of Maturity Of Operating Lease Liabilities</t>
        </is>
      </c>
      <c r="B7" s="4" t="inlineStr">
        <is>
          <t xml:space="preserve"> Maturity of Operating Lease Liabilities (in thousands) 2021 $ 43,437 2022 31,059 2023 24,174 2024 18,243 2025 12,175 Thereafter 18,614 Total lease payments $ 147,702 Less: interest ( 10,356 ) Less: lease obligations signed but not yet commenced ( 1,936 ) Total liability recognized on the balance sheet $ 135,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Retirement Plans (Tables)</t>
        </is>
      </c>
      <c r="B1" s="2" t="inlineStr">
        <is>
          <t>12 Months Ended</t>
        </is>
      </c>
    </row>
    <row r="2">
      <c r="B2" s="2" t="inlineStr">
        <is>
          <t>Dec. 31, 2020</t>
        </is>
      </c>
    </row>
    <row r="3">
      <c r="A3" s="3" t="inlineStr">
        <is>
          <t>Retirement Plans [Abstract]</t>
        </is>
      </c>
    </row>
    <row r="4">
      <c r="A4" s="4" t="inlineStr">
        <is>
          <t>Schedule Of Expenses For Retirement, Profit-Sharing Plans, Excess Benefit Plans And Other Similar Plans</t>
        </is>
      </c>
      <c r="B4" s="4" t="inlineStr">
        <is>
          <t xml:space="preserve"> For the Years Ended December 31, 2020 2019 2018 $ 27,044 $ 25,529 $ 16,5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Abstract]</t>
        </is>
      </c>
    </row>
    <row r="4">
      <c r="A4" s="4" t="inlineStr">
        <is>
          <t>Schedule Of Computation Of Earnings Per Share</t>
        </is>
      </c>
      <c r="B4" s="4" t="inlineStr">
        <is>
          <t xml:space="preserve"> Net Income For the Years Ended December 31, Net Income Shares Earnings per Share 2020 Earnings $ 319,466 15,955 $ 20.02 Dilutive stock options - 368 Nonvested stock awards - 75 Diluted earnings $ 319,466 16,398 $ 19.48 2019 Earnings $ 219,923 15,969 $ 13.77 Dilutive stock options - 480 Nonvested stock awards - 78 Diluted earnings $ 219,923 16,527 $ 13.31 2018 Earnings $ 205,544 16,059 $ 12.80 Dilutive stock options - 650 Nonvested stock awards - 94 Diluted earnings $ 205,544 16,803 $ 12.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Carrying Value, Fair Value And Hierarchy Of Financial Instruments</t>
        </is>
      </c>
      <c r="B4" s="4" t="inlineStr">
        <is>
          <t>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 Investments of deferred compensation plans held in trust $ 88,811 $ 88,811 $ - $ - The following shows the carrying value, fair value and the hierarchy for our financial instruments as of December 31, 2019 (in thousands): Fair Value Measure Carrying Value Quoted Prices in Active Markets for Identical Assets (Level 1) Significant Other Observable Inputs (Level 2) Significant Unobservable Inputs (Level 3) Investments of deferred compensation plans held in trust $ 77,446 $ 77,446 $ - $ - Long-term debt and current portion of long-term debt 90,000 - 9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 (Tables)</t>
        </is>
      </c>
      <c r="B1" s="2" t="inlineStr">
        <is>
          <t>12 Months Ended</t>
        </is>
      </c>
    </row>
    <row r="2">
      <c r="B2" s="2" t="inlineStr">
        <is>
          <t>Dec. 31, 2020</t>
        </is>
      </c>
    </row>
    <row r="3">
      <c r="A3" s="3" t="inlineStr">
        <is>
          <t>Capital Stock Transactions [Abstract]</t>
        </is>
      </c>
    </row>
    <row r="4">
      <c r="A4" s="4" t="inlineStr">
        <is>
          <t>Schedule Of Repurchased Capital Stock</t>
        </is>
      </c>
      <c r="B4" s="4" t="inlineStr">
        <is>
          <t xml:space="preserve"> For the Years Ended December 31, 2020 2019 2018 Total cost of repurchased shares (in thousands): $ 175,594 $ 92,631 $ 158,884 Shares repurchased 384,252 269,009 561,146 Weighted average price per share $ 456.98 $ 344.34 $ 28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Income) (Tables)</t>
        </is>
      </c>
      <c r="B1" s="2" t="inlineStr">
        <is>
          <t>12 Months Ended</t>
        </is>
      </c>
    </row>
    <row r="2">
      <c r="B2" s="2" t="inlineStr">
        <is>
          <t>Dec. 31, 2020</t>
        </is>
      </c>
    </row>
    <row r="3">
      <c r="A3" s="3" t="inlineStr">
        <is>
          <t>Other Operating Expenses/(Income) [Abstract]</t>
        </is>
      </c>
    </row>
    <row r="4">
      <c r="A4" s="4" t="inlineStr">
        <is>
          <t>Schedule Of Other Operating Expenses/(Income)</t>
        </is>
      </c>
      <c r="B4" s="4" t="inlineStr">
        <is>
          <t xml:space="preserve"> December 31, 2020 2019 2018 CARES Act grant income $ ( 80,225 ) $ - $ - Litigation settlements 4,589 6,000 796 Loss on disposal of property and equipment 541 866 504 Loss on sale of transportation equipment - 2,266 - Total other operating expenses $ ( 75,095 ) $ 9,132 $ 1,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5" customWidth="1" min="2" max="2"/>
    <col width="31" customWidth="1" min="3" max="3"/>
    <col width="21" customWidth="1" min="4" max="4"/>
    <col width="21" customWidth="1" min="5" max="5"/>
    <col width="21" customWidth="1" min="6" max="6"/>
    <col width="21" customWidth="1" min="7" max="7"/>
  </cols>
  <sheetData>
    <row r="1">
      <c r="A1" s="1" t="inlineStr">
        <is>
          <t>Summary Of Significant Accounting Policies (Narrative) (Details)</t>
        </is>
      </c>
      <c r="B1" s="2" t="inlineStr">
        <is>
          <t>8 Months Ended</t>
        </is>
      </c>
      <c r="C1" s="2" t="inlineStr">
        <is>
          <t>12 Months Ended</t>
        </is>
      </c>
    </row>
    <row r="2">
      <c r="B2" s="2" t="inlineStr">
        <is>
          <t>Dec. 31, 2020USD ($)item</t>
        </is>
      </c>
      <c r="C2" s="2" t="inlineStr">
        <is>
          <t>Dec. 31, 2020USD ($)itementity</t>
        </is>
      </c>
      <c r="D2" s="2" t="inlineStr">
        <is>
          <t>Dec. 31, 2019USD ($)</t>
        </is>
      </c>
      <c r="E2" s="2" t="inlineStr">
        <is>
          <t>Dec. 31, 2018USD ($)</t>
        </is>
      </c>
      <c r="F2" s="2" t="inlineStr">
        <is>
          <t>Apr. 10, 2020USD ($)</t>
        </is>
      </c>
      <c r="G2" s="2" t="inlineStr">
        <is>
          <t>Jan. 01, 2019USD ($)</t>
        </is>
      </c>
    </row>
    <row r="3">
      <c r="A3" s="3" t="inlineStr">
        <is>
          <t>Summary Of Significant Accounting Policies [Line Items]</t>
        </is>
      </c>
    </row>
    <row r="4">
      <c r="A4" s="4" t="inlineStr">
        <is>
          <t>Number of wholly-owned subsidiaries | entity</t>
        </is>
      </c>
      <c r="C4" s="6" t="n">
        <v>2</v>
      </c>
    </row>
    <row r="5">
      <c r="A5" s="4" t="inlineStr">
        <is>
          <t>Standby letters of credit outstanding</t>
        </is>
      </c>
      <c r="B5" s="5" t="n">
        <v>37900000</v>
      </c>
      <c r="C5" s="5" t="n">
        <v>37900000</v>
      </c>
    </row>
    <row r="6">
      <c r="A6" s="4" t="inlineStr">
        <is>
          <t>Deferred payroll taxes</t>
        </is>
      </c>
      <c r="C6" s="6" t="n">
        <v>36350000</v>
      </c>
    </row>
    <row r="7">
      <c r="A7" s="4" t="inlineStr">
        <is>
          <t>Deferred payroll taxes - short-term liability</t>
        </is>
      </c>
      <c r="C7" s="6" t="n">
        <v>18200000</v>
      </c>
    </row>
    <row r="8">
      <c r="A8" s="4" t="inlineStr">
        <is>
          <t>Deferred payroll taxes - Long-term liability</t>
        </is>
      </c>
      <c r="C8" s="6" t="n">
        <v>18200000</v>
      </c>
    </row>
    <row r="9">
      <c r="A9" s="4" t="inlineStr">
        <is>
          <t>Revenue</t>
        </is>
      </c>
      <c r="C9" s="6" t="n">
        <v>2079583000</v>
      </c>
      <c r="D9" s="5" t="n">
        <v>1938555000</v>
      </c>
      <c r="E9" s="5" t="n">
        <v>1782648000</v>
      </c>
    </row>
    <row r="10">
      <c r="A10" s="4" t="inlineStr">
        <is>
          <t>Other operating income</t>
        </is>
      </c>
      <c r="C10" s="6" t="n">
        <v>75095000</v>
      </c>
      <c r="D10" s="6" t="n">
        <v>-9132000</v>
      </c>
      <c r="E10" s="6" t="n">
        <v>-1300000</v>
      </c>
    </row>
    <row r="11">
      <c r="A11" s="4" t="inlineStr">
        <is>
          <t>Lease right of use assets</t>
        </is>
      </c>
      <c r="B11" s="6" t="n">
        <v>123448000</v>
      </c>
      <c r="C11" s="6" t="n">
        <v>123448000</v>
      </c>
      <c r="D11" s="6" t="n">
        <v>111652000</v>
      </c>
    </row>
    <row r="12">
      <c r="A12" s="4" t="inlineStr">
        <is>
          <t>Lease liabilities</t>
        </is>
      </c>
      <c r="B12" s="5" t="n">
        <v>135410000</v>
      </c>
      <c r="C12" s="5" t="n">
        <v>135410000</v>
      </c>
      <c r="D12" s="6" t="n">
        <v>125936000</v>
      </c>
    </row>
    <row r="13">
      <c r="A13" s="4" t="inlineStr">
        <is>
          <t>Weighted average rate</t>
        </is>
      </c>
      <c r="B13" s="4" t="inlineStr">
        <is>
          <t>2.87%</t>
        </is>
      </c>
      <c r="C13" s="4" t="inlineStr">
        <is>
          <t>2.87%</t>
        </is>
      </c>
    </row>
    <row r="14">
      <c r="A14" s="4" t="inlineStr">
        <is>
          <t>Number of cloud computing arrangements | item</t>
        </is>
      </c>
      <c r="B14" s="6" t="n">
        <v>2</v>
      </c>
      <c r="C14" s="6" t="n">
        <v>2</v>
      </c>
    </row>
    <row r="15">
      <c r="A15" s="4" t="inlineStr">
        <is>
          <t>Advertising expense in continuing operations</t>
        </is>
      </c>
      <c r="C15" s="5" t="n">
        <v>54400000</v>
      </c>
      <c r="D15" s="6" t="n">
        <v>49500000</v>
      </c>
      <c r="E15" s="6" t="n">
        <v>47000000</v>
      </c>
    </row>
    <row r="16">
      <c r="A16" s="4" t="inlineStr">
        <is>
          <t>Adjustments to casualty and workers compensation accrual, net pretax debits/(credits)</t>
        </is>
      </c>
      <c r="C16" s="5" t="n">
        <v>-4578000</v>
      </c>
      <c r="D16" s="5" t="n">
        <v>-1664000</v>
      </c>
      <c r="E16" s="5" t="n">
        <v>-3437000</v>
      </c>
    </row>
    <row r="17">
      <c r="A17" s="4" t="inlineStr">
        <is>
          <t>Historical claims data, period of time</t>
        </is>
      </c>
      <c r="C17" s="4" t="inlineStr">
        <is>
          <t>10 years</t>
        </is>
      </c>
    </row>
    <row r="18">
      <c r="A18" s="4" t="inlineStr">
        <is>
          <t>Effective income tax rate</t>
        </is>
      </c>
      <c r="C18" s="4" t="inlineStr">
        <is>
          <t>19.30%</t>
        </is>
      </c>
      <c r="D18" s="4" t="inlineStr">
        <is>
          <t>15.90%</t>
        </is>
      </c>
      <c r="E18" s="4" t="inlineStr">
        <is>
          <t>14.20%</t>
        </is>
      </c>
    </row>
    <row r="19">
      <c r="A19" s="4" t="inlineStr">
        <is>
          <t>Excess tax benefit on stock options reduced income tax expense</t>
        </is>
      </c>
      <c r="C19" s="5" t="n">
        <v>26100000</v>
      </c>
      <c r="D19" s="5" t="n">
        <v>24200000</v>
      </c>
      <c r="E19" s="5" t="n">
        <v>22900000</v>
      </c>
    </row>
    <row r="20">
      <c r="A20" s="4" t="inlineStr">
        <is>
          <t>CARES Act [Member]</t>
        </is>
      </c>
    </row>
    <row r="21">
      <c r="A21" s="3" t="inlineStr">
        <is>
          <t>Summary Of Significant Accounting Policies [Line Items]</t>
        </is>
      </c>
    </row>
    <row r="22">
      <c r="A22" s="4" t="inlineStr">
        <is>
          <t>Relief Fund</t>
        </is>
      </c>
      <c r="B22" s="5" t="n">
        <v>100000000000</v>
      </c>
      <c r="C22" s="6" t="n">
        <v>100000000000</v>
      </c>
    </row>
    <row r="23">
      <c r="A23" s="4" t="inlineStr">
        <is>
          <t>CARES Act - 2019 Medicare Fee-For-Service [Member]</t>
        </is>
      </c>
    </row>
    <row r="24">
      <c r="A24" s="3" t="inlineStr">
        <is>
          <t>Summary Of Significant Accounting Policies [Line Items]</t>
        </is>
      </c>
    </row>
    <row r="25">
      <c r="A25" s="4" t="inlineStr">
        <is>
          <t>Relief Fund</t>
        </is>
      </c>
      <c r="B25" s="5" t="n">
        <v>30000000000</v>
      </c>
      <c r="C25" s="5" t="n">
        <v>30000000000</v>
      </c>
    </row>
    <row r="26">
      <c r="A26" s="4" t="inlineStr">
        <is>
          <t>Total Assets [Member]</t>
        </is>
      </c>
    </row>
    <row r="27">
      <c r="A27" s="3" t="inlineStr">
        <is>
          <t>Summary Of Significant Accounting Policies [Line Items]</t>
        </is>
      </c>
    </row>
    <row r="28">
      <c r="A28" s="4" t="inlineStr">
        <is>
          <t>Concentration risk, percentage</t>
        </is>
      </c>
      <c r="C28" s="4" t="inlineStr">
        <is>
          <t>5.00%</t>
        </is>
      </c>
    </row>
    <row r="29">
      <c r="A29" s="4" t="inlineStr">
        <is>
          <t>Total Current Liabilities [Member]</t>
        </is>
      </c>
    </row>
    <row r="30">
      <c r="A30" s="3" t="inlineStr">
        <is>
          <t>Summary Of Significant Accounting Policies [Line Items]</t>
        </is>
      </c>
    </row>
    <row r="31">
      <c r="A31" s="4" t="inlineStr">
        <is>
          <t>Concentration risk, percentage</t>
        </is>
      </c>
      <c r="C31" s="4" t="inlineStr">
        <is>
          <t>5.00%</t>
        </is>
      </c>
    </row>
    <row r="32">
      <c r="A32" s="4" t="inlineStr">
        <is>
          <t>Roto-Rooter [Member]</t>
        </is>
      </c>
    </row>
    <row r="33">
      <c r="A33" s="3" t="inlineStr">
        <is>
          <t>Summary Of Significant Accounting Policies [Line Items]</t>
        </is>
      </c>
    </row>
    <row r="34">
      <c r="A34" s="4" t="inlineStr">
        <is>
          <t>Expected credit losses from COVID-19</t>
        </is>
      </c>
      <c r="C34" s="5" t="n">
        <v>657000</v>
      </c>
    </row>
    <row r="35">
      <c r="A35" s="4" t="inlineStr">
        <is>
          <t>VITAS [Member]</t>
        </is>
      </c>
    </row>
    <row r="36">
      <c r="A36" s="3" t="inlineStr">
        <is>
          <t>Summary Of Significant Accounting Policies [Line Items]</t>
        </is>
      </c>
    </row>
    <row r="37">
      <c r="A37" s="4" t="inlineStr">
        <is>
          <t>Number of COVID positive patients cared | item</t>
        </is>
      </c>
      <c r="C37" s="6" t="n">
        <v>5700</v>
      </c>
    </row>
    <row r="38">
      <c r="A38" s="4" t="inlineStr">
        <is>
          <t>VITAS [Member] | CARES Act [Member]</t>
        </is>
      </c>
    </row>
    <row r="39">
      <c r="A39" s="3" t="inlineStr">
        <is>
          <t>Summary Of Significant Accounting Policies [Line Items]</t>
        </is>
      </c>
    </row>
    <row r="40">
      <c r="A40" s="4" t="inlineStr">
        <is>
          <t>Percentage of Medicare sequestration reimbursement</t>
        </is>
      </c>
      <c r="B40" s="4" t="inlineStr">
        <is>
          <t>2.00%</t>
        </is>
      </c>
      <c r="C40" s="4" t="inlineStr">
        <is>
          <t>2.00%</t>
        </is>
      </c>
    </row>
    <row r="41">
      <c r="A41" s="4" t="inlineStr">
        <is>
          <t>Revenue</t>
        </is>
      </c>
      <c r="C41" s="5" t="n">
        <v>16800000</v>
      </c>
    </row>
    <row r="42">
      <c r="A42" s="4" t="inlineStr">
        <is>
          <t>VITAS [Member] | CARES Act - 2019 Medicare Fee-For-Service [Member]</t>
        </is>
      </c>
    </row>
    <row r="43">
      <c r="A43" s="3" t="inlineStr">
        <is>
          <t>Summary Of Significant Accounting Policies [Line Items]</t>
        </is>
      </c>
    </row>
    <row r="44">
      <c r="A44" s="4" t="inlineStr">
        <is>
          <t>Relief Fund</t>
        </is>
      </c>
      <c r="F44" s="5" t="n">
        <v>80200000</v>
      </c>
    </row>
    <row r="45">
      <c r="A45" s="4" t="inlineStr">
        <is>
          <t>Roto Rooter And Corporate Office [Member]</t>
        </is>
      </c>
    </row>
    <row r="46">
      <c r="A46" s="3" t="inlineStr">
        <is>
          <t>Summary Of Significant Accounting Policies [Line Items]</t>
        </is>
      </c>
    </row>
    <row r="47">
      <c r="A47" s="4" t="inlineStr">
        <is>
          <t>Exposure on single claim</t>
        </is>
      </c>
      <c r="B47" s="5" t="n">
        <v>750000</v>
      </c>
      <c r="C47" s="5" t="n">
        <v>750000</v>
      </c>
    </row>
    <row r="48">
      <c r="A48" s="4" t="inlineStr">
        <is>
          <t>Roto-Rooter [Member]</t>
        </is>
      </c>
    </row>
    <row r="49">
      <c r="A49" s="3" t="inlineStr">
        <is>
          <t>Summary Of Significant Accounting Policies [Line Items]</t>
        </is>
      </c>
    </row>
    <row r="50">
      <c r="A50" s="4" t="inlineStr">
        <is>
          <t>Number of operating segments | item</t>
        </is>
      </c>
      <c r="C50" s="6" t="n">
        <v>1</v>
      </c>
    </row>
    <row r="51">
      <c r="A51" s="4" t="inlineStr">
        <is>
          <t>Percent of population serviced</t>
        </is>
      </c>
      <c r="C51" s="4" t="inlineStr">
        <is>
          <t>90.00%</t>
        </is>
      </c>
    </row>
    <row r="52">
      <c r="A52" s="4" t="inlineStr">
        <is>
          <t>VITAS [Member]</t>
        </is>
      </c>
    </row>
    <row r="53">
      <c r="A53" s="3" t="inlineStr">
        <is>
          <t>Summary Of Significant Accounting Policies [Line Items]</t>
        </is>
      </c>
    </row>
    <row r="54">
      <c r="A54" s="4" t="inlineStr">
        <is>
          <t>Number of service providers | item</t>
        </is>
      </c>
      <c r="C54" s="6" t="n">
        <v>1</v>
      </c>
    </row>
    <row r="55">
      <c r="A55" s="4" t="inlineStr">
        <is>
          <t>Exposure on single claim</t>
        </is>
      </c>
      <c r="B55" s="6" t="n">
        <v>1000000</v>
      </c>
      <c r="C55" s="5" t="n">
        <v>1000000</v>
      </c>
    </row>
    <row r="56">
      <c r="A56" s="4" t="inlineStr">
        <is>
          <t>Professional liability and other risks, insurance deductible</t>
        </is>
      </c>
      <c r="B56" s="6" t="n">
        <v>750000</v>
      </c>
      <c r="C56" s="5" t="n">
        <v>750000</v>
      </c>
    </row>
    <row r="57">
      <c r="A57" s="4" t="inlineStr">
        <is>
          <t>Medicare [Member] | Accounts Receivable [Member]</t>
        </is>
      </c>
    </row>
    <row r="58">
      <c r="A58" s="3" t="inlineStr">
        <is>
          <t>Summary Of Significant Accounting Policies [Line Items]</t>
        </is>
      </c>
    </row>
    <row r="59">
      <c r="A59" s="4" t="inlineStr">
        <is>
          <t>Concentration risk, percentage</t>
        </is>
      </c>
      <c r="C59" s="4" t="inlineStr">
        <is>
          <t>74.00%</t>
        </is>
      </c>
      <c r="D59" s="4" t="inlineStr">
        <is>
          <t>71.00%</t>
        </is>
      </c>
    </row>
    <row r="60">
      <c r="A60" s="4" t="inlineStr">
        <is>
          <t>Medicaid [Member] | Accounts Receivable [Member]</t>
        </is>
      </c>
    </row>
    <row r="61">
      <c r="A61" s="3" t="inlineStr">
        <is>
          <t>Summary Of Significant Accounting Policies [Line Items]</t>
        </is>
      </c>
    </row>
    <row r="62">
      <c r="A62" s="4" t="inlineStr">
        <is>
          <t>Concentration risk, percentage</t>
        </is>
      </c>
      <c r="C62" s="4" t="inlineStr">
        <is>
          <t>20.00%</t>
        </is>
      </c>
      <c r="D62" s="4" t="inlineStr">
        <is>
          <t>26.00%</t>
        </is>
      </c>
    </row>
    <row r="63">
      <c r="A63" s="4" t="inlineStr">
        <is>
          <t>Medicare And Medicaid [Member] | Accounts Receivable [Member]</t>
        </is>
      </c>
    </row>
    <row r="64">
      <c r="A64" s="3" t="inlineStr">
        <is>
          <t>Summary Of Significant Accounting Policies [Line Items]</t>
        </is>
      </c>
    </row>
    <row r="65">
      <c r="A65" s="4" t="inlineStr">
        <is>
          <t>Concentration risk, percentage</t>
        </is>
      </c>
      <c r="C65" s="4" t="inlineStr">
        <is>
          <t>80.00%</t>
        </is>
      </c>
    </row>
    <row r="66">
      <c r="A66" s="4" t="inlineStr">
        <is>
          <t>ASU 2016-02 [Member]</t>
        </is>
      </c>
    </row>
    <row r="67">
      <c r="A67" s="3" t="inlineStr">
        <is>
          <t>Summary Of Significant Accounting Policies [Line Items]</t>
        </is>
      </c>
    </row>
    <row r="68">
      <c r="A68" s="4" t="inlineStr">
        <is>
          <t>Lease right of use assets</t>
        </is>
      </c>
      <c r="G68" s="5" t="n">
        <v>93100000</v>
      </c>
    </row>
    <row r="69">
      <c r="A69" s="4" t="inlineStr">
        <is>
          <t>Lease liabilities</t>
        </is>
      </c>
      <c r="G69" s="5" t="n">
        <v>104300000</v>
      </c>
    </row>
    <row r="70">
      <c r="A70" s="4" t="inlineStr">
        <is>
          <t>Weighted average rate</t>
        </is>
      </c>
      <c r="G70" s="4" t="inlineStr">
        <is>
          <t>3.47%</t>
        </is>
      </c>
    </row>
    <row r="71">
      <c r="A71" s="4" t="inlineStr">
        <is>
          <t>Cloud Computing [Member] | ASU No. 2018-15 [Member]</t>
        </is>
      </c>
    </row>
    <row r="72">
      <c r="A72" s="3" t="inlineStr">
        <is>
          <t>Summary Of Significant Accounting Policies [Line Items]</t>
        </is>
      </c>
    </row>
    <row r="73">
      <c r="A73" s="4" t="inlineStr">
        <is>
          <t>Capitalized contract cost</t>
        </is>
      </c>
      <c r="B73" s="5" t="n">
        <v>9300000</v>
      </c>
      <c r="C73" s="5" t="n">
        <v>9300000</v>
      </c>
    </row>
    <row r="74">
      <c r="A74" s="4" t="inlineStr">
        <is>
          <t>Capitalized contract cost, amortization expense</t>
        </is>
      </c>
      <c r="C74" s="6" t="n">
        <v>1100000</v>
      </c>
    </row>
    <row r="75">
      <c r="A75" s="4" t="inlineStr">
        <is>
          <t>Lost Revenue [Member] | VITAS [Member]</t>
        </is>
      </c>
    </row>
    <row r="76">
      <c r="A76" s="3" t="inlineStr">
        <is>
          <t>Summary Of Significant Accounting Policies [Line Items]</t>
        </is>
      </c>
    </row>
    <row r="77">
      <c r="A77" s="4" t="inlineStr">
        <is>
          <t>Other operating income</t>
        </is>
      </c>
      <c r="C77" s="6" t="n">
        <v>44800000</v>
      </c>
    </row>
    <row r="78">
      <c r="A78" s="4" t="inlineStr">
        <is>
          <t>Lost Revenue [Member] | Maximum [Member] | VITAS [Member]</t>
        </is>
      </c>
    </row>
    <row r="79">
      <c r="A79" s="3" t="inlineStr">
        <is>
          <t>Summary Of Significant Accounting Policies [Line Items]</t>
        </is>
      </c>
    </row>
    <row r="80">
      <c r="A80" s="4" t="inlineStr">
        <is>
          <t>Other operating income</t>
        </is>
      </c>
      <c r="C80" s="5" t="n">
        <v>614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Allowance For Doubtful Accounts) (Details) - Roto-Rooter [Member] $ in Thousands</t>
        </is>
      </c>
      <c r="B1" s="2" t="inlineStr">
        <is>
          <t>12 Months Ended</t>
        </is>
      </c>
    </row>
    <row r="2">
      <c r="B2" s="2" t="inlineStr">
        <is>
          <t>Dec. 31, 2020USD ($)</t>
        </is>
      </c>
    </row>
    <row r="3">
      <c r="A3" s="4" t="inlineStr">
        <is>
          <t>BALANCE AT BEGINNING OF PERIOD</t>
        </is>
      </c>
      <c r="B3" s="5" t="n">
        <v>-353</v>
      </c>
    </row>
    <row r="4">
      <c r="A4" s="4" t="inlineStr">
        <is>
          <t>ADDITIONS, (CHARGED) CREDITED TO COSTS AND EXPENSES</t>
        </is>
      </c>
      <c r="B4" s="6" t="n">
        <v>-657</v>
      </c>
    </row>
    <row r="5">
      <c r="A5" s="4" t="inlineStr">
        <is>
          <t>ADDITIONS, (CHARGED) CREDITED TO OTHER ACCOUNTS</t>
        </is>
      </c>
      <c r="B5" s="6" t="n">
        <v>-475</v>
      </c>
    </row>
    <row r="6">
      <c r="A6" s="4" t="inlineStr">
        <is>
          <t>DEDUCTIONS</t>
        </is>
      </c>
      <c r="B6" s="6" t="n">
        <v>488</v>
      </c>
    </row>
    <row r="7">
      <c r="A7" s="4" t="inlineStr">
        <is>
          <t>OTHER</t>
        </is>
      </c>
      <c r="B7" s="6" t="n">
        <v>-25</v>
      </c>
    </row>
    <row r="8">
      <c r="A8" s="4" t="inlineStr">
        <is>
          <t>BALANCE AT END OF PERIOD</t>
        </is>
      </c>
      <c r="B8" s="5" t="n">
        <v>-10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Operating Income) (Details) - USD ($) $ in Thousands</t>
        </is>
      </c>
      <c r="B1" s="2" t="inlineStr">
        <is>
          <t>12 Months Ended</t>
        </is>
      </c>
    </row>
    <row r="2">
      <c r="B2" s="2" t="inlineStr">
        <is>
          <t>Dec. 31, 2020</t>
        </is>
      </c>
      <c r="C2" s="2" t="inlineStr">
        <is>
          <t>Dec. 31, 2019</t>
        </is>
      </c>
      <c r="D2" s="2" t="inlineStr">
        <is>
          <t>Dec. 31, 2018</t>
        </is>
      </c>
    </row>
    <row r="3">
      <c r="A3" s="4" t="inlineStr">
        <is>
          <t>Other operating income</t>
        </is>
      </c>
      <c r="B3" s="5" t="n">
        <v>75095</v>
      </c>
      <c r="C3" s="5" t="n">
        <v>-9132</v>
      </c>
      <c r="D3" s="5" t="n">
        <v>-1300</v>
      </c>
    </row>
    <row r="4">
      <c r="A4" s="4" t="inlineStr">
        <is>
          <t>CARES Act Grant Income [Member]</t>
        </is>
      </c>
    </row>
    <row r="5">
      <c r="A5" s="4" t="inlineStr">
        <is>
          <t>Other operating income</t>
        </is>
      </c>
      <c r="B5" s="6" t="n">
        <v>80225</v>
      </c>
    </row>
    <row r="6">
      <c r="A6" s="4" t="inlineStr">
        <is>
          <t>Lost Revenue [Member] | CARES Act Grant Income [Member]</t>
        </is>
      </c>
    </row>
    <row r="7">
      <c r="A7" s="4" t="inlineStr">
        <is>
          <t>Other operating income</t>
        </is>
      </c>
      <c r="B7" s="6" t="n">
        <v>44784</v>
      </c>
    </row>
    <row r="8">
      <c r="A8" s="4" t="inlineStr">
        <is>
          <t>Incremental PTO [Member] | CARES Act Grant Income [Member]</t>
        </is>
      </c>
    </row>
    <row r="9">
      <c r="A9" s="4" t="inlineStr">
        <is>
          <t>Other operating income</t>
        </is>
      </c>
      <c r="B9" s="6" t="n">
        <v>21425</v>
      </c>
    </row>
    <row r="10">
      <c r="A10" s="4" t="inlineStr">
        <is>
          <t>Hard Costs [Member] | CARES Act Grant Income [Member]</t>
        </is>
      </c>
    </row>
    <row r="11">
      <c r="A11" s="4" t="inlineStr">
        <is>
          <t>Other operating income</t>
        </is>
      </c>
      <c r="B11" s="5" t="n">
        <v>140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chedule Of Weighted Average Lives Of Property And Equipment) (Details)</t>
        </is>
      </c>
      <c r="B1" s="2" t="inlineStr">
        <is>
          <t>12 Months Ended</t>
        </is>
      </c>
    </row>
    <row r="2">
      <c r="B2" s="2" t="inlineStr">
        <is>
          <t>Dec. 31, 2020</t>
        </is>
      </c>
    </row>
    <row r="3">
      <c r="A3" s="4" t="inlineStr">
        <is>
          <t>Building And Building Improvements [Member]</t>
        </is>
      </c>
    </row>
    <row r="4">
      <c r="A4" s="3" t="inlineStr">
        <is>
          <t>Property, Plant and Equipment [Line Items]</t>
        </is>
      </c>
    </row>
    <row r="5">
      <c r="A5" s="4" t="inlineStr">
        <is>
          <t>Weighted average lives of property and equipment</t>
        </is>
      </c>
      <c r="B5" s="4" t="inlineStr">
        <is>
          <t>14 years 10 months 24 days</t>
        </is>
      </c>
    </row>
    <row r="6">
      <c r="A6" s="4" t="inlineStr">
        <is>
          <t>Transportation Equipment [Member]</t>
        </is>
      </c>
    </row>
    <row r="7">
      <c r="A7" s="3" t="inlineStr">
        <is>
          <t>Property, Plant and Equipment [Line Items]</t>
        </is>
      </c>
    </row>
    <row r="8">
      <c r="A8" s="4" t="inlineStr">
        <is>
          <t>Weighted average lives of property and equipment</t>
        </is>
      </c>
      <c r="B8" s="4" t="inlineStr">
        <is>
          <t>9 years 7 months 6 days</t>
        </is>
      </c>
    </row>
    <row r="9">
      <c r="A9" s="4" t="inlineStr">
        <is>
          <t>Machinery And Equipment [Member]</t>
        </is>
      </c>
    </row>
    <row r="10">
      <c r="A10" s="3" t="inlineStr">
        <is>
          <t>Property, Plant and Equipment [Line Items]</t>
        </is>
      </c>
    </row>
    <row r="11">
      <c r="A11" s="4" t="inlineStr">
        <is>
          <t>Weighted average lives of property and equipment</t>
        </is>
      </c>
      <c r="B11" s="4" t="inlineStr">
        <is>
          <t>5 years</t>
        </is>
      </c>
    </row>
    <row r="12">
      <c r="A12" s="4" t="inlineStr">
        <is>
          <t>Computer Software [Member]</t>
        </is>
      </c>
    </row>
    <row r="13">
      <c r="A13" s="3" t="inlineStr">
        <is>
          <t>Property, Plant and Equipment [Line Items]</t>
        </is>
      </c>
    </row>
    <row r="14">
      <c r="A14" s="4" t="inlineStr">
        <is>
          <t>Weighted average lives of property and equipment</t>
        </is>
      </c>
      <c r="B14" s="4" t="inlineStr">
        <is>
          <t>4 years 1 month 6 days</t>
        </is>
      </c>
    </row>
    <row r="15">
      <c r="A15" s="4" t="inlineStr">
        <is>
          <t>Furniture And Fixtures [Member]</t>
        </is>
      </c>
    </row>
    <row r="16">
      <c r="A16" s="3" t="inlineStr">
        <is>
          <t>Property, Plant and Equipment [Line Items]</t>
        </is>
      </c>
    </row>
    <row r="17">
      <c r="A17" s="4" t="inlineStr">
        <is>
          <t>Weighted average lives of property and equipment</t>
        </is>
      </c>
      <c r="B17" s="4" t="inlineStr">
        <is>
          <t>4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19466</v>
      </c>
      <c r="C4" s="5" t="n">
        <v>219923</v>
      </c>
      <c r="D4" s="5" t="n">
        <v>205544</v>
      </c>
    </row>
    <row r="5">
      <c r="A5" s="3" t="inlineStr">
        <is>
          <t>Adjustments to reconcile net income to net cash provided by operations:</t>
        </is>
      </c>
    </row>
    <row r="6">
      <c r="A6" s="4" t="inlineStr">
        <is>
          <t>Depreciation and amortization</t>
        </is>
      </c>
      <c r="B6" s="6" t="n">
        <v>56583</v>
      </c>
      <c r="C6" s="6" t="n">
        <v>45205</v>
      </c>
      <c r="D6" s="6" t="n">
        <v>38863</v>
      </c>
    </row>
    <row r="7">
      <c r="A7" s="4" t="inlineStr">
        <is>
          <t>Stock option expense</t>
        </is>
      </c>
      <c r="B7" s="6" t="n">
        <v>18422</v>
      </c>
      <c r="C7" s="6" t="n">
        <v>14831</v>
      </c>
      <c r="D7" s="6" t="n">
        <v>12611</v>
      </c>
    </row>
    <row r="8">
      <c r="A8" s="4" t="inlineStr">
        <is>
          <t>Deferred payroll taxes</t>
        </is>
      </c>
      <c r="B8" s="6" t="n">
        <v>36350</v>
      </c>
    </row>
    <row r="9">
      <c r="A9" s="4" t="inlineStr">
        <is>
          <t>Noncash portion of long-term incentive compensation</t>
        </is>
      </c>
      <c r="B9" s="6" t="n">
        <v>7208</v>
      </c>
      <c r="C9" s="6" t="n">
        <v>5740</v>
      </c>
      <c r="D9" s="6" t="n">
        <v>5405</v>
      </c>
    </row>
    <row r="10">
      <c r="A10" s="4" t="inlineStr">
        <is>
          <t>Accrued litigation settlement</t>
        </is>
      </c>
      <c r="B10" s="6" t="n">
        <v>2684</v>
      </c>
      <c r="C10" s="6" t="n">
        <v>6000</v>
      </c>
    </row>
    <row r="11">
      <c r="A11" s="4" t="inlineStr">
        <is>
          <t>Provision/(benefit) for deferred income taxes (Note 11)</t>
        </is>
      </c>
      <c r="B11" s="6" t="n">
        <v>1433</v>
      </c>
      <c r="C11" s="6" t="n">
        <v>-2770</v>
      </c>
      <c r="D11" s="6" t="n">
        <v>5187</v>
      </c>
    </row>
    <row r="12">
      <c r="A12" s="4" t="inlineStr">
        <is>
          <t>Noncash directors' compensation</t>
        </is>
      </c>
      <c r="B12" s="6" t="n">
        <v>1171</v>
      </c>
      <c r="C12" s="6" t="n">
        <v>767</v>
      </c>
      <c r="D12" s="6" t="n">
        <v>766</v>
      </c>
    </row>
    <row r="13">
      <c r="A13" s="4" t="inlineStr">
        <is>
          <t>Amortization of debt issuance costs</t>
        </is>
      </c>
      <c r="B13" s="6" t="n">
        <v>306</v>
      </c>
      <c r="C13" s="6" t="n">
        <v>306</v>
      </c>
      <c r="D13" s="6" t="n">
        <v>441</v>
      </c>
    </row>
    <row r="14">
      <c r="A14" s="4" t="inlineStr">
        <is>
          <t>Loss on sale of transportation equipment (Note 19)</t>
        </is>
      </c>
      <c r="C14" s="6" t="n">
        <v>2266</v>
      </c>
    </row>
    <row r="15">
      <c r="A15" s="4" t="inlineStr">
        <is>
          <t>Amortization of restricted stock awards</t>
        </is>
      </c>
      <c r="D15" s="6" t="n">
        <v>446</v>
      </c>
    </row>
    <row r="16">
      <c r="A16" s="3" t="inlineStr">
        <is>
          <t>Changes in operating assets and liabilities:</t>
        </is>
      </c>
    </row>
    <row r="17">
      <c r="A17" s="4" t="inlineStr">
        <is>
          <t>Decrease/(increase) in accounts receivable</t>
        </is>
      </c>
      <c r="B17" s="6" t="n">
        <v>12773</v>
      </c>
      <c r="C17" s="6" t="n">
        <v>-19247</v>
      </c>
      <c r="D17" s="6" t="n">
        <v>-5570</v>
      </c>
    </row>
    <row r="18">
      <c r="A18" s="4" t="inlineStr">
        <is>
          <t>Decrease/(increase) in inventories</t>
        </is>
      </c>
      <c r="B18" s="6" t="n">
        <v>367</v>
      </c>
      <c r="C18" s="6" t="n">
        <v>-1757</v>
      </c>
      <c r="D18" s="6" t="n">
        <v>-351</v>
      </c>
    </row>
    <row r="19">
      <c r="A19" s="4" t="inlineStr">
        <is>
          <t>Increase in prepaid expenses</t>
        </is>
      </c>
      <c r="B19" s="6" t="n">
        <v>-3027</v>
      </c>
      <c r="C19" s="6" t="n">
        <v>-3491</v>
      </c>
      <c r="D19" s="6" t="n">
        <v>-2665</v>
      </c>
    </row>
    <row r="20">
      <c r="A20" s="4" t="inlineStr">
        <is>
          <t>Increase in accounts payable and other current liabilities</t>
        </is>
      </c>
      <c r="B20" s="6" t="n">
        <v>19096</v>
      </c>
      <c r="C20" s="6" t="n">
        <v>28417</v>
      </c>
      <c r="D20" s="6" t="n">
        <v>8935</v>
      </c>
    </row>
    <row r="21">
      <c r="A21" s="4" t="inlineStr">
        <is>
          <t>Net change in lease assets and liabilities</t>
        </is>
      </c>
      <c r="B21" s="6" t="n">
        <v>1206</v>
      </c>
      <c r="C21" s="6" t="n">
        <v>3108</v>
      </c>
    </row>
    <row r="22">
      <c r="A22" s="4" t="inlineStr">
        <is>
          <t>Change in current income taxes</t>
        </is>
      </c>
      <c r="B22" s="6" t="n">
        <v>13525</v>
      </c>
      <c r="C22" s="6" t="n">
        <v>161</v>
      </c>
      <c r="D22" s="6" t="n">
        <v>18898</v>
      </c>
    </row>
    <row r="23">
      <c r="A23" s="4" t="inlineStr">
        <is>
          <t>Increase in other assets</t>
        </is>
      </c>
      <c r="B23" s="6" t="n">
        <v>-11834</v>
      </c>
      <c r="C23" s="6" t="n">
        <v>-11963</v>
      </c>
      <c r="D23" s="6" t="n">
        <v>-5544</v>
      </c>
    </row>
    <row r="24">
      <c r="A24" s="4" t="inlineStr">
        <is>
          <t>Increase in other liabilities</t>
        </is>
      </c>
      <c r="B24" s="6" t="n">
        <v>12323</v>
      </c>
      <c r="C24" s="6" t="n">
        <v>12354</v>
      </c>
      <c r="D24" s="6" t="n">
        <v>3451</v>
      </c>
    </row>
    <row r="25">
      <c r="A25" s="4" t="inlineStr">
        <is>
          <t>Other sources</t>
        </is>
      </c>
      <c r="B25" s="6" t="n">
        <v>1237</v>
      </c>
      <c r="C25" s="6" t="n">
        <v>1399</v>
      </c>
      <c r="D25" s="6" t="n">
        <v>721</v>
      </c>
    </row>
    <row r="26">
      <c r="A26" s="4" t="inlineStr">
        <is>
          <t>Net cash provided by operating activities</t>
        </is>
      </c>
      <c r="B26" s="6" t="n">
        <v>489289</v>
      </c>
      <c r="C26" s="6" t="n">
        <v>301249</v>
      </c>
      <c r="D26" s="6" t="n">
        <v>287138</v>
      </c>
    </row>
    <row r="27">
      <c r="A27" s="3" t="inlineStr">
        <is>
          <t>Cash Flows from Investing Activities</t>
        </is>
      </c>
    </row>
    <row r="28">
      <c r="A28" s="4" t="inlineStr">
        <is>
          <t>Capital expenditures</t>
        </is>
      </c>
      <c r="B28" s="6" t="n">
        <v>-58831</v>
      </c>
      <c r="C28" s="6" t="n">
        <v>-53022</v>
      </c>
      <c r="D28" s="6" t="n">
        <v>-52872</v>
      </c>
    </row>
    <row r="29">
      <c r="A29" s="4" t="inlineStr">
        <is>
          <t>Business combinations, net of cash acquired (Note 7)</t>
        </is>
      </c>
      <c r="B29" s="6" t="n">
        <v>-3600</v>
      </c>
      <c r="C29" s="6" t="n">
        <v>-138010</v>
      </c>
      <c r="D29" s="6" t="n">
        <v>-53177</v>
      </c>
    </row>
    <row r="30">
      <c r="A30" s="4" t="inlineStr">
        <is>
          <t>Other sources</t>
        </is>
      </c>
      <c r="B30" s="6" t="n">
        <v>871</v>
      </c>
      <c r="C30" s="6" t="n">
        <v>272</v>
      </c>
      <c r="D30" s="6" t="n">
        <v>824</v>
      </c>
    </row>
    <row r="31">
      <c r="A31" s="4" t="inlineStr">
        <is>
          <t>Net cash used by investing activities</t>
        </is>
      </c>
      <c r="B31" s="6" t="n">
        <v>-61560</v>
      </c>
      <c r="C31" s="6" t="n">
        <v>-190760</v>
      </c>
      <c r="D31" s="6" t="n">
        <v>-105225</v>
      </c>
    </row>
    <row r="32">
      <c r="A32" s="3" t="inlineStr">
        <is>
          <t>Cash Flows from Financing Activities</t>
        </is>
      </c>
    </row>
    <row r="33">
      <c r="A33" s="4" t="inlineStr">
        <is>
          <t>Payments on revolving line of credit</t>
        </is>
      </c>
      <c r="B33" s="6" t="n">
        <v>-264900</v>
      </c>
      <c r="C33" s="6" t="n">
        <v>-482100</v>
      </c>
      <c r="D33" s="6" t="n">
        <v>-406550</v>
      </c>
    </row>
    <row r="34">
      <c r="A34" s="4" t="inlineStr">
        <is>
          <t>Proceeds from revolving line of credit</t>
        </is>
      </c>
      <c r="B34" s="6" t="n">
        <v>174900</v>
      </c>
      <c r="C34" s="6" t="n">
        <v>482900</v>
      </c>
      <c r="D34" s="6" t="n">
        <v>469550</v>
      </c>
    </row>
    <row r="35">
      <c r="A35" s="4" t="inlineStr">
        <is>
          <t>Purchases of treasury stock</t>
        </is>
      </c>
      <c r="B35" s="6" t="n">
        <v>-175594</v>
      </c>
      <c r="C35" s="6" t="n">
        <v>-92631</v>
      </c>
      <c r="D35" s="6" t="n">
        <v>-158884</v>
      </c>
    </row>
    <row r="36">
      <c r="A36" s="4" t="inlineStr">
        <is>
          <t>Proceeds from exercise of stock options (Note 4)</t>
        </is>
      </c>
      <c r="B36" s="6" t="n">
        <v>50382</v>
      </c>
      <c r="C36" s="6" t="n">
        <v>34380</v>
      </c>
      <c r="D36" s="6" t="n">
        <v>32412</v>
      </c>
    </row>
    <row r="37">
      <c r="A37" s="4" t="inlineStr">
        <is>
          <t>Capital stock surrendered to pay taxes on stock-based compensation</t>
        </is>
      </c>
      <c r="B37" s="6" t="n">
        <v>-25328</v>
      </c>
      <c r="C37" s="6" t="n">
        <v>-28474</v>
      </c>
      <c r="D37" s="6" t="n">
        <v>-27548</v>
      </c>
    </row>
    <row r="38">
      <c r="A38" s="4" t="inlineStr">
        <is>
          <t>Dividends paid</t>
        </is>
      </c>
      <c r="B38" s="6" t="n">
        <v>-21079</v>
      </c>
      <c r="C38" s="6" t="n">
        <v>-19788</v>
      </c>
      <c r="D38" s="6" t="n">
        <v>-18662</v>
      </c>
    </row>
    <row r="39">
      <c r="A39" s="4" t="inlineStr">
        <is>
          <t>Change in cash overdraft payable</t>
        </is>
      </c>
      <c r="B39" s="6" t="n">
        <v>-9849</v>
      </c>
      <c r="C39" s="6" t="n">
        <v>-3927</v>
      </c>
      <c r="D39" s="6" t="n">
        <v>-1531</v>
      </c>
    </row>
    <row r="40">
      <c r="A40" s="4" t="inlineStr">
        <is>
          <t>Payments on other long-term debt</t>
        </is>
      </c>
      <c r="D40" s="6" t="n">
        <v>-75000</v>
      </c>
    </row>
    <row r="41">
      <c r="A41" s="4" t="inlineStr">
        <is>
          <t>Other sources/(uses)</t>
        </is>
      </c>
      <c r="B41" s="6" t="n">
        <v>256</v>
      </c>
      <c r="C41" s="6" t="n">
        <v>478</v>
      </c>
      <c r="D41" s="6" t="n">
        <v>-1990</v>
      </c>
    </row>
    <row r="42">
      <c r="A42" s="4" t="inlineStr">
        <is>
          <t>Net cash used by financing activities</t>
        </is>
      </c>
      <c r="B42" s="6" t="n">
        <v>-271212</v>
      </c>
      <c r="C42" s="6" t="n">
        <v>-109162</v>
      </c>
      <c r="D42" s="6" t="n">
        <v>-188203</v>
      </c>
    </row>
    <row r="43">
      <c r="A43" s="4" t="inlineStr">
        <is>
          <t>Increase/(decrease) in cash and cash equivalents</t>
        </is>
      </c>
      <c r="B43" s="6" t="n">
        <v>156517</v>
      </c>
      <c r="C43" s="6" t="n">
        <v>1327</v>
      </c>
      <c r="D43" s="6" t="n">
        <v>-6290</v>
      </c>
    </row>
    <row r="44">
      <c r="A44" s="4" t="inlineStr">
        <is>
          <t>Cash and cash equivalents at beginning of year</t>
        </is>
      </c>
      <c r="B44" s="6" t="n">
        <v>6158</v>
      </c>
      <c r="C44" s="6" t="n">
        <v>4831</v>
      </c>
      <c r="D44" s="6" t="n">
        <v>11121</v>
      </c>
    </row>
    <row r="45">
      <c r="A45" s="4" t="inlineStr">
        <is>
          <t>Cash and cash equivalents at end of year</t>
        </is>
      </c>
      <c r="B45" s="5" t="n">
        <v>162675</v>
      </c>
      <c r="C45" s="5" t="n">
        <v>6158</v>
      </c>
      <c r="D45" s="5" t="n">
        <v>4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vement In Goodwill) (Details) - USD ($) $ in Thousands</t>
        </is>
      </c>
      <c r="B1" s="2" t="inlineStr">
        <is>
          <t>12 Months Ended</t>
        </is>
      </c>
    </row>
    <row r="2">
      <c r="B2" s="2" t="inlineStr">
        <is>
          <t>Dec. 31, 2020</t>
        </is>
      </c>
      <c r="C2" s="2" t="inlineStr">
        <is>
          <t>Dec. 31, 2019</t>
        </is>
      </c>
    </row>
    <row r="3">
      <c r="A3" s="3" t="inlineStr">
        <is>
          <t>Business Combination Segment Allocation [Line Items]</t>
        </is>
      </c>
    </row>
    <row r="4">
      <c r="A4" s="4" t="inlineStr">
        <is>
          <t>Beginning balance</t>
        </is>
      </c>
      <c r="B4" s="5" t="n">
        <v>577367</v>
      </c>
      <c r="C4" s="5" t="n">
        <v>510570</v>
      </c>
    </row>
    <row r="5">
      <c r="A5" s="4" t="inlineStr">
        <is>
          <t>Business combinations</t>
        </is>
      </c>
      <c r="B5" s="6" t="n">
        <v>1193</v>
      </c>
      <c r="C5" s="6" t="n">
        <v>66726</v>
      </c>
    </row>
    <row r="6">
      <c r="A6" s="4" t="inlineStr">
        <is>
          <t>Foreign currency adjustments</t>
        </is>
      </c>
      <c r="B6" s="6" t="n">
        <v>25</v>
      </c>
      <c r="C6" s="6" t="n">
        <v>71</v>
      </c>
    </row>
    <row r="7">
      <c r="A7" s="4" t="inlineStr">
        <is>
          <t>Ending balance</t>
        </is>
      </c>
      <c r="B7" s="6" t="n">
        <v>578585</v>
      </c>
      <c r="C7" s="6" t="n">
        <v>577367</v>
      </c>
    </row>
    <row r="8">
      <c r="A8" s="4" t="inlineStr">
        <is>
          <t>VITAS [Member]</t>
        </is>
      </c>
    </row>
    <row r="9">
      <c r="A9" s="3" t="inlineStr">
        <is>
          <t>Business Combination Segment Allocation [Line Items]</t>
        </is>
      </c>
    </row>
    <row r="10">
      <c r="A10" s="4" t="inlineStr">
        <is>
          <t>Beginning balance</t>
        </is>
      </c>
      <c r="B10" s="6" t="n">
        <v>333331</v>
      </c>
      <c r="C10" s="6" t="n">
        <v>333331</v>
      </c>
    </row>
    <row r="11">
      <c r="A11" s="4" t="inlineStr">
        <is>
          <t>Business combinations</t>
        </is>
      </c>
      <c r="B11" s="4" t="inlineStr">
        <is>
          <t xml:space="preserve"> </t>
        </is>
      </c>
      <c r="C11" s="4" t="inlineStr">
        <is>
          <t xml:space="preserve"> </t>
        </is>
      </c>
    </row>
    <row r="12">
      <c r="A12" s="4" t="inlineStr">
        <is>
          <t>Foreign currency adjustments</t>
        </is>
      </c>
      <c r="B12" s="4" t="inlineStr">
        <is>
          <t xml:space="preserve"> </t>
        </is>
      </c>
      <c r="C12" s="4" t="inlineStr">
        <is>
          <t xml:space="preserve"> </t>
        </is>
      </c>
    </row>
    <row r="13">
      <c r="A13" s="4" t="inlineStr">
        <is>
          <t>Ending balance</t>
        </is>
      </c>
      <c r="B13" s="6" t="n">
        <v>333331</v>
      </c>
      <c r="C13" s="6" t="n">
        <v>333331</v>
      </c>
    </row>
    <row r="14">
      <c r="A14" s="4" t="inlineStr">
        <is>
          <t>Roto-Rooter [Member]</t>
        </is>
      </c>
    </row>
    <row r="15">
      <c r="A15" s="3" t="inlineStr">
        <is>
          <t>Business Combination Segment Allocation [Line Items]</t>
        </is>
      </c>
    </row>
    <row r="16">
      <c r="A16" s="4" t="inlineStr">
        <is>
          <t>Beginning balance</t>
        </is>
      </c>
      <c r="B16" s="6" t="n">
        <v>244036</v>
      </c>
      <c r="C16" s="6" t="n">
        <v>177239</v>
      </c>
    </row>
    <row r="17">
      <c r="A17" s="4" t="inlineStr">
        <is>
          <t>Business combinations</t>
        </is>
      </c>
      <c r="B17" s="6" t="n">
        <v>1193</v>
      </c>
      <c r="C17" s="6" t="n">
        <v>66726</v>
      </c>
    </row>
    <row r="18">
      <c r="A18" s="4" t="inlineStr">
        <is>
          <t>Foreign currency adjustments</t>
        </is>
      </c>
      <c r="B18" s="6" t="n">
        <v>25</v>
      </c>
      <c r="C18" s="6" t="n">
        <v>71</v>
      </c>
    </row>
    <row r="19">
      <c r="A19" s="4" t="inlineStr">
        <is>
          <t>Ending balance</t>
        </is>
      </c>
      <c r="B19" s="5" t="n">
        <v>245254</v>
      </c>
      <c r="C19" s="5" t="n">
        <v>244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Weighted Average Lives Of Identifiable, Definite-Lived Intangible Assets) (Details)</t>
        </is>
      </c>
      <c r="B1" s="2" t="inlineStr">
        <is>
          <t>12 Months Ended</t>
        </is>
      </c>
    </row>
    <row r="2">
      <c r="B2" s="2" t="inlineStr">
        <is>
          <t>Dec. 31, 2020</t>
        </is>
      </c>
    </row>
    <row r="3">
      <c r="A3" s="4" t="inlineStr">
        <is>
          <t>Non-Compete Agreements [Member]</t>
        </is>
      </c>
    </row>
    <row r="4">
      <c r="A4" s="3" t="inlineStr">
        <is>
          <t>Acquired Finite-Lived Intangible Assets [Line Items]</t>
        </is>
      </c>
    </row>
    <row r="5">
      <c r="A5" s="4" t="inlineStr">
        <is>
          <t>Weighted average lives of identifiable, definite-lived intangible assets</t>
        </is>
      </c>
      <c r="B5" s="4" t="inlineStr">
        <is>
          <t>6 years 6 months</t>
        </is>
      </c>
    </row>
    <row r="6">
      <c r="A6" s="4" t="inlineStr">
        <is>
          <t>Reacquired Franchise Rights [Member]</t>
        </is>
      </c>
    </row>
    <row r="7">
      <c r="A7" s="3" t="inlineStr">
        <is>
          <t>Acquired Finite-Lived Intangible Assets [Line Items]</t>
        </is>
      </c>
    </row>
    <row r="8">
      <c r="A8" s="4" t="inlineStr">
        <is>
          <t>Weighted average lives of identifiable, definite-lived intangible assets</t>
        </is>
      </c>
      <c r="B8" s="4" t="inlineStr">
        <is>
          <t>7 years 4 months 24 days</t>
        </is>
      </c>
    </row>
    <row r="9">
      <c r="A9" s="4" t="inlineStr">
        <is>
          <t>Referral Networks [Member]</t>
        </is>
      </c>
    </row>
    <row r="10">
      <c r="A10" s="3" t="inlineStr">
        <is>
          <t>Acquired Finite-Lived Intangible Assets [Line Items]</t>
        </is>
      </c>
    </row>
    <row r="11">
      <c r="A11" s="4" t="inlineStr">
        <is>
          <t>Weighted average lives of identifiable, definite-lived intangible assets</t>
        </is>
      </c>
      <c r="B11" s="4" t="inlineStr">
        <is>
          <t>10 years</t>
        </is>
      </c>
    </row>
    <row r="12">
      <c r="A12" s="4" t="inlineStr">
        <is>
          <t>Customer Lists [Member]</t>
        </is>
      </c>
    </row>
    <row r="13">
      <c r="A13" s="3" t="inlineStr">
        <is>
          <t>Acquired Finite-Lived Intangible Assets [Line Items]</t>
        </is>
      </c>
    </row>
    <row r="14">
      <c r="A14" s="4" t="inlineStr">
        <is>
          <t>Weighted average lives of identifiable, definite-lived intangible assets</t>
        </is>
      </c>
      <c r="B14" s="4" t="inlineStr">
        <is>
          <t>16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Narrative) (Details) - USD ($) $ in Millions</t>
        </is>
      </c>
      <c r="B1" s="2" t="inlineStr">
        <is>
          <t>12 Months Ended</t>
        </is>
      </c>
    </row>
    <row r="2">
      <c r="B2" s="2" t="inlineStr">
        <is>
          <t>Dec. 31, 2020</t>
        </is>
      </c>
      <c r="C2" s="2" t="inlineStr">
        <is>
          <t>Dec. 31, 2019</t>
        </is>
      </c>
      <c r="D2" s="2" t="inlineStr">
        <is>
          <t>Dec. 31, 2018</t>
        </is>
      </c>
      <c r="E2" s="2" t="inlineStr">
        <is>
          <t>Dec. 31, 2013</t>
        </is>
      </c>
    </row>
    <row r="3">
      <c r="A3" s="4" t="inlineStr">
        <is>
          <t>Roto-Rooter [Member]</t>
        </is>
      </c>
    </row>
    <row r="4">
      <c r="A4" s="3" t="inlineStr">
        <is>
          <t>Revenue Recognition [line items]</t>
        </is>
      </c>
    </row>
    <row r="5">
      <c r="A5" s="4" t="inlineStr">
        <is>
          <t>Credit payment terms</t>
        </is>
      </c>
      <c r="B5" s="4" t="inlineStr">
        <is>
          <t>30 days</t>
        </is>
      </c>
    </row>
    <row r="6">
      <c r="A6" s="4" t="inlineStr">
        <is>
          <t>Duration of advance notice of cancellation without penalty for both parties</t>
        </is>
      </c>
      <c r="B6" s="4" t="inlineStr">
        <is>
          <t>90 days</t>
        </is>
      </c>
    </row>
    <row r="7">
      <c r="A7" s="4" t="inlineStr">
        <is>
          <t>Term of contract</t>
        </is>
      </c>
      <c r="B7" s="4" t="inlineStr">
        <is>
          <t>10 years</t>
        </is>
      </c>
    </row>
    <row r="8">
      <c r="A8" s="4" t="inlineStr">
        <is>
          <t>Duration of advance notice of cancelation without penatly</t>
        </is>
      </c>
      <c r="B8" s="4" t="inlineStr">
        <is>
          <t>60 days</t>
        </is>
      </c>
    </row>
    <row r="9">
      <c r="A9" s="4" t="inlineStr">
        <is>
          <t>Roto-Rooter [Member] | Maximum [Member]</t>
        </is>
      </c>
    </row>
    <row r="10">
      <c r="A10" s="3" t="inlineStr">
        <is>
          <t>Revenue Recognition [line items]</t>
        </is>
      </c>
    </row>
    <row r="11">
      <c r="A11" s="4" t="inlineStr">
        <is>
          <t>Duration of services provided</t>
        </is>
      </c>
      <c r="B11" s="4" t="inlineStr">
        <is>
          <t>5 days</t>
        </is>
      </c>
    </row>
    <row r="12">
      <c r="A12" s="4" t="inlineStr">
        <is>
          <t>Roto-Rooter [Member] | Minimum [Member]</t>
        </is>
      </c>
    </row>
    <row r="13">
      <c r="A13" s="3" t="inlineStr">
        <is>
          <t>Revenue Recognition [line items]</t>
        </is>
      </c>
    </row>
    <row r="14">
      <c r="A14" s="4" t="inlineStr">
        <is>
          <t>Duration of services provided</t>
        </is>
      </c>
      <c r="B14" s="4" t="inlineStr">
        <is>
          <t>3 days</t>
        </is>
      </c>
    </row>
    <row r="15">
      <c r="A15" s="4" t="inlineStr">
        <is>
          <t>VITAS [Member]</t>
        </is>
      </c>
    </row>
    <row r="16">
      <c r="A16" s="3" t="inlineStr">
        <is>
          <t>Revenue Recognition [line items]</t>
        </is>
      </c>
    </row>
    <row r="17">
      <c r="A17" s="4" t="inlineStr">
        <is>
          <t>Period of tier one care rate</t>
        </is>
      </c>
      <c r="B17" s="4" t="inlineStr">
        <is>
          <t>60 days</t>
        </is>
      </c>
    </row>
    <row r="18">
      <c r="A18" s="4" t="inlineStr">
        <is>
          <t>Period of tier two care rate</t>
        </is>
      </c>
      <c r="B18" s="4" t="inlineStr">
        <is>
          <t>61 days</t>
        </is>
      </c>
    </row>
    <row r="19">
      <c r="A19" s="4" t="inlineStr">
        <is>
          <t>Period of services provided after discharge</t>
        </is>
      </c>
      <c r="B19" s="4" t="inlineStr">
        <is>
          <t>12 months</t>
        </is>
      </c>
    </row>
    <row r="20">
      <c r="A20" s="4" t="inlineStr">
        <is>
          <t>Period of service intensity add-on payment</t>
        </is>
      </c>
      <c r="B20" s="4" t="inlineStr">
        <is>
          <t>7 days</t>
        </is>
      </c>
    </row>
    <row r="21">
      <c r="A21" s="4" t="inlineStr">
        <is>
          <t>Reimbursement period per day in 15 min. increments</t>
        </is>
      </c>
      <c r="B21" s="4" t="inlineStr">
        <is>
          <t>4 hours</t>
        </is>
      </c>
    </row>
    <row r="22">
      <c r="A22" s="4" t="inlineStr">
        <is>
          <t>Minimum amount of care per 24-hr period</t>
        </is>
      </c>
      <c r="B22" s="4" t="inlineStr">
        <is>
          <t>8 hours</t>
        </is>
      </c>
    </row>
    <row r="23">
      <c r="A23" s="4" t="inlineStr">
        <is>
          <t>Charity care cost</t>
        </is>
      </c>
      <c r="B23" s="8" t="n">
        <v>8.1</v>
      </c>
      <c r="C23" s="5" t="n">
        <v>9</v>
      </c>
      <c r="D23" s="8" t="n">
        <v>8.199999999999999</v>
      </c>
    </row>
    <row r="24">
      <c r="A24" s="4" t="inlineStr">
        <is>
          <t>Percentage of automatic budget reductions</t>
        </is>
      </c>
      <c r="E24" s="4" t="inlineStr">
        <is>
          <t>2.00%</t>
        </is>
      </c>
    </row>
    <row r="25">
      <c r="A25" s="4" t="inlineStr">
        <is>
          <t>Medicare cap liability</t>
        </is>
      </c>
      <c r="B25" s="8" t="n">
        <v>15.1</v>
      </c>
      <c r="C25" s="9" t="n">
        <v>16.3</v>
      </c>
    </row>
    <row r="26">
      <c r="A26" s="4" t="inlineStr">
        <is>
          <t>Percentage of medicaid reimbursement</t>
        </is>
      </c>
      <c r="B26" s="4" t="inlineStr">
        <is>
          <t>95.00%</t>
        </is>
      </c>
    </row>
    <row r="27">
      <c r="A27" s="4" t="inlineStr">
        <is>
          <t>Percentage of expenses</t>
        </is>
      </c>
      <c r="B27" s="4" t="inlineStr">
        <is>
          <t>5.00%</t>
        </is>
      </c>
    </row>
    <row r="28">
      <c r="A28" s="4" t="inlineStr">
        <is>
          <t>VITAS [Member] | Adoption of ASC 606 [Member]</t>
        </is>
      </c>
    </row>
    <row r="29">
      <c r="A29" s="3" t="inlineStr">
        <is>
          <t>Revenue Recognition [line items]</t>
        </is>
      </c>
    </row>
    <row r="30">
      <c r="A30" s="4" t="inlineStr">
        <is>
          <t>Percentage of expenses</t>
        </is>
      </c>
      <c r="B30" s="4" t="inlineStr">
        <is>
          <t>5.00%</t>
        </is>
      </c>
    </row>
    <row r="31">
      <c r="A31" s="4" t="inlineStr">
        <is>
          <t>VITAS [Member] | Two Program Projected Measurement Period Liability [Member]</t>
        </is>
      </c>
    </row>
    <row r="32">
      <c r="A32" s="3" t="inlineStr">
        <is>
          <t>Revenue Recognition [line items]</t>
        </is>
      </c>
    </row>
    <row r="33">
      <c r="A33" s="4" t="inlineStr">
        <is>
          <t>Medicare cap adjustment</t>
        </is>
      </c>
      <c r="D33" s="8" t="n">
        <v>4.1</v>
      </c>
    </row>
    <row r="34">
      <c r="A34" s="4" t="inlineStr">
        <is>
          <t>VITAS [Member] | Three Program Projected Measurement Period Liability [Member]</t>
        </is>
      </c>
    </row>
    <row r="35">
      <c r="A35" s="3" t="inlineStr">
        <is>
          <t>Revenue Recognition [line items]</t>
        </is>
      </c>
    </row>
    <row r="36">
      <c r="A36" s="4" t="inlineStr">
        <is>
          <t>Additional Medicare cap adjustment related to prior cap liabilities</t>
        </is>
      </c>
      <c r="E36" s="8" t="n">
        <v>8.699999999999999</v>
      </c>
    </row>
    <row r="37">
      <c r="A37" s="4" t="inlineStr">
        <is>
          <t>VITAS [Member] | Four Programs Projected Measurement Period Liability [Member]</t>
        </is>
      </c>
    </row>
    <row r="38">
      <c r="A38" s="3" t="inlineStr">
        <is>
          <t>Revenue Recognition [line items]</t>
        </is>
      </c>
    </row>
    <row r="39">
      <c r="A39" s="4" t="inlineStr">
        <is>
          <t>Medicare cap adjustment</t>
        </is>
      </c>
      <c r="B39" s="8" t="n">
        <v>6.7</v>
      </c>
      <c r="C39" s="8" t="n">
        <v>12.4</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Patient Care Service Revenue) (Details) - USD ($) $ in Thousand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Patient care service revenue</t>
        </is>
      </c>
      <c r="B4" s="5" t="n">
        <v>1368489</v>
      </c>
      <c r="C4" s="5" t="n">
        <v>1319851</v>
      </c>
      <c r="D4" s="5" t="n">
        <v>1223524</v>
      </c>
    </row>
    <row r="5">
      <c r="A5" s="4" t="inlineStr">
        <is>
          <t>Net revenue</t>
        </is>
      </c>
      <c r="B5" s="6" t="n">
        <v>1334667</v>
      </c>
      <c r="C5" s="6" t="n">
        <v>1281184</v>
      </c>
      <c r="D5" s="6" t="n">
        <v>1197562</v>
      </c>
    </row>
    <row r="6">
      <c r="A6" s="4" t="inlineStr">
        <is>
          <t>All Other Revenue- Self-pay, Respite Care, Etc. [Member]</t>
        </is>
      </c>
    </row>
    <row r="7">
      <c r="A7" s="3" t="inlineStr">
        <is>
          <t>Revenue Recognition, Multiple-deliverable Arrangements [Line Items]</t>
        </is>
      </c>
    </row>
    <row r="8">
      <c r="A8" s="4" t="inlineStr">
        <is>
          <t>Patient care service revenue</t>
        </is>
      </c>
      <c r="B8" s="6" t="n">
        <v>11164</v>
      </c>
      <c r="C8" s="6" t="n">
        <v>10433</v>
      </c>
      <c r="D8" s="6" t="n">
        <v>7831</v>
      </c>
    </row>
    <row r="9">
      <c r="A9" s="4" t="inlineStr">
        <is>
          <t>Medicare Cap [Member]</t>
        </is>
      </c>
    </row>
    <row r="10">
      <c r="A10" s="3" t="inlineStr">
        <is>
          <t>Revenue Recognition, Multiple-deliverable Arrangements [Line Items]</t>
        </is>
      </c>
    </row>
    <row r="11">
      <c r="A11" s="4" t="inlineStr">
        <is>
          <t>Medicare cap adjustment</t>
        </is>
      </c>
      <c r="B11" s="6" t="n">
        <v>-6678</v>
      </c>
      <c r="C11" s="6" t="n">
        <v>-12415</v>
      </c>
      <c r="D11" s="6" t="n">
        <v>-4123</v>
      </c>
    </row>
    <row r="12">
      <c r="A12" s="4" t="inlineStr">
        <is>
          <t>Implicit Price Concessions [Member]</t>
        </is>
      </c>
    </row>
    <row r="13">
      <c r="A13" s="3" t="inlineStr">
        <is>
          <t>Revenue Recognition, Multiple-deliverable Arrangements [Line Items]</t>
        </is>
      </c>
    </row>
    <row r="14">
      <c r="A14" s="4" t="inlineStr">
        <is>
          <t>Implicit price concessions</t>
        </is>
      </c>
      <c r="B14" s="6" t="n">
        <v>-14970</v>
      </c>
      <c r="C14" s="6" t="n">
        <v>-14893</v>
      </c>
      <c r="D14" s="6" t="n">
        <v>-11785</v>
      </c>
    </row>
    <row r="15">
      <c r="A15" s="4" t="inlineStr">
        <is>
          <t>Room And Board [Member]</t>
        </is>
      </c>
    </row>
    <row r="16">
      <c r="A16" s="3" t="inlineStr">
        <is>
          <t>Revenue Recognition, Multiple-deliverable Arrangements [Line Items]</t>
        </is>
      </c>
    </row>
    <row r="17">
      <c r="A17" s="4" t="inlineStr">
        <is>
          <t>Room and board, net</t>
        </is>
      </c>
      <c r="B17" s="6" t="n">
        <v>-12174</v>
      </c>
      <c r="C17" s="6" t="n">
        <v>-11359</v>
      </c>
      <c r="D17" s="6" t="n">
        <v>-10054</v>
      </c>
    </row>
    <row r="18">
      <c r="A18" s="4" t="inlineStr">
        <is>
          <t>VITAS [Member] | Routine Home Care [Member]</t>
        </is>
      </c>
    </row>
    <row r="19">
      <c r="A19" s="3" t="inlineStr">
        <is>
          <t>Revenue Recognition, Multiple-deliverable Arrangements [Line Items]</t>
        </is>
      </c>
    </row>
    <row r="20">
      <c r="A20" s="4" t="inlineStr">
        <is>
          <t>Patient care service revenue</t>
        </is>
      </c>
      <c r="B20" s="6" t="n">
        <v>1106358</v>
      </c>
      <c r="C20" s="6" t="n">
        <v>1076025</v>
      </c>
      <c r="D20" s="6" t="n">
        <v>1010518</v>
      </c>
    </row>
    <row r="21">
      <c r="A21" s="4" t="inlineStr">
        <is>
          <t>VITAS [Member] | Continuous Care [Member]</t>
        </is>
      </c>
    </row>
    <row r="22">
      <c r="A22" s="3" t="inlineStr">
        <is>
          <t>Revenue Recognition, Multiple-deliverable Arrangements [Line Items]</t>
        </is>
      </c>
    </row>
    <row r="23">
      <c r="A23" s="4" t="inlineStr">
        <is>
          <t>Patient care service revenue</t>
        </is>
      </c>
      <c r="B23" s="6" t="n">
        <v>136011</v>
      </c>
      <c r="C23" s="6" t="n">
        <v>133473</v>
      </c>
      <c r="D23" s="6" t="n">
        <v>122498</v>
      </c>
    </row>
    <row r="24">
      <c r="A24" s="4" t="inlineStr">
        <is>
          <t>VITAS [Member] | Inpatient Care [Member]</t>
        </is>
      </c>
    </row>
    <row r="25">
      <c r="A25" s="3" t="inlineStr">
        <is>
          <t>Revenue Recognition, Multiple-deliverable Arrangements [Line Items]</t>
        </is>
      </c>
    </row>
    <row r="26">
      <c r="A26" s="4" t="inlineStr">
        <is>
          <t>Patient care service revenue</t>
        </is>
      </c>
      <c r="B26" s="6" t="n">
        <v>114956</v>
      </c>
      <c r="C26" s="6" t="n">
        <v>99920</v>
      </c>
      <c r="D26" s="6" t="n">
        <v>82677</v>
      </c>
    </row>
    <row r="27">
      <c r="A27" s="4" t="inlineStr">
        <is>
          <t>VITAS [Member] | Care Services Total [Member]</t>
        </is>
      </c>
    </row>
    <row r="28">
      <c r="A28" s="3" t="inlineStr">
        <is>
          <t>Revenue Recognition, Multiple-deliverable Arrangements [Line Items]</t>
        </is>
      </c>
    </row>
    <row r="29">
      <c r="A29" s="4" t="inlineStr">
        <is>
          <t>Patient care service revenue</t>
        </is>
      </c>
      <c r="B29" s="6" t="n">
        <v>1357325</v>
      </c>
      <c r="C29" s="6" t="n">
        <v>1309418</v>
      </c>
      <c r="D29" s="6" t="n">
        <v>1215693</v>
      </c>
    </row>
    <row r="30">
      <c r="A30" s="4" t="inlineStr">
        <is>
          <t>VITAS [Member] | Medicare [Member] | Routine Home Care [Member]</t>
        </is>
      </c>
    </row>
    <row r="31">
      <c r="A31" s="3" t="inlineStr">
        <is>
          <t>Revenue Recognition, Multiple-deliverable Arrangements [Line Items]</t>
        </is>
      </c>
    </row>
    <row r="32">
      <c r="A32" s="4" t="inlineStr">
        <is>
          <t>Patient care service revenue</t>
        </is>
      </c>
      <c r="B32" s="6" t="n">
        <v>1033487</v>
      </c>
      <c r="C32" s="6" t="n">
        <v>1003308</v>
      </c>
      <c r="D32" s="6" t="n">
        <v>939951</v>
      </c>
    </row>
    <row r="33">
      <c r="A33" s="4" t="inlineStr">
        <is>
          <t>VITAS [Member] | Medicare [Member] | Continuous Care [Member]</t>
        </is>
      </c>
    </row>
    <row r="34">
      <c r="A34" s="3" t="inlineStr">
        <is>
          <t>Revenue Recognition, Multiple-deliverable Arrangements [Line Items]</t>
        </is>
      </c>
    </row>
    <row r="35">
      <c r="A35" s="4" t="inlineStr">
        <is>
          <t>Patient care service revenue</t>
        </is>
      </c>
      <c r="B35" s="6" t="n">
        <v>123696</v>
      </c>
      <c r="C35" s="6" t="n">
        <v>121019</v>
      </c>
      <c r="D35" s="6" t="n">
        <v>110596</v>
      </c>
    </row>
    <row r="36">
      <c r="A36" s="4" t="inlineStr">
        <is>
          <t>VITAS [Member] | Medicare [Member] | Inpatient Care [Member]</t>
        </is>
      </c>
    </row>
    <row r="37">
      <c r="A37" s="3" t="inlineStr">
        <is>
          <t>Revenue Recognition, Multiple-deliverable Arrangements [Line Items]</t>
        </is>
      </c>
    </row>
    <row r="38">
      <c r="A38" s="4" t="inlineStr">
        <is>
          <t>Patient care service revenue</t>
        </is>
      </c>
      <c r="B38" s="6" t="n">
        <v>100259</v>
      </c>
      <c r="C38" s="6" t="n">
        <v>84752</v>
      </c>
      <c r="D38" s="6" t="n">
        <v>69354</v>
      </c>
    </row>
    <row r="39">
      <c r="A39" s="4" t="inlineStr">
        <is>
          <t>VITAS [Member] | Medicare [Member] | Care Services Total [Member]</t>
        </is>
      </c>
    </row>
    <row r="40">
      <c r="A40" s="3" t="inlineStr">
        <is>
          <t>Revenue Recognition, Multiple-deliverable Arrangements [Line Items]</t>
        </is>
      </c>
    </row>
    <row r="41">
      <c r="A41" s="4" t="inlineStr">
        <is>
          <t>Patient care service revenue</t>
        </is>
      </c>
      <c r="B41" s="6" t="n">
        <v>1257442</v>
      </c>
      <c r="C41" s="6" t="n">
        <v>1209079</v>
      </c>
      <c r="D41" s="6" t="n">
        <v>1119901</v>
      </c>
    </row>
    <row r="42">
      <c r="A42" s="4" t="inlineStr">
        <is>
          <t>VITAS [Member] | Medicaid [Member] | Routine Home Care [Member]</t>
        </is>
      </c>
    </row>
    <row r="43">
      <c r="A43" s="3" t="inlineStr">
        <is>
          <t>Revenue Recognition, Multiple-deliverable Arrangements [Line Items]</t>
        </is>
      </c>
    </row>
    <row r="44">
      <c r="A44" s="4" t="inlineStr">
        <is>
          <t>Patient care service revenue</t>
        </is>
      </c>
      <c r="B44" s="6" t="n">
        <v>48813</v>
      </c>
      <c r="C44" s="6" t="n">
        <v>48420</v>
      </c>
      <c r="D44" s="6" t="n">
        <v>47609</v>
      </c>
    </row>
    <row r="45">
      <c r="A45" s="4" t="inlineStr">
        <is>
          <t>VITAS [Member] | Medicaid [Member] | Continuous Care [Member]</t>
        </is>
      </c>
    </row>
    <row r="46">
      <c r="A46" s="3" t="inlineStr">
        <is>
          <t>Revenue Recognition, Multiple-deliverable Arrangements [Line Items]</t>
        </is>
      </c>
    </row>
    <row r="47">
      <c r="A47" s="4" t="inlineStr">
        <is>
          <t>Patient care service revenue</t>
        </is>
      </c>
      <c r="B47" s="6" t="n">
        <v>6344</v>
      </c>
      <c r="C47" s="6" t="n">
        <v>6712</v>
      </c>
      <c r="D47" s="6" t="n">
        <v>6126</v>
      </c>
    </row>
    <row r="48">
      <c r="A48" s="4" t="inlineStr">
        <is>
          <t>VITAS [Member] | Medicaid [Member] | Inpatient Care [Member]</t>
        </is>
      </c>
    </row>
    <row r="49">
      <c r="A49" s="3" t="inlineStr">
        <is>
          <t>Revenue Recognition, Multiple-deliverable Arrangements [Line Items]</t>
        </is>
      </c>
    </row>
    <row r="50">
      <c r="A50" s="4" t="inlineStr">
        <is>
          <t>Patient care service revenue</t>
        </is>
      </c>
      <c r="B50" s="6" t="n">
        <v>9646</v>
      </c>
      <c r="C50" s="6" t="n">
        <v>9102</v>
      </c>
      <c r="D50" s="6" t="n">
        <v>8156</v>
      </c>
    </row>
    <row r="51">
      <c r="A51" s="4" t="inlineStr">
        <is>
          <t>VITAS [Member] | Medicaid [Member] | Care Services Total [Member]</t>
        </is>
      </c>
    </row>
    <row r="52">
      <c r="A52" s="3" t="inlineStr">
        <is>
          <t>Revenue Recognition, Multiple-deliverable Arrangements [Line Items]</t>
        </is>
      </c>
    </row>
    <row r="53">
      <c r="A53" s="4" t="inlineStr">
        <is>
          <t>Patient care service revenue</t>
        </is>
      </c>
      <c r="B53" s="6" t="n">
        <v>64803</v>
      </c>
      <c r="C53" s="6" t="n">
        <v>64234</v>
      </c>
      <c r="D53" s="6" t="n">
        <v>61891</v>
      </c>
    </row>
    <row r="54">
      <c r="A54" s="4" t="inlineStr">
        <is>
          <t>VITAS [Member] | Commercial [Member] | Routine Home Care [Member]</t>
        </is>
      </c>
    </row>
    <row r="55">
      <c r="A55" s="3" t="inlineStr">
        <is>
          <t>Revenue Recognition, Multiple-deliverable Arrangements [Line Items]</t>
        </is>
      </c>
    </row>
    <row r="56">
      <c r="A56" s="4" t="inlineStr">
        <is>
          <t>Patient care service revenue</t>
        </is>
      </c>
      <c r="B56" s="6" t="n">
        <v>24058</v>
      </c>
      <c r="C56" s="6" t="n">
        <v>24297</v>
      </c>
      <c r="D56" s="6" t="n">
        <v>22958</v>
      </c>
    </row>
    <row r="57">
      <c r="A57" s="4" t="inlineStr">
        <is>
          <t>VITAS [Member] | Commercial [Member] | Continuous Care [Member]</t>
        </is>
      </c>
    </row>
    <row r="58">
      <c r="A58" s="3" t="inlineStr">
        <is>
          <t>Revenue Recognition, Multiple-deliverable Arrangements [Line Items]</t>
        </is>
      </c>
    </row>
    <row r="59">
      <c r="A59" s="4" t="inlineStr">
        <is>
          <t>Patient care service revenue</t>
        </is>
      </c>
      <c r="B59" s="6" t="n">
        <v>5971</v>
      </c>
      <c r="C59" s="6" t="n">
        <v>5742</v>
      </c>
      <c r="D59" s="6" t="n">
        <v>5776</v>
      </c>
    </row>
    <row r="60">
      <c r="A60" s="4" t="inlineStr">
        <is>
          <t>VITAS [Member] | Commercial [Member] | Inpatient Care [Member]</t>
        </is>
      </c>
    </row>
    <row r="61">
      <c r="A61" s="3" t="inlineStr">
        <is>
          <t>Revenue Recognition, Multiple-deliverable Arrangements [Line Items]</t>
        </is>
      </c>
    </row>
    <row r="62">
      <c r="A62" s="4" t="inlineStr">
        <is>
          <t>Patient care service revenue</t>
        </is>
      </c>
      <c r="B62" s="6" t="n">
        <v>5051</v>
      </c>
      <c r="C62" s="6" t="n">
        <v>6066</v>
      </c>
      <c r="D62" s="6" t="n">
        <v>5167</v>
      </c>
    </row>
    <row r="63">
      <c r="A63" s="4" t="inlineStr">
        <is>
          <t>VITAS [Member] | Commercial [Member] | Care Services Total [Member]</t>
        </is>
      </c>
    </row>
    <row r="64">
      <c r="A64" s="3" t="inlineStr">
        <is>
          <t>Revenue Recognition, Multiple-deliverable Arrangements [Line Items]</t>
        </is>
      </c>
    </row>
    <row r="65">
      <c r="A65" s="4" t="inlineStr">
        <is>
          <t>Patient care service revenue</t>
        </is>
      </c>
      <c r="B65" s="5" t="n">
        <v>35080</v>
      </c>
      <c r="C65" s="5" t="n">
        <v>36105</v>
      </c>
      <c r="D65" s="5" t="n">
        <v>339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d Revenue) (Details) - USD ($) $ in Thousands</t>
        </is>
      </c>
      <c r="B1" s="2" t="inlineStr">
        <is>
          <t>12 Months Ended</t>
        </is>
      </c>
    </row>
    <row r="2">
      <c r="B2" s="2" t="inlineStr">
        <is>
          <t>Dec. 31, 2020</t>
        </is>
      </c>
      <c r="C2" s="2" t="inlineStr">
        <is>
          <t>Dec. 31, 2019</t>
        </is>
      </c>
      <c r="D2" s="2" t="inlineStr">
        <is>
          <t>Dec. 31, 2018</t>
        </is>
      </c>
    </row>
    <row r="3">
      <c r="A3" s="4" t="inlineStr">
        <is>
          <t>Subtotal</t>
        </is>
      </c>
      <c r="B3" s="5" t="n">
        <v>1368489</v>
      </c>
      <c r="C3" s="5" t="n">
        <v>1319851</v>
      </c>
      <c r="D3" s="5" t="n">
        <v>1223524</v>
      </c>
    </row>
    <row r="4">
      <c r="A4" s="4" t="inlineStr">
        <is>
          <t>Net revenue</t>
        </is>
      </c>
      <c r="B4" s="6" t="n">
        <v>1334667</v>
      </c>
      <c r="C4" s="6" t="n">
        <v>1281184</v>
      </c>
      <c r="D4" s="6" t="n">
        <v>1197562</v>
      </c>
    </row>
    <row r="5">
      <c r="A5" s="4" t="inlineStr">
        <is>
          <t>Roto-Rooter [Member]</t>
        </is>
      </c>
    </row>
    <row r="6">
      <c r="A6" s="4" t="inlineStr">
        <is>
          <t>Subtotal</t>
        </is>
      </c>
      <c r="B6" s="6" t="n">
        <v>762035</v>
      </c>
      <c r="C6" s="6" t="n">
        <v>675091</v>
      </c>
      <c r="D6" s="6" t="n">
        <v>603838</v>
      </c>
    </row>
    <row r="7">
      <c r="A7" s="4" t="inlineStr">
        <is>
          <t>Implicit price concessions and credit memos</t>
        </is>
      </c>
      <c r="B7" s="6" t="n">
        <v>-17119</v>
      </c>
      <c r="C7" s="6" t="n">
        <v>-17720</v>
      </c>
      <c r="D7" s="6" t="n">
        <v>-18752</v>
      </c>
    </row>
    <row r="8">
      <c r="A8" s="4" t="inlineStr">
        <is>
          <t>Net revenue</t>
        </is>
      </c>
      <c r="B8" s="6" t="n">
        <v>744916</v>
      </c>
      <c r="C8" s="6" t="n">
        <v>657371</v>
      </c>
      <c r="D8" s="6" t="n">
        <v>585086</v>
      </c>
    </row>
    <row r="9">
      <c r="A9" s="4" t="inlineStr">
        <is>
          <t>Roto-Rooter [Member] | Short-Term Core Service Jobs [Member]</t>
        </is>
      </c>
    </row>
    <row r="10">
      <c r="A10" s="4" t="inlineStr">
        <is>
          <t>Subtotal</t>
        </is>
      </c>
      <c r="B10" s="6" t="n">
        <v>552500</v>
      </c>
      <c r="C10" s="6" t="n">
        <v>482625</v>
      </c>
      <c r="D10" s="6" t="n">
        <v>425845</v>
      </c>
    </row>
    <row r="11">
      <c r="A11" s="4" t="inlineStr">
        <is>
          <t>Roto-Rooter [Member] | Water Restoration [Member]</t>
        </is>
      </c>
    </row>
    <row r="12">
      <c r="A12" s="4" t="inlineStr">
        <is>
          <t>Subtotal</t>
        </is>
      </c>
      <c r="B12" s="6" t="n">
        <v>126378</v>
      </c>
      <c r="C12" s="6" t="n">
        <v>115949</v>
      </c>
      <c r="D12" s="6" t="n">
        <v>109484</v>
      </c>
    </row>
    <row r="13">
      <c r="A13" s="4" t="inlineStr">
        <is>
          <t>Roto-Rooter [Member] | Contractor Revenue [Member]</t>
        </is>
      </c>
    </row>
    <row r="14">
      <c r="A14" s="4" t="inlineStr">
        <is>
          <t>Subtotal</t>
        </is>
      </c>
      <c r="B14" s="6" t="n">
        <v>64727</v>
      </c>
      <c r="C14" s="6" t="n">
        <v>58086</v>
      </c>
      <c r="D14" s="6" t="n">
        <v>50169</v>
      </c>
    </row>
    <row r="15">
      <c r="A15" s="4" t="inlineStr">
        <is>
          <t>Roto-Rooter [Member] | Franchise Fees [Member]</t>
        </is>
      </c>
    </row>
    <row r="16">
      <c r="A16" s="4" t="inlineStr">
        <is>
          <t>Subtotal</t>
        </is>
      </c>
      <c r="B16" s="6" t="n">
        <v>4893</v>
      </c>
      <c r="C16" s="6" t="n">
        <v>6152</v>
      </c>
      <c r="D16" s="6" t="n">
        <v>6382</v>
      </c>
    </row>
    <row r="17">
      <c r="A17" s="4" t="inlineStr">
        <is>
          <t>Roto-Rooter [Member] | All Other [Member]</t>
        </is>
      </c>
    </row>
    <row r="18">
      <c r="A18" s="4" t="inlineStr">
        <is>
          <t>Subtotal</t>
        </is>
      </c>
      <c r="B18" s="5" t="n">
        <v>13537</v>
      </c>
      <c r="C18" s="5" t="n">
        <v>12279</v>
      </c>
      <c r="D18" s="5" t="n">
        <v>119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And Lines of Credit (Narrative) (Details) - USD ($)</t>
        </is>
      </c>
      <c r="B1" s="2" t="inlineStr">
        <is>
          <t>Jun. 20, 2018</t>
        </is>
      </c>
      <c r="C1" s="2" t="inlineStr">
        <is>
          <t>Dec. 31, 2020</t>
        </is>
      </c>
      <c r="D1" s="2" t="inlineStr">
        <is>
          <t>Dec. 31, 2019</t>
        </is>
      </c>
      <c r="E1" s="2" t="inlineStr">
        <is>
          <t>Aug. 02, 2019</t>
        </is>
      </c>
    </row>
    <row r="2">
      <c r="A2" s="3" t="inlineStr">
        <is>
          <t>Debt Instrument [Line Items]</t>
        </is>
      </c>
    </row>
    <row r="3">
      <c r="A3" s="4" t="inlineStr">
        <is>
          <t>Standby letters of credit</t>
        </is>
      </c>
      <c r="C3" s="5" t="n">
        <v>37900000</v>
      </c>
    </row>
    <row r="4">
      <c r="A4" s="4" t="inlineStr">
        <is>
          <t>Revolving Credit Facility [Member]</t>
        </is>
      </c>
    </row>
    <row r="5">
      <c r="A5" s="3" t="inlineStr">
        <is>
          <t>Debt Instrument [Line Items]</t>
        </is>
      </c>
    </row>
    <row r="6">
      <c r="A6" s="4" t="inlineStr">
        <is>
          <t>Borrowing amount</t>
        </is>
      </c>
      <c r="E6" s="5" t="n">
        <v>450000000</v>
      </c>
    </row>
    <row r="7">
      <c r="A7" s="4" t="inlineStr">
        <is>
          <t>2018 Credit Agreement [Member]</t>
        </is>
      </c>
    </row>
    <row r="8">
      <c r="A8" s="3" t="inlineStr">
        <is>
          <t>Debt Instrument [Line Items]</t>
        </is>
      </c>
    </row>
    <row r="9">
      <c r="A9" s="4" t="inlineStr">
        <is>
          <t>Standby letters of credit</t>
        </is>
      </c>
      <c r="C9" s="5" t="n">
        <v>37900000</v>
      </c>
    </row>
    <row r="10">
      <c r="A10" s="4" t="inlineStr">
        <is>
          <t>2018 Credit Agreement [Member] | LIBOR [Member]</t>
        </is>
      </c>
    </row>
    <row r="11">
      <c r="A11" s="3" t="inlineStr">
        <is>
          <t>Debt Instrument [Line Items]</t>
        </is>
      </c>
    </row>
    <row r="12">
      <c r="A12" s="4" t="inlineStr">
        <is>
          <t>Basis spread on variable interest rate</t>
        </is>
      </c>
      <c r="C12" s="4" t="inlineStr">
        <is>
          <t>1.00%</t>
        </is>
      </c>
      <c r="D12" s="4" t="inlineStr">
        <is>
          <t>1.00%</t>
        </is>
      </c>
    </row>
    <row r="13">
      <c r="A13" s="4" t="inlineStr">
        <is>
          <t>2018 Credit Agreement [Member] | Revolving Credit Facility [Member]</t>
        </is>
      </c>
    </row>
    <row r="14">
      <c r="A14" s="3" t="inlineStr">
        <is>
          <t>Debt Instrument [Line Items]</t>
        </is>
      </c>
    </row>
    <row r="15">
      <c r="A15" s="4" t="inlineStr">
        <is>
          <t>Revolving credit facility period, years</t>
        </is>
      </c>
      <c r="B15" s="4" t="inlineStr">
        <is>
          <t>5 years</t>
        </is>
      </c>
    </row>
    <row r="16">
      <c r="A16" s="4" t="inlineStr">
        <is>
          <t>Borrowing amount</t>
        </is>
      </c>
      <c r="B16" s="5" t="n">
        <v>450000000</v>
      </c>
    </row>
    <row r="17">
      <c r="A17" s="4" t="inlineStr">
        <is>
          <t>Deferred financing costs</t>
        </is>
      </c>
      <c r="C17" s="5" t="n">
        <v>1000000</v>
      </c>
    </row>
    <row r="18">
      <c r="A18" s="4" t="inlineStr">
        <is>
          <t>Unused lines of credit</t>
        </is>
      </c>
      <c r="C18" s="5" t="n">
        <v>412100000</v>
      </c>
    </row>
    <row r="19">
      <c r="A19" s="4" t="inlineStr">
        <is>
          <t>2018 Credit Agreement [Member] | Expansion Feature [Member]</t>
        </is>
      </c>
    </row>
    <row r="20">
      <c r="A20" s="3" t="inlineStr">
        <is>
          <t>Debt Instrument [Line Items]</t>
        </is>
      </c>
    </row>
    <row r="21">
      <c r="A21" s="4" t="inlineStr">
        <is>
          <t>Borrowing amount</t>
        </is>
      </c>
      <c r="B21" s="5" t="n">
        <v>1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ng-Term Debt And Lines of Credit (Debt Outstanding) (Details) $ in Thousands</t>
        </is>
      </c>
      <c r="B1" s="2" t="inlineStr">
        <is>
          <t>Dec. 31, 2019USD ($)</t>
        </is>
      </c>
    </row>
    <row r="2">
      <c r="A2" s="3" t="inlineStr">
        <is>
          <t>Debt Instrument [Line Items]</t>
        </is>
      </c>
    </row>
    <row r="3">
      <c r="A3" s="4" t="inlineStr">
        <is>
          <t>Total</t>
        </is>
      </c>
      <c r="B3" s="5" t="n">
        <v>90000</v>
      </c>
    </row>
    <row r="4">
      <c r="A4" s="4" t="inlineStr">
        <is>
          <t>Long-term debt</t>
        </is>
      </c>
      <c r="B4" s="6" t="n">
        <v>90000</v>
      </c>
    </row>
    <row r="5">
      <c r="A5" s="4" t="inlineStr">
        <is>
          <t>Revolving Credit Facility [Member]</t>
        </is>
      </c>
    </row>
    <row r="6">
      <c r="A6" s="3" t="inlineStr">
        <is>
          <t>Debt Instrument [Line Items]</t>
        </is>
      </c>
    </row>
    <row r="7">
      <c r="A7" s="4" t="inlineStr">
        <is>
          <t>Total</t>
        </is>
      </c>
      <c r="B7" s="5" t="n">
        <v>9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Interest Paid During The Years) (Details) - USD ($) $ in Thousands</t>
        </is>
      </c>
      <c r="B1" s="2" t="inlineStr">
        <is>
          <t>12 Months Ended</t>
        </is>
      </c>
    </row>
    <row r="2">
      <c r="B2" s="2" t="inlineStr">
        <is>
          <t>Dec. 31, 2020</t>
        </is>
      </c>
      <c r="C2" s="2" t="inlineStr">
        <is>
          <t>Dec. 31, 2019</t>
        </is>
      </c>
      <c r="D2" s="2" t="inlineStr">
        <is>
          <t>Dec. 31, 2018</t>
        </is>
      </c>
    </row>
    <row r="3">
      <c r="A3" s="3" t="inlineStr">
        <is>
          <t>Long-Term Debt And Lines Of Credit [Abstract]</t>
        </is>
      </c>
    </row>
    <row r="4">
      <c r="A4" s="4" t="inlineStr">
        <is>
          <t>Interest paid</t>
        </is>
      </c>
      <c r="B4" s="5" t="n">
        <v>2028</v>
      </c>
      <c r="C4" s="5" t="n">
        <v>4125</v>
      </c>
      <c r="D4" s="5" t="n">
        <v>41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ines of Credit (Financial Debt Covenants) (Details)</t>
        </is>
      </c>
      <c r="B1" s="2" t="inlineStr">
        <is>
          <t>12 Months Ended</t>
        </is>
      </c>
    </row>
    <row r="2">
      <c r="B2" s="2" t="inlineStr">
        <is>
          <t>Dec. 31, 2020</t>
        </is>
      </c>
    </row>
    <row r="3">
      <c r="A3" s="4" t="inlineStr">
        <is>
          <t>Minimum [Member]</t>
        </is>
      </c>
    </row>
    <row r="4">
      <c r="A4" s="3" t="inlineStr">
        <is>
          <t>Debt Instrument [Line Items]</t>
        </is>
      </c>
    </row>
    <row r="5">
      <c r="A5" s="4" t="inlineStr">
        <is>
          <t>Leverage Ratio (Consolidated Indebtedness/Consolidated Adj. EBITDA), Requirement</t>
        </is>
      </c>
      <c r="B5" s="6" t="n">
        <v>1</v>
      </c>
    </row>
    <row r="6">
      <c r="A6" s="4" t="inlineStr">
        <is>
          <t>Leverage Ratio (Consolidated Indebtedness Consolidated Adj. EBITDA), Chemed</t>
        </is>
      </c>
      <c r="B6" s="10" t="n">
        <v>0.08</v>
      </c>
    </row>
    <row r="7">
      <c r="A7" s="4" t="inlineStr">
        <is>
          <t>Fixed Charge Coverage Ratio (Consolidated Free Cash Flow/Consolidated Fixed Charges), Requirement</t>
        </is>
      </c>
      <c r="B7" s="6" t="n">
        <v>1</v>
      </c>
    </row>
    <row r="8">
      <c r="A8" s="4" t="inlineStr">
        <is>
          <t>Fixed Charge Coverage Ratio (Consolidated Free Cash Flow/Consolidated Fixed Charges), Chemed</t>
        </is>
      </c>
      <c r="B8" s="6" t="n">
        <v>1</v>
      </c>
    </row>
    <row r="9">
      <c r="A9" s="4" t="inlineStr">
        <is>
          <t>Maximum [Member]</t>
        </is>
      </c>
    </row>
    <row r="10">
      <c r="A10" s="3" t="inlineStr">
        <is>
          <t>Debt Instrument [Line Items]</t>
        </is>
      </c>
    </row>
    <row r="11">
      <c r="A11" s="4" t="inlineStr">
        <is>
          <t>Leverage Ratio (Consolidated Indebtedness/Consolidated Adj. EBITDA), Requirement</t>
        </is>
      </c>
      <c r="B11" s="10" t="n">
        <v>3.5</v>
      </c>
    </row>
    <row r="12">
      <c r="A12" s="4" t="inlineStr">
        <is>
          <t>Leverage Ratio (Consolidated Indebtedness Consolidated Adj. EBITDA), Chemed</t>
        </is>
      </c>
      <c r="B12" s="6" t="n">
        <v>1</v>
      </c>
    </row>
    <row r="13">
      <c r="A13" s="4" t="inlineStr">
        <is>
          <t>Fixed Charge Coverage Ratio (Consolidated Free Cash Flow/Consolidated Fixed Charges), Requirement</t>
        </is>
      </c>
      <c r="B13" s="10" t="n">
        <v>1.5</v>
      </c>
    </row>
    <row r="14">
      <c r="A14" s="4" t="inlineStr">
        <is>
          <t>Fixed Charge Coverage Ratio (Consolidated Free Cash Flow/Consolidated Fixed Charges), Chemed</t>
        </is>
      </c>
      <c r="B14" s="10" t="n">
        <v>5.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9" customWidth="1" min="2" max="2"/>
    <col width="14" customWidth="1" min="3" max="3"/>
    <col width="14" customWidth="1" min="4" max="4"/>
    <col width="14" customWidth="1" min="5" max="5"/>
    <col width="24" customWidth="1" min="6" max="6"/>
    <col width="20" customWidth="1" min="7" max="7"/>
    <col width="20" customWidth="1" min="8" max="8"/>
    <col width="20" customWidth="1" min="9" max="9"/>
  </cols>
  <sheetData>
    <row r="1">
      <c r="A1" s="1" t="inlineStr">
        <is>
          <t>Stock-Based Compensation Plans (Narrative) (Details)</t>
        </is>
      </c>
      <c r="B1" s="2" t="inlineStr">
        <is>
          <t>1 Months Ended</t>
        </is>
      </c>
      <c r="F1" s="2" t="inlineStr">
        <is>
          <t>12 Months Ended</t>
        </is>
      </c>
    </row>
    <row r="2">
      <c r="B2" s="2" t="inlineStr">
        <is>
          <t>May 31, 2020shares</t>
        </is>
      </c>
      <c r="C2" s="2" t="inlineStr">
        <is>
          <t>Feb. 29, 2020</t>
        </is>
      </c>
      <c r="D2" s="2" t="inlineStr">
        <is>
          <t>Feb. 28, 2019</t>
        </is>
      </c>
      <c r="E2" s="2" t="inlineStr">
        <is>
          <t>Feb. 28, 2018</t>
        </is>
      </c>
      <c r="F2" s="2" t="inlineStr">
        <is>
          <t>Dec. 31, 2020itemshares</t>
        </is>
      </c>
      <c r="G2" s="2" t="inlineStr">
        <is>
          <t>Dec. 31, 2019shares</t>
        </is>
      </c>
      <c r="H2" s="2" t="inlineStr">
        <is>
          <t>Dec. 31, 2018shares</t>
        </is>
      </c>
      <c r="I2" s="2" t="inlineStr">
        <is>
          <t>Mar. 31, 2021shares</t>
        </is>
      </c>
    </row>
    <row r="3">
      <c r="A3" s="3" t="inlineStr">
        <is>
          <t>Share-based Compensation Arrangement by Share-based Payment Award [Line Items]</t>
        </is>
      </c>
    </row>
    <row r="4">
      <c r="A4" s="4" t="inlineStr">
        <is>
          <t>Number of stock incentive plans | item</t>
        </is>
      </c>
      <c r="F4" s="6" t="n">
        <v>3</v>
      </c>
    </row>
    <row r="5">
      <c r="A5" s="4" t="inlineStr">
        <is>
          <t>Number of shares authorized</t>
        </is>
      </c>
      <c r="F5" s="6" t="n">
        <v>5100000</v>
      </c>
    </row>
    <row r="6">
      <c r="A6" s="4" t="inlineStr">
        <is>
          <t>Options granted</t>
        </is>
      </c>
      <c r="F6" s="6" t="n">
        <v>298670</v>
      </c>
      <c r="G6" s="6" t="n">
        <v>287010</v>
      </c>
      <c r="H6" s="6" t="n">
        <v>246350</v>
      </c>
    </row>
    <row r="7">
      <c r="A7" s="4" t="inlineStr">
        <is>
          <t>Perfromance Stock Units [Member]</t>
        </is>
      </c>
    </row>
    <row r="8">
      <c r="A8" s="3" t="inlineStr">
        <is>
          <t>Share-based Compensation Arrangement by Share-based Payment Award [Line Items]</t>
        </is>
      </c>
    </row>
    <row r="9">
      <c r="A9" s="4" t="inlineStr">
        <is>
          <t>Shares vesting period, years</t>
        </is>
      </c>
      <c r="C9" s="4" t="inlineStr">
        <is>
          <t>3 years</t>
        </is>
      </c>
      <c r="D9" s="4" t="inlineStr">
        <is>
          <t>3 years</t>
        </is>
      </c>
      <c r="E9" s="4" t="inlineStr">
        <is>
          <t>3 years</t>
        </is>
      </c>
    </row>
    <row r="10">
      <c r="A10" s="4" t="inlineStr">
        <is>
          <t>Perfromance Stock Units [Member] | Maximum [Member]</t>
        </is>
      </c>
    </row>
    <row r="11">
      <c r="A11" s="3" t="inlineStr">
        <is>
          <t>Share-based Compensation Arrangement by Share-based Payment Award [Line Items]</t>
        </is>
      </c>
    </row>
    <row r="12">
      <c r="A12" s="4" t="inlineStr">
        <is>
          <t>Percentage participant can ultimately receive of the targeted PSUs</t>
        </is>
      </c>
      <c r="F12" s="4" t="inlineStr">
        <is>
          <t>200.00%</t>
        </is>
      </c>
    </row>
    <row r="13">
      <c r="A13" s="4" t="inlineStr">
        <is>
          <t>Perfromance Stock Units [Member] | Forecast [Member]</t>
        </is>
      </c>
    </row>
    <row r="14">
      <c r="A14" s="3" t="inlineStr">
        <is>
          <t>Share-based Compensation Arrangement by Share-based Payment Award [Line Items]</t>
        </is>
      </c>
    </row>
    <row r="15">
      <c r="A15" s="4" t="inlineStr">
        <is>
          <t>Vested share units that will be converted</t>
        </is>
      </c>
      <c r="I15" s="6" t="n">
        <v>26525</v>
      </c>
    </row>
    <row r="16">
      <c r="A16" s="4" t="inlineStr">
        <is>
          <t>Stock Options [Member]</t>
        </is>
      </c>
    </row>
    <row r="17">
      <c r="A17" s="3" t="inlineStr">
        <is>
          <t>Share-based Compensation Arrangement by Share-based Payment Award [Line Items]</t>
        </is>
      </c>
    </row>
    <row r="18">
      <c r="A18" s="4" t="inlineStr">
        <is>
          <t>Shares vesting period, years</t>
        </is>
      </c>
      <c r="F18" s="4" t="inlineStr">
        <is>
          <t>3 years</t>
        </is>
      </c>
    </row>
    <row r="19">
      <c r="A19" s="4" t="inlineStr">
        <is>
          <t>Shares contractual life</t>
        </is>
      </c>
      <c r="F19" s="4" t="inlineStr">
        <is>
          <t>5 years</t>
        </is>
      </c>
    </row>
    <row r="20">
      <c r="A20" s="4" t="inlineStr">
        <is>
          <t>Options granted</t>
        </is>
      </c>
      <c r="F20" s="6" t="n">
        <v>298670</v>
      </c>
    </row>
    <row r="21">
      <c r="A21" s="4" t="inlineStr">
        <is>
          <t>Stock Options [Member] | Prior to Year 2014 [Member]</t>
        </is>
      </c>
    </row>
    <row r="22">
      <c r="A22" s="3" t="inlineStr">
        <is>
          <t>Share-based Compensation Arrangement by Share-based Payment Award [Line Items]</t>
        </is>
      </c>
    </row>
    <row r="23">
      <c r="A23" s="4" t="inlineStr">
        <is>
          <t>Shares contractual life</t>
        </is>
      </c>
      <c r="F23" s="4" t="inlineStr">
        <is>
          <t>10 years</t>
        </is>
      </c>
    </row>
    <row r="24">
      <c r="A24" s="4" t="inlineStr">
        <is>
          <t>Outside Directors [Member]</t>
        </is>
      </c>
    </row>
    <row r="25">
      <c r="A25" s="3" t="inlineStr">
        <is>
          <t>Share-based Compensation Arrangement by Share-based Payment Award [Line Items]</t>
        </is>
      </c>
    </row>
    <row r="26">
      <c r="A26" s="4" t="inlineStr">
        <is>
          <t>Options granted</t>
        </is>
      </c>
      <c r="B26" s="6" t="n">
        <v>2511</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17</t>
        </is>
      </c>
      <c r="B2" s="5" t="n">
        <v>34732</v>
      </c>
      <c r="C2" s="5" t="n">
        <v>695797</v>
      </c>
      <c r="D2" s="5" t="n">
        <v>1038955</v>
      </c>
      <c r="E2" s="5" t="n">
        <v>-1231332</v>
      </c>
      <c r="F2" s="5" t="n">
        <v>2202</v>
      </c>
      <c r="G2" s="5" t="n">
        <v>540354</v>
      </c>
    </row>
    <row r="3">
      <c r="A3" s="4" t="inlineStr">
        <is>
          <t>Net income</t>
        </is>
      </c>
      <c r="B3" s="4" t="inlineStr">
        <is>
          <t xml:space="preserve"> </t>
        </is>
      </c>
      <c r="C3" s="4" t="inlineStr">
        <is>
          <t xml:space="preserve"> </t>
        </is>
      </c>
      <c r="D3" s="6" t="n">
        <v>205544</v>
      </c>
      <c r="E3" s="4" t="inlineStr">
        <is>
          <t xml:space="preserve"> </t>
        </is>
      </c>
      <c r="F3" s="4" t="inlineStr">
        <is>
          <t xml:space="preserve"> </t>
        </is>
      </c>
      <c r="G3" s="6" t="n">
        <v>205544</v>
      </c>
    </row>
    <row r="4">
      <c r="A4" s="4" t="inlineStr">
        <is>
          <t>Dividends paid</t>
        </is>
      </c>
      <c r="B4" s="4" t="inlineStr">
        <is>
          <t xml:space="preserve"> </t>
        </is>
      </c>
      <c r="C4" s="4" t="inlineStr">
        <is>
          <t xml:space="preserve"> </t>
        </is>
      </c>
      <c r="D4" s="6" t="n">
        <v>-18662</v>
      </c>
      <c r="E4" s="4" t="inlineStr">
        <is>
          <t xml:space="preserve"> </t>
        </is>
      </c>
      <c r="F4" s="4" t="inlineStr">
        <is>
          <t xml:space="preserve"> </t>
        </is>
      </c>
      <c r="G4" s="6" t="n">
        <v>-18662</v>
      </c>
    </row>
    <row r="5">
      <c r="A5" s="4" t="inlineStr">
        <is>
          <t>Stock awards and exercise of stock options (Note 4)</t>
        </is>
      </c>
      <c r="B5" s="6" t="n">
        <v>579</v>
      </c>
      <c r="C5" s="6" t="n">
        <v>79452</v>
      </c>
      <c r="D5" s="4" t="inlineStr">
        <is>
          <t xml:space="preserve"> </t>
        </is>
      </c>
      <c r="E5" s="6" t="n">
        <v>-55939</v>
      </c>
      <c r="F5" s="4" t="inlineStr">
        <is>
          <t xml:space="preserve"> </t>
        </is>
      </c>
      <c r="G5" s="6" t="n">
        <v>24092</v>
      </c>
    </row>
    <row r="6">
      <c r="A6" s="4" t="inlineStr">
        <is>
          <t>Purchases of treasury stock (Note 18)</t>
        </is>
      </c>
      <c r="B6" s="4" t="inlineStr">
        <is>
          <t xml:space="preserve"> </t>
        </is>
      </c>
      <c r="C6" s="4" t="inlineStr">
        <is>
          <t xml:space="preserve"> </t>
        </is>
      </c>
      <c r="D6" s="4" t="inlineStr">
        <is>
          <t xml:space="preserve"> </t>
        </is>
      </c>
      <c r="E6" s="6" t="n">
        <v>-158884</v>
      </c>
      <c r="F6" s="4" t="inlineStr">
        <is>
          <t xml:space="preserve"> </t>
        </is>
      </c>
      <c r="G6" s="6" t="n">
        <v>-158884</v>
      </c>
    </row>
    <row r="7">
      <c r="A7" s="4" t="inlineStr">
        <is>
          <t>Other</t>
        </is>
      </c>
      <c r="B7" s="4" t="inlineStr">
        <is>
          <t xml:space="preserve"> </t>
        </is>
      </c>
      <c r="C7" s="6" t="n">
        <v>-891</v>
      </c>
      <c r="D7" s="6" t="n">
        <v>-220</v>
      </c>
      <c r="E7" s="6" t="n">
        <v>-141</v>
      </c>
      <c r="F7" s="6" t="n">
        <v>142</v>
      </c>
      <c r="G7" s="6" t="n">
        <v>-1110</v>
      </c>
    </row>
    <row r="8">
      <c r="A8" s="4" t="inlineStr">
        <is>
          <t>Balance at Dec. 31, 2018</t>
        </is>
      </c>
      <c r="B8" s="6" t="n">
        <v>35311</v>
      </c>
      <c r="C8" s="6" t="n">
        <v>774358</v>
      </c>
      <c r="D8" s="6" t="n">
        <v>1225617</v>
      </c>
      <c r="E8" s="6" t="n">
        <v>-1446296</v>
      </c>
      <c r="F8" s="6" t="n">
        <v>2344</v>
      </c>
      <c r="G8" s="6" t="n">
        <v>591334</v>
      </c>
    </row>
    <row r="9">
      <c r="A9" s="4" t="inlineStr">
        <is>
          <t>Net income</t>
        </is>
      </c>
      <c r="B9" s="4" t="inlineStr">
        <is>
          <t xml:space="preserve"> </t>
        </is>
      </c>
      <c r="C9" s="4" t="inlineStr">
        <is>
          <t xml:space="preserve"> </t>
        </is>
      </c>
      <c r="D9" s="6" t="n">
        <v>219923</v>
      </c>
      <c r="E9" s="4" t="inlineStr">
        <is>
          <t xml:space="preserve"> </t>
        </is>
      </c>
      <c r="F9" s="4" t="inlineStr">
        <is>
          <t xml:space="preserve"> </t>
        </is>
      </c>
      <c r="G9" s="6" t="n">
        <v>219923</v>
      </c>
    </row>
    <row r="10">
      <c r="A10" s="4" t="inlineStr">
        <is>
          <t>Dividends paid</t>
        </is>
      </c>
      <c r="B10" s="4" t="inlineStr">
        <is>
          <t xml:space="preserve"> </t>
        </is>
      </c>
      <c r="C10" s="4" t="inlineStr">
        <is>
          <t xml:space="preserve"> </t>
        </is>
      </c>
      <c r="D10" s="6" t="n">
        <v>-19788</v>
      </c>
      <c r="E10" s="4" t="inlineStr">
        <is>
          <t xml:space="preserve"> </t>
        </is>
      </c>
      <c r="F10" s="4" t="inlineStr">
        <is>
          <t xml:space="preserve"> </t>
        </is>
      </c>
      <c r="G10" s="6" t="n">
        <v>-19788</v>
      </c>
    </row>
    <row r="11">
      <c r="A11" s="4" t="inlineStr">
        <is>
          <t>Stock awards and exercise of stock options (Note 4)</t>
        </is>
      </c>
      <c r="B11" s="6" t="n">
        <v>500</v>
      </c>
      <c r="C11" s="6" t="n">
        <v>85788</v>
      </c>
      <c r="D11" s="4" t="inlineStr">
        <is>
          <t xml:space="preserve"> </t>
        </is>
      </c>
      <c r="E11" s="6" t="n">
        <v>-59043</v>
      </c>
      <c r="F11" s="4" t="inlineStr">
        <is>
          <t xml:space="preserve"> </t>
        </is>
      </c>
      <c r="G11" s="6" t="n">
        <v>27245</v>
      </c>
    </row>
    <row r="12">
      <c r="A12" s="4" t="inlineStr">
        <is>
          <t>Purchases of treasury stock (Note 18)</t>
        </is>
      </c>
      <c r="B12" s="4" t="inlineStr">
        <is>
          <t xml:space="preserve"> </t>
        </is>
      </c>
      <c r="C12" s="4" t="inlineStr">
        <is>
          <t xml:space="preserve"> </t>
        </is>
      </c>
      <c r="D12" s="4" t="inlineStr">
        <is>
          <t xml:space="preserve"> </t>
        </is>
      </c>
      <c r="E12" s="6" t="n">
        <v>-92631</v>
      </c>
      <c r="F12" s="4" t="inlineStr">
        <is>
          <t xml:space="preserve"> </t>
        </is>
      </c>
      <c r="G12" s="6" t="n">
        <v>-92631</v>
      </c>
    </row>
    <row r="13">
      <c r="A13" s="4" t="inlineStr">
        <is>
          <t>Other</t>
        </is>
      </c>
      <c r="B13" s="4" t="inlineStr">
        <is>
          <t xml:space="preserve"> </t>
        </is>
      </c>
      <c r="C13" s="6" t="n">
        <v>525</v>
      </c>
      <c r="D13" s="4" t="inlineStr">
        <is>
          <t xml:space="preserve"> </t>
        </is>
      </c>
      <c r="E13" s="6" t="n">
        <v>30</v>
      </c>
      <c r="F13" s="6" t="n">
        <v>-30</v>
      </c>
      <c r="G13" s="6" t="n">
        <v>525</v>
      </c>
    </row>
    <row r="14">
      <c r="A14" s="4" t="inlineStr">
        <is>
          <t>Balance at Dec. 31, 2019</t>
        </is>
      </c>
      <c r="B14" s="6" t="n">
        <v>35811</v>
      </c>
      <c r="C14" s="6" t="n">
        <v>860671</v>
      </c>
      <c r="D14" s="6" t="n">
        <v>1425752</v>
      </c>
      <c r="E14" s="6" t="n">
        <v>-1597940</v>
      </c>
      <c r="F14" s="6" t="n">
        <v>2314</v>
      </c>
      <c r="G14" s="6" t="n">
        <v>726608</v>
      </c>
    </row>
    <row r="15">
      <c r="A15" s="4" t="inlineStr">
        <is>
          <t>Net income</t>
        </is>
      </c>
      <c r="B15" s="4" t="inlineStr">
        <is>
          <t xml:space="preserve"> </t>
        </is>
      </c>
      <c r="C15" s="4" t="inlineStr">
        <is>
          <t xml:space="preserve"> </t>
        </is>
      </c>
      <c r="D15" s="6" t="n">
        <v>319466</v>
      </c>
      <c r="E15" s="4" t="inlineStr">
        <is>
          <t xml:space="preserve"> </t>
        </is>
      </c>
      <c r="F15" s="4" t="inlineStr">
        <is>
          <t xml:space="preserve"> </t>
        </is>
      </c>
      <c r="G15" s="6" t="n">
        <v>319466</v>
      </c>
    </row>
    <row r="16">
      <c r="A16" s="4" t="inlineStr">
        <is>
          <t>Dividends paid</t>
        </is>
      </c>
      <c r="B16" s="4" t="inlineStr">
        <is>
          <t xml:space="preserve"> </t>
        </is>
      </c>
      <c r="C16" s="4" t="inlineStr">
        <is>
          <t xml:space="preserve"> </t>
        </is>
      </c>
      <c r="D16" s="6" t="n">
        <v>-21079</v>
      </c>
      <c r="E16" s="4" t="inlineStr">
        <is>
          <t xml:space="preserve"> </t>
        </is>
      </c>
      <c r="F16" s="4" t="inlineStr">
        <is>
          <t xml:space="preserve"> </t>
        </is>
      </c>
      <c r="G16" s="6" t="n">
        <v>-21079</v>
      </c>
    </row>
    <row r="17">
      <c r="A17" s="4" t="inlineStr">
        <is>
          <t>Stock awards and exercise of stock options (Note 4)</t>
        </is>
      </c>
      <c r="B17" s="6" t="n">
        <v>448</v>
      </c>
      <c r="C17" s="6" t="n">
        <v>100427</v>
      </c>
      <c r="D17" s="4" t="inlineStr">
        <is>
          <t xml:space="preserve"> </t>
        </is>
      </c>
      <c r="E17" s="6" t="n">
        <v>-49020</v>
      </c>
      <c r="F17" s="4" t="inlineStr">
        <is>
          <t xml:space="preserve"> </t>
        </is>
      </c>
      <c r="G17" s="6" t="n">
        <v>51855</v>
      </c>
    </row>
    <row r="18">
      <c r="A18" s="4" t="inlineStr">
        <is>
          <t>Purchases of treasury stock (Note 18)</t>
        </is>
      </c>
      <c r="B18" s="4" t="inlineStr">
        <is>
          <t xml:space="preserve"> </t>
        </is>
      </c>
      <c r="C18" s="4" t="inlineStr">
        <is>
          <t xml:space="preserve"> </t>
        </is>
      </c>
      <c r="D18" s="4" t="inlineStr">
        <is>
          <t xml:space="preserve"> </t>
        </is>
      </c>
      <c r="E18" s="6" t="n">
        <v>-175594</v>
      </c>
      <c r="F18" s="4" t="inlineStr">
        <is>
          <t xml:space="preserve"> </t>
        </is>
      </c>
      <c r="G18" s="6" t="n">
        <v>-175594</v>
      </c>
    </row>
    <row r="19">
      <c r="A19" s="4" t="inlineStr">
        <is>
          <t>Other</t>
        </is>
      </c>
      <c r="B19" s="4" t="inlineStr">
        <is>
          <t xml:space="preserve"> </t>
        </is>
      </c>
      <c r="C19" s="6" t="n">
        <v>306</v>
      </c>
      <c r="D19" s="6" t="n">
        <v>-362</v>
      </c>
      <c r="E19" s="6" t="n">
        <v>-25</v>
      </c>
      <c r="F19" s="6" t="n">
        <v>25</v>
      </c>
      <c r="G19" s="6" t="n">
        <v>-56</v>
      </c>
    </row>
    <row r="20">
      <c r="A20" s="4" t="inlineStr">
        <is>
          <t>Balance at Dec. 31, 2020</t>
        </is>
      </c>
      <c r="B20" s="5" t="n">
        <v>36259</v>
      </c>
      <c r="C20" s="5" t="n">
        <v>961404</v>
      </c>
      <c r="D20" s="5" t="n">
        <v>1723777</v>
      </c>
      <c r="E20" s="5" t="n">
        <v>-1822579</v>
      </c>
      <c r="F20" s="5" t="n">
        <v>2339</v>
      </c>
      <c r="G20" s="5" t="n">
        <v>901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Schedule of Comparative Date for Performance Stock Uni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share fair value</t>
        </is>
      </c>
      <c r="B4" s="7" t="n">
        <v>466.43</v>
      </c>
      <c r="C4" s="7" t="n">
        <v>331.69</v>
      </c>
      <c r="D4" s="7" t="n">
        <v>333.75</v>
      </c>
    </row>
    <row r="5">
      <c r="A5" s="4" t="inlineStr">
        <is>
          <t>Volatility</t>
        </is>
      </c>
      <c r="B5" s="4" t="inlineStr">
        <is>
          <t>28.41%</t>
        </is>
      </c>
      <c r="C5" s="4" t="inlineStr">
        <is>
          <t>21.25%</t>
        </is>
      </c>
      <c r="D5" s="4" t="inlineStr">
        <is>
          <t>22.42%</t>
        </is>
      </c>
    </row>
    <row r="6">
      <c r="A6" s="4" t="inlineStr">
        <is>
          <t>Risk-free interest rate</t>
        </is>
      </c>
      <c r="B6" s="4" t="inlineStr">
        <is>
          <t>0.24%</t>
        </is>
      </c>
      <c r="C6" s="4" t="inlineStr">
        <is>
          <t>1.65%</t>
        </is>
      </c>
      <c r="D6" s="4" t="inlineStr">
        <is>
          <t>2.99%</t>
        </is>
      </c>
    </row>
    <row r="7">
      <c r="A7" s="4" t="inlineStr">
        <is>
          <t>Service period (years)</t>
        </is>
      </c>
      <c r="B7" s="4" t="inlineStr">
        <is>
          <t>2 years 10 months 24 days</t>
        </is>
      </c>
      <c r="C7" s="4" t="inlineStr">
        <is>
          <t>2 years 10 months 24 days</t>
        </is>
      </c>
      <c r="D7" s="4" t="inlineStr">
        <is>
          <t>2 years 10 months 24 days</t>
        </is>
      </c>
    </row>
    <row r="8">
      <c r="A8" s="4" t="inlineStr">
        <is>
          <t>Three-year measurement period ends December 31,</t>
        </is>
      </c>
      <c r="B8" s="4" t="inlineStr">
        <is>
          <t>2022</t>
        </is>
      </c>
      <c r="C8" s="4" t="inlineStr">
        <is>
          <t>2021</t>
        </is>
      </c>
      <c r="D8" s="4" t="inlineStr">
        <is>
          <t>2020</t>
        </is>
      </c>
    </row>
    <row r="9">
      <c r="A9" s="4" t="inlineStr">
        <is>
          <t>Performance Based TSR [Member]</t>
        </is>
      </c>
    </row>
    <row r="10">
      <c r="A10" s="3" t="inlineStr">
        <is>
          <t>Share-based Compensation Arrangement by Share-based Payment Award [Line Items]</t>
        </is>
      </c>
    </row>
    <row r="11">
      <c r="A11" s="4" t="inlineStr">
        <is>
          <t>Shares of stock granted - target</t>
        </is>
      </c>
      <c r="B11" s="6" t="n">
        <v>5156</v>
      </c>
      <c r="C11" s="6" t="n">
        <v>7029</v>
      </c>
      <c r="D11" s="6" t="n">
        <v>7523</v>
      </c>
    </row>
    <row r="12">
      <c r="A12" s="4" t="inlineStr">
        <is>
          <t>Per-share fair value</t>
        </is>
      </c>
      <c r="B12" s="7" t="n">
        <v>643.4400000000001</v>
      </c>
      <c r="C12" s="7" t="n">
        <v>434.51</v>
      </c>
      <c r="D12" s="7" t="n">
        <v>341.2</v>
      </c>
    </row>
    <row r="13">
      <c r="A13" s="4" t="inlineStr">
        <is>
          <t>Volatility</t>
        </is>
      </c>
      <c r="B13" s="4" t="inlineStr">
        <is>
          <t>21.40%</t>
        </is>
      </c>
      <c r="C13" s="4" t="inlineStr">
        <is>
          <t>21.40%</t>
        </is>
      </c>
      <c r="D13" s="4" t="inlineStr">
        <is>
          <t>22.90%</t>
        </is>
      </c>
    </row>
    <row r="14">
      <c r="A14" s="4" t="inlineStr">
        <is>
          <t>Risk-free interest rate</t>
        </is>
      </c>
      <c r="B14" s="4" t="inlineStr">
        <is>
          <t>1.30%</t>
        </is>
      </c>
      <c r="C14" s="4" t="inlineStr">
        <is>
          <t>2.45%</t>
        </is>
      </c>
      <c r="D14" s="4" t="inlineStr">
        <is>
          <t>2.34%</t>
        </is>
      </c>
    </row>
    <row r="15">
      <c r="A15" s="4" t="inlineStr">
        <is>
          <t>Performance Based EPS [Member]</t>
        </is>
      </c>
    </row>
    <row r="16">
      <c r="A16" s="3" t="inlineStr">
        <is>
          <t>Share-based Compensation Arrangement by Share-based Payment Award [Line Items]</t>
        </is>
      </c>
    </row>
    <row r="17">
      <c r="A17" s="4" t="inlineStr">
        <is>
          <t>Shares of stock granted - target</t>
        </is>
      </c>
      <c r="B17" s="6" t="n">
        <v>5156</v>
      </c>
      <c r="C17" s="6" t="n">
        <v>7029</v>
      </c>
      <c r="D17" s="6" t="n">
        <v>7523</v>
      </c>
    </row>
    <row r="18">
      <c r="A18" s="4" t="inlineStr">
        <is>
          <t>Per-share fair value</t>
        </is>
      </c>
      <c r="B18" s="7" t="n">
        <v>487.9</v>
      </c>
      <c r="C18" s="7" t="n">
        <v>322.4</v>
      </c>
      <c r="D18" s="7" t="n">
        <v>256.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Based Compensation Plans (Schedule Of Total Stock Option, Stock Award And PSU Activity) (Details) - USD ($) $ / shares in Units,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Options, Granted</t>
        </is>
      </c>
      <c r="C4" s="6" t="n">
        <v>298670</v>
      </c>
      <c r="D4" s="6" t="n">
        <v>287010</v>
      </c>
      <c r="E4" s="6" t="n">
        <v>246350</v>
      </c>
    </row>
    <row r="5">
      <c r="A5" s="4" t="inlineStr">
        <is>
          <t>Weighted Average Grant-Date Price, Granted</t>
        </is>
      </c>
      <c r="C5" s="7" t="n">
        <v>466.43</v>
      </c>
      <c r="D5" s="7" t="n">
        <v>331.69</v>
      </c>
      <c r="E5" s="7" t="n">
        <v>333.75</v>
      </c>
    </row>
    <row r="6">
      <c r="A6" s="4" t="inlineStr">
        <is>
          <t>Stock Options [Member]</t>
        </is>
      </c>
    </row>
    <row r="7">
      <c r="A7" s="3" t="inlineStr">
        <is>
          <t>Share-based Compensation Arrangement by Share-based Payment Award [Line Items]</t>
        </is>
      </c>
    </row>
    <row r="8">
      <c r="A8" s="4" t="inlineStr">
        <is>
          <t>Number of Options, Outstanding at January 1, 2020</t>
        </is>
      </c>
      <c r="C8" s="6" t="n">
        <v>1205948</v>
      </c>
    </row>
    <row r="9">
      <c r="A9" s="4" t="inlineStr">
        <is>
          <t>Number of Options, Granted</t>
        </is>
      </c>
      <c r="C9" s="6" t="n">
        <v>298670</v>
      </c>
    </row>
    <row r="10">
      <c r="A10" s="4" t="inlineStr">
        <is>
          <t>Number of Options, Exercised/Vested</t>
        </is>
      </c>
      <c r="C10" s="6" t="n">
        <v>-419145</v>
      </c>
    </row>
    <row r="11">
      <c r="A11" s="4" t="inlineStr">
        <is>
          <t>Number of Options, Canceled/Forfeited</t>
        </is>
      </c>
      <c r="C11" s="6" t="n">
        <v>-15402</v>
      </c>
    </row>
    <row r="12">
      <c r="A12" s="4" t="inlineStr">
        <is>
          <t>Number of Options, Outstanding at December 31, 2020</t>
        </is>
      </c>
      <c r="C12" s="6" t="n">
        <v>1070071</v>
      </c>
      <c r="D12" s="6" t="n">
        <v>1205948</v>
      </c>
    </row>
    <row r="13">
      <c r="A13" s="4" t="inlineStr">
        <is>
          <t>Number of Options, Vested and expected to vest at December 31, 2020</t>
        </is>
      </c>
      <c r="C13" s="6" t="n">
        <v>1070071</v>
      </c>
    </row>
    <row r="14">
      <c r="A14" s="4" t="inlineStr">
        <is>
          <t>Number of Options, Exercisable at December 31, 2020</t>
        </is>
      </c>
      <c r="C14" s="6" t="n">
        <v>510938</v>
      </c>
    </row>
    <row r="15">
      <c r="A15" s="4" t="inlineStr">
        <is>
          <t>Weighted Average Exercise Price, Outstanding at January 1, 2020</t>
        </is>
      </c>
      <c r="C15" s="7" t="n">
        <v>252.77</v>
      </c>
    </row>
    <row r="16">
      <c r="A16" s="4" t="inlineStr">
        <is>
          <t>Weighted Average Exercise Price, Granted</t>
        </is>
      </c>
      <c r="C16" s="10" t="n">
        <v>471.74</v>
      </c>
    </row>
    <row r="17">
      <c r="A17" s="4" t="inlineStr">
        <is>
          <t>Weighted Average Exercise Price, Exercised/Vested</t>
        </is>
      </c>
      <c r="C17" s="10" t="n">
        <v>176.73</v>
      </c>
    </row>
    <row r="18">
      <c r="A18" s="4" t="inlineStr">
        <is>
          <t>Weighted Average Exercise Price, Canceled/Forfeited</t>
        </is>
      </c>
      <c r="C18" s="10" t="n">
        <v>369.84</v>
      </c>
    </row>
    <row r="19">
      <c r="A19" s="4" t="inlineStr">
        <is>
          <t>Weighted Average Exercise Price, Outstanding at December 31, 2020</t>
        </is>
      </c>
      <c r="C19" s="10" t="n">
        <v>341.99</v>
      </c>
      <c r="D19" s="7" t="n">
        <v>252.77</v>
      </c>
    </row>
    <row r="20">
      <c r="A20" s="4" t="inlineStr">
        <is>
          <t>Weighted Average Exercise Price, Vested and expected to vest at December 31, 2020</t>
        </is>
      </c>
      <c r="C20" s="10" t="n">
        <v>341.99</v>
      </c>
    </row>
    <row r="21">
      <c r="A21" s="4" t="inlineStr">
        <is>
          <t>Weighted Average Exercise Price, Exercisable at December 31, 2020</t>
        </is>
      </c>
      <c r="C21" s="7" t="n">
        <v>246.03</v>
      </c>
    </row>
    <row r="22">
      <c r="A22" s="4" t="inlineStr">
        <is>
          <t>Weighted Average Remaining Contractual Life (Years), Outstanding at December 31, 2020</t>
        </is>
      </c>
      <c r="C22" s="4" t="inlineStr">
        <is>
          <t>3 years 6 months</t>
        </is>
      </c>
    </row>
    <row r="23">
      <c r="A23" s="4" t="inlineStr">
        <is>
          <t>Weighted Average Remaining Contractual Life (Years), Vested and expected to vest at December 31, 2020</t>
        </is>
      </c>
      <c r="C23" s="4" t="inlineStr">
        <is>
          <t>3 years 6 months</t>
        </is>
      </c>
    </row>
    <row r="24">
      <c r="A24" s="4" t="inlineStr">
        <is>
          <t>Weighted Average Remaining Contractual Life (Years), Exercisable at December 31, 2020</t>
        </is>
      </c>
      <c r="C24" s="4" t="inlineStr">
        <is>
          <t>2 years 8 months 12 days</t>
        </is>
      </c>
    </row>
    <row r="25">
      <c r="A25" s="4" t="inlineStr">
        <is>
          <t>Aggregate Intrinsic Value, Outstanding at December 31, 2020</t>
        </is>
      </c>
      <c r="C25" s="5" t="n">
        <v>198910</v>
      </c>
    </row>
    <row r="26">
      <c r="A26" s="4" t="inlineStr">
        <is>
          <t>Aggregate Intrinsic Value, Vested and dxpected to vest at December 31, 2020</t>
        </is>
      </c>
      <c r="C26" s="6" t="n">
        <v>198910</v>
      </c>
    </row>
    <row r="27">
      <c r="A27" s="4" t="inlineStr">
        <is>
          <t>Aggregate Intrinsic Value, Exercisable at December 31, 2020</t>
        </is>
      </c>
      <c r="C27" s="5" t="n">
        <v>144003</v>
      </c>
    </row>
    <row r="28">
      <c r="A28" s="4" t="inlineStr">
        <is>
          <t>Stock Awards [Member]</t>
        </is>
      </c>
    </row>
    <row r="29">
      <c r="A29" s="3" t="inlineStr">
        <is>
          <t>Share-based Compensation Arrangement by Share-based Payment Award [Line Items]</t>
        </is>
      </c>
    </row>
    <row r="30">
      <c r="A30" s="4" t="inlineStr">
        <is>
          <t>Number of Awards, Outstanding at January 1, 2020</t>
        </is>
      </c>
      <c r="C30" s="4" t="inlineStr">
        <is>
          <t xml:space="preserve"> </t>
        </is>
      </c>
    </row>
    <row r="31">
      <c r="A31" s="4" t="inlineStr">
        <is>
          <t>Number of Awards, Granted</t>
        </is>
      </c>
      <c r="C31" s="6" t="n">
        <v>2511</v>
      </c>
    </row>
    <row r="32">
      <c r="A32" s="4" t="inlineStr">
        <is>
          <t>Number of Awards, Exercised/Vested</t>
        </is>
      </c>
      <c r="C32" s="6" t="n">
        <v>-2511</v>
      </c>
    </row>
    <row r="33">
      <c r="A33" s="4" t="inlineStr">
        <is>
          <t>Number of Awards, Canceled/ Forfeited</t>
        </is>
      </c>
      <c r="C33" s="4" t="inlineStr">
        <is>
          <t xml:space="preserve"> </t>
        </is>
      </c>
    </row>
    <row r="34">
      <c r="A34" s="4" t="inlineStr">
        <is>
          <t>Number of Awards, Outstanding at December 31, 2020</t>
        </is>
      </c>
      <c r="C34" s="4" t="inlineStr">
        <is>
          <t xml:space="preserve"> </t>
        </is>
      </c>
      <c r="D34" s="4" t="inlineStr">
        <is>
          <t xml:space="preserve"> </t>
        </is>
      </c>
    </row>
    <row r="35">
      <c r="A35" s="4" t="inlineStr">
        <is>
          <t>Number of Awards, Vested and expected to vest at December 31, 2020</t>
        </is>
      </c>
      <c r="C35" s="4" t="inlineStr">
        <is>
          <t xml:space="preserve"> </t>
        </is>
      </c>
    </row>
    <row r="36">
      <c r="A36" s="4" t="inlineStr">
        <is>
          <t>Weighted Average Grant-Date Price, Outstanding at January 1, 2020</t>
        </is>
      </c>
      <c r="C36" s="4" t="inlineStr">
        <is>
          <t xml:space="preserve"> </t>
        </is>
      </c>
    </row>
    <row r="37">
      <c r="A37" s="4" t="inlineStr">
        <is>
          <t>Weighted Average Grant-Date Price, Granted</t>
        </is>
      </c>
      <c r="C37" s="10" t="n">
        <v>466.43</v>
      </c>
    </row>
    <row r="38">
      <c r="A38" s="4" t="inlineStr">
        <is>
          <t>Weighted Average Grant-Date Price, Exercised/Vested</t>
        </is>
      </c>
      <c r="C38" s="10" t="n">
        <v>466.34</v>
      </c>
    </row>
    <row r="39">
      <c r="A39" s="4" t="inlineStr">
        <is>
          <t>Weighted Average Grant-Date Price, Canceled/Forfeited</t>
        </is>
      </c>
      <c r="C39" s="4" t="inlineStr">
        <is>
          <t xml:space="preserve"> </t>
        </is>
      </c>
    </row>
    <row r="40">
      <c r="A40" s="4" t="inlineStr">
        <is>
          <t>Weighted Average Grant-Date Price, Outstanding at December 31, 2020</t>
        </is>
      </c>
      <c r="C40" s="4" t="inlineStr">
        <is>
          <t xml:space="preserve"> </t>
        </is>
      </c>
      <c r="D40" s="4" t="inlineStr">
        <is>
          <t xml:space="preserve"> </t>
        </is>
      </c>
    </row>
    <row r="41">
      <c r="A41" s="4" t="inlineStr">
        <is>
          <t>Weighted Average Exercise Price, Vested and expected to vest at December 31, 2020</t>
        </is>
      </c>
      <c r="B41" s="4" t="inlineStr">
        <is>
          <t>[1]</t>
        </is>
      </c>
      <c r="C41" s="4" t="inlineStr">
        <is>
          <t xml:space="preserve"> </t>
        </is>
      </c>
    </row>
    <row r="42">
      <c r="A42" s="4" t="inlineStr">
        <is>
          <t>Perfromance Stock Units [Member]</t>
        </is>
      </c>
    </row>
    <row r="43">
      <c r="A43" s="3" t="inlineStr">
        <is>
          <t>Share-based Compensation Arrangement by Share-based Payment Award [Line Items]</t>
        </is>
      </c>
    </row>
    <row r="44">
      <c r="A44" s="4" t="inlineStr">
        <is>
          <t>Number of Nonvested Target Units, Outstanding at January 1, 2020</t>
        </is>
      </c>
      <c r="C44" s="6" t="n">
        <v>42978</v>
      </c>
    </row>
    <row r="45">
      <c r="A45" s="4" t="inlineStr">
        <is>
          <t>Number of Nonvested Target Units, Granted</t>
        </is>
      </c>
      <c r="C45" s="6" t="n">
        <v>22378</v>
      </c>
    </row>
    <row r="46">
      <c r="A46" s="4" t="inlineStr">
        <is>
          <t>Number of Nonvested Target Units, Exercised/Vested</t>
        </is>
      </c>
      <c r="C46" s="6" t="n">
        <v>-26454</v>
      </c>
    </row>
    <row r="47">
      <c r="A47" s="4" t="inlineStr">
        <is>
          <t>Number of Nonvested Target Units, Canceled/Forfeited</t>
        </is>
      </c>
      <c r="C47" s="6" t="n">
        <v>-706</v>
      </c>
    </row>
    <row r="48">
      <c r="A48" s="4" t="inlineStr">
        <is>
          <t>Number of Nonvested Target Units, Outstanding at December 31, 2020</t>
        </is>
      </c>
      <c r="C48" s="6" t="n">
        <v>38196</v>
      </c>
      <c r="D48" s="6" t="n">
        <v>42978</v>
      </c>
    </row>
    <row r="49">
      <c r="A49" s="4" t="inlineStr">
        <is>
          <t>Number of Nonvested Target Units, Vested and expected to vest at December 31, 2020</t>
        </is>
      </c>
      <c r="C49" s="6" t="n">
        <v>69106</v>
      </c>
    </row>
    <row r="50">
      <c r="A50" s="4" t="inlineStr">
        <is>
          <t>Weighted Average Grant-Date Price, Outstanding at January 1, 2020</t>
        </is>
      </c>
      <c r="C50" s="7" t="n">
        <v>288.78</v>
      </c>
    </row>
    <row r="51">
      <c r="A51" s="4" t="inlineStr">
        <is>
          <t>Weighted Average Grant-Date Price, Granted</t>
        </is>
      </c>
      <c r="C51" s="10" t="n">
        <v>365.12</v>
      </c>
    </row>
    <row r="52">
      <c r="A52" s="4" t="inlineStr">
        <is>
          <t>Weighted Average Grant-Date Price, Exercised/Vested</t>
        </is>
      </c>
      <c r="C52" s="10" t="n">
        <v>197.02</v>
      </c>
    </row>
    <row r="53">
      <c r="A53" s="4" t="inlineStr">
        <is>
          <t>Weighted Average Grant-Date Price, Canceled/Forfeited</t>
        </is>
      </c>
      <c r="C53" s="10" t="n">
        <v>472.68</v>
      </c>
    </row>
    <row r="54">
      <c r="A54" s="4" t="inlineStr">
        <is>
          <t>Weighted Average Grant-Date Price, Outstanding at December 31, 2020</t>
        </is>
      </c>
      <c r="C54" s="10" t="n">
        <v>396.93</v>
      </c>
      <c r="D54" s="7" t="n">
        <v>288.78</v>
      </c>
    </row>
    <row r="55">
      <c r="A55" s="4" t="inlineStr">
        <is>
          <t>Weighted Average Exercise Price, Vested and expected to vest at December 31, 2020</t>
        </is>
      </c>
      <c r="B55" s="4" t="inlineStr">
        <is>
          <t>[1]</t>
        </is>
      </c>
      <c r="C55" s="7" t="n">
        <v>386.33</v>
      </c>
    </row>
    <row r="56"/>
    <row r="57">
      <c r="A57" s="4" t="inlineStr">
        <is>
          <t>[1]</t>
        </is>
      </c>
      <c r="B57" s="4" t="inlineStr">
        <is>
          <t>Amount includes 26,525 share units which vested and were converted to shares of stock and distributed in the first quarter of 2021.</t>
        </is>
      </c>
    </row>
  </sheetData>
  <mergeCells count="4">
    <mergeCell ref="A1:B2"/>
    <mergeCell ref="C1:E1"/>
    <mergeCell ref="A56:D56"/>
    <mergeCell ref="B57:D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arative Data For Stocks Option, Stock Awards And PSUs)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Plans [Abstract]</t>
        </is>
      </c>
    </row>
    <row r="4">
      <c r="A4" s="4" t="inlineStr">
        <is>
          <t>Total compensation expense of stock-based compensation plans charged against income</t>
        </is>
      </c>
      <c r="B4" s="5" t="n">
        <v>26802</v>
      </c>
      <c r="C4" s="5" t="n">
        <v>21338</v>
      </c>
      <c r="D4" s="5" t="n">
        <v>19229</v>
      </c>
    </row>
    <row r="5">
      <c r="A5" s="4" t="inlineStr">
        <is>
          <t>Total income tax benefit recognized in income for stock based compensation expense charged against income</t>
        </is>
      </c>
      <c r="B5" s="6" t="n">
        <v>6904</v>
      </c>
      <c r="C5" s="6" t="n">
        <v>5373</v>
      </c>
      <c r="D5" s="6" t="n">
        <v>4788</v>
      </c>
    </row>
    <row r="6">
      <c r="A6" s="4" t="inlineStr">
        <is>
          <t>Total intrinsic value of stock options exercised</t>
        </is>
      </c>
      <c r="B6" s="6" t="n">
        <v>125448</v>
      </c>
      <c r="C6" s="6" t="n">
        <v>106793</v>
      </c>
      <c r="D6" s="6" t="n">
        <v>102144</v>
      </c>
    </row>
    <row r="7">
      <c r="A7" s="4" t="inlineStr">
        <is>
          <t>Total intrinsic value of stock awards vested during the period</t>
        </is>
      </c>
      <c r="B7" s="5" t="n">
        <v>1171</v>
      </c>
      <c r="C7" s="5" t="n">
        <v>767</v>
      </c>
      <c r="D7" s="5" t="n">
        <v>4003</v>
      </c>
    </row>
    <row r="8">
      <c r="A8" s="4" t="inlineStr">
        <is>
          <t>Per-share weighted average grant-date fair value of stock awards granted</t>
        </is>
      </c>
      <c r="B8" s="7" t="n">
        <v>466.43</v>
      </c>
      <c r="C8" s="7" t="n">
        <v>331.69</v>
      </c>
      <c r="D8" s="7" t="n">
        <v>333.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Schedule Of Valuation Assumptions) (Details) - $ / shares</t>
        </is>
      </c>
      <c r="B1" s="2" t="inlineStr">
        <is>
          <t>12 Months Ended</t>
        </is>
      </c>
    </row>
    <row r="2">
      <c r="B2" s="2" t="inlineStr">
        <is>
          <t>Dec. 31, 2020</t>
        </is>
      </c>
      <c r="C2" s="2" t="inlineStr">
        <is>
          <t>Dec. 31, 2019</t>
        </is>
      </c>
      <c r="D2" s="2" t="inlineStr">
        <is>
          <t>Dec. 31, 2018</t>
        </is>
      </c>
    </row>
    <row r="3">
      <c r="A3" s="3" t="inlineStr">
        <is>
          <t>Stock-Based Compensation Plans [Abstract]</t>
        </is>
      </c>
    </row>
    <row r="4">
      <c r="A4" s="4" t="inlineStr">
        <is>
          <t>Stock price on date of issuance</t>
        </is>
      </c>
      <c r="B4" s="7" t="n">
        <v>471.74</v>
      </c>
      <c r="C4" s="7" t="n">
        <v>413.19</v>
      </c>
      <c r="D4" s="7" t="n">
        <v>306.7</v>
      </c>
    </row>
    <row r="5">
      <c r="A5" s="4" t="inlineStr">
        <is>
          <t>Grant date fair value per share</t>
        </is>
      </c>
      <c r="B5" s="7" t="n">
        <v>97.56</v>
      </c>
      <c r="C5" s="7" t="n">
        <v>78.06</v>
      </c>
      <c r="D5" s="7" t="n">
        <v>67.16</v>
      </c>
    </row>
    <row r="6">
      <c r="A6" s="4" t="inlineStr">
        <is>
          <t>Number of options granted</t>
        </is>
      </c>
      <c r="B6" s="6" t="n">
        <v>298670</v>
      </c>
      <c r="C6" s="6" t="n">
        <v>287010</v>
      </c>
      <c r="D6" s="6" t="n">
        <v>246350</v>
      </c>
    </row>
    <row r="7">
      <c r="A7" s="4" t="inlineStr">
        <is>
          <t>Expected term (years)</t>
        </is>
      </c>
      <c r="B7" s="4" t="inlineStr">
        <is>
          <t>3 years 6 months</t>
        </is>
      </c>
      <c r="C7" s="4" t="inlineStr">
        <is>
          <t>4 years</t>
        </is>
      </c>
      <c r="D7" s="4" t="inlineStr">
        <is>
          <t>4 years</t>
        </is>
      </c>
    </row>
    <row r="8">
      <c r="A8" s="4" t="inlineStr">
        <is>
          <t>Risk free rate of return</t>
        </is>
      </c>
      <c r="B8" s="4" t="inlineStr">
        <is>
          <t>0.24%</t>
        </is>
      </c>
      <c r="C8" s="4" t="inlineStr">
        <is>
          <t>1.65%</t>
        </is>
      </c>
      <c r="D8" s="4" t="inlineStr">
        <is>
          <t>2.99%</t>
        </is>
      </c>
    </row>
    <row r="9">
      <c r="A9" s="4" t="inlineStr">
        <is>
          <t>Volatility</t>
        </is>
      </c>
      <c r="B9" s="4" t="inlineStr">
        <is>
          <t>28.41%</t>
        </is>
      </c>
      <c r="C9" s="4" t="inlineStr">
        <is>
          <t>21.25%</t>
        </is>
      </c>
      <c r="D9" s="4" t="inlineStr">
        <is>
          <t>22.42%</t>
        </is>
      </c>
    </row>
    <row r="10">
      <c r="A10" s="4" t="inlineStr">
        <is>
          <t>Dividend yield</t>
        </is>
      </c>
      <c r="B10" s="4" t="inlineStr">
        <is>
          <t>0.30%</t>
        </is>
      </c>
      <c r="C10" s="4" t="inlineStr">
        <is>
          <t>0.30%</t>
        </is>
      </c>
      <c r="D10" s="4" t="inlineStr">
        <is>
          <t>0.40%</t>
        </is>
      </c>
    </row>
    <row r="11">
      <c r="A11" s="4" t="inlineStr">
        <is>
          <t>Forfeiture rat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Schedule Of Other Data For Stock Options, Stock Awards And PSUs) (Details) $ in Thousands</t>
        </is>
      </c>
      <c r="B1" s="2" t="inlineStr">
        <is>
          <t>12 Months Ended</t>
        </is>
      </c>
    </row>
    <row r="2">
      <c r="B2" s="2" t="inlineStr">
        <is>
          <t>Dec. 31, 2019USD ($)</t>
        </is>
      </c>
    </row>
    <row r="3">
      <c r="A3" s="4" t="inlineStr">
        <is>
          <t>Stock Options [Member]</t>
        </is>
      </c>
    </row>
    <row r="4">
      <c r="A4" s="3" t="inlineStr">
        <is>
          <t>Share-based Compensation Arrangement by Share-based Payment Award [Line Items]</t>
        </is>
      </c>
    </row>
    <row r="5">
      <c r="A5" s="4" t="inlineStr">
        <is>
          <t>Total unrecognized compensation at the end of the year</t>
        </is>
      </c>
      <c r="B5" s="5" t="n">
        <v>44851</v>
      </c>
    </row>
    <row r="6">
      <c r="A6" s="4" t="inlineStr">
        <is>
          <t>Weighted average period over which unrecognized compensation to be recognized (years)</t>
        </is>
      </c>
      <c r="B6" s="4" t="inlineStr">
        <is>
          <t>2 years 3 months 18 days</t>
        </is>
      </c>
    </row>
    <row r="7">
      <c r="A7" s="4" t="inlineStr">
        <is>
          <t>Actual income tax benefit realized</t>
        </is>
      </c>
      <c r="B7" s="5" t="n">
        <v>29543</v>
      </c>
    </row>
    <row r="8">
      <c r="A8" s="4" t="inlineStr">
        <is>
          <t>Aggregate intrinsic value vested and expected to vest</t>
        </is>
      </c>
      <c r="B8" s="6" t="n">
        <v>198910</v>
      </c>
    </row>
    <row r="9">
      <c r="A9" s="4" t="inlineStr">
        <is>
          <t>Stock Awards [Member]</t>
        </is>
      </c>
    </row>
    <row r="10">
      <c r="A10" s="3" t="inlineStr">
        <is>
          <t>Share-based Compensation Arrangement by Share-based Payment Award [Line Items]</t>
        </is>
      </c>
    </row>
    <row r="11">
      <c r="A11" s="4" t="inlineStr">
        <is>
          <t>Actual income tax benefit realized</t>
        </is>
      </c>
      <c r="B11" s="6" t="n">
        <v>276</v>
      </c>
    </row>
    <row r="12">
      <c r="A12" s="4" t="inlineStr">
        <is>
          <t>Perfromance Stock Units [Member]</t>
        </is>
      </c>
    </row>
    <row r="13">
      <c r="A13" s="3" t="inlineStr">
        <is>
          <t>Share-based Compensation Arrangement by Share-based Payment Award [Line Items]</t>
        </is>
      </c>
    </row>
    <row r="14">
      <c r="A14" s="4" t="inlineStr">
        <is>
          <t>Total unrecognized compensation at the end of the year</t>
        </is>
      </c>
      <c r="B14" s="5" t="n">
        <v>8223</v>
      </c>
    </row>
    <row r="15">
      <c r="A15" s="4" t="inlineStr">
        <is>
          <t>Weighted average period over which unrecognized compensation to be recognized (years)</t>
        </is>
      </c>
      <c r="B15" s="4" t="inlineStr">
        <is>
          <t>1 year 8 months 12 days</t>
        </is>
      </c>
    </row>
    <row r="16">
      <c r="A16" s="4" t="inlineStr">
        <is>
          <t>Actual income tax benefit realized</t>
        </is>
      </c>
      <c r="B16" s="5" t="n">
        <v>3123</v>
      </c>
    </row>
    <row r="17">
      <c r="A17" s="4" t="inlineStr">
        <is>
          <t>Aggregate intrinsic value vested and expected to vest</t>
        </is>
      </c>
      <c r="B17" s="5" t="n">
        <v>364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Nature Of The Business (Segment Dat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t>
        </is>
      </c>
      <c r="B4" s="5" t="n">
        <v>319466</v>
      </c>
      <c r="C4" s="5" t="n">
        <v>219923</v>
      </c>
      <c r="D4" s="5" t="n">
        <v>205544</v>
      </c>
    </row>
    <row r="5">
      <c r="A5" s="4" t="inlineStr">
        <is>
          <t>Total interest income</t>
        </is>
      </c>
      <c r="B5" s="6" t="n">
        <v>757</v>
      </c>
      <c r="C5" s="6" t="n">
        <v>513</v>
      </c>
      <c r="D5" s="6" t="n">
        <v>671</v>
      </c>
    </row>
    <row r="6">
      <c r="A6" s="4" t="inlineStr">
        <is>
          <t>Total interest expense</t>
        </is>
      </c>
      <c r="B6" s="6" t="n">
        <v>2355</v>
      </c>
      <c r="C6" s="6" t="n">
        <v>4535</v>
      </c>
      <c r="D6" s="6" t="n">
        <v>4990</v>
      </c>
    </row>
    <row r="7">
      <c r="A7" s="4" t="inlineStr">
        <is>
          <t>Total income tax provision</t>
        </is>
      </c>
      <c r="B7" s="6" t="n">
        <v>76524</v>
      </c>
      <c r="C7" s="6" t="n">
        <v>41686</v>
      </c>
      <c r="D7" s="6" t="n">
        <v>34056</v>
      </c>
    </row>
    <row r="8">
      <c r="A8" s="4" t="inlineStr">
        <is>
          <t>Total identifiable assets</t>
        </is>
      </c>
      <c r="B8" s="6" t="n">
        <v>1434911</v>
      </c>
      <c r="C8" s="6" t="n">
        <v>1268317</v>
      </c>
      <c r="D8" s="6" t="n">
        <v>975529</v>
      </c>
    </row>
    <row r="9">
      <c r="A9" s="4" t="inlineStr">
        <is>
          <t>Total additions to long-lived assets</t>
        </is>
      </c>
      <c r="B9" s="6" t="n">
        <v>61793</v>
      </c>
      <c r="C9" s="6" t="n">
        <v>189024</v>
      </c>
      <c r="D9" s="6" t="n">
        <v>105883</v>
      </c>
    </row>
    <row r="10">
      <c r="A10" s="4" t="inlineStr">
        <is>
          <t>Total depreciation and amortization</t>
        </is>
      </c>
      <c r="B10" s="6" t="n">
        <v>56583</v>
      </c>
      <c r="C10" s="6" t="n">
        <v>45205</v>
      </c>
      <c r="D10" s="6" t="n">
        <v>38863</v>
      </c>
    </row>
    <row r="11">
      <c r="A11" s="4" t="inlineStr">
        <is>
          <t>Operating Segments [Member]</t>
        </is>
      </c>
    </row>
    <row r="12">
      <c r="A12" s="3" t="inlineStr">
        <is>
          <t>Segment Reporting Information [Line Items]</t>
        </is>
      </c>
    </row>
    <row r="13">
      <c r="A13" s="4" t="inlineStr">
        <is>
          <t>Net income</t>
        </is>
      </c>
      <c r="B13" s="6" t="n">
        <v>359176</v>
      </c>
      <c r="C13" s="6" t="n">
        <v>259532</v>
      </c>
      <c r="D13" s="6" t="n">
        <v>237557</v>
      </c>
    </row>
    <row r="14">
      <c r="A14" s="4" t="inlineStr">
        <is>
          <t>Total interest income</t>
        </is>
      </c>
      <c r="B14" s="6" t="n">
        <v>26897</v>
      </c>
      <c r="C14" s="6" t="n">
        <v>26800</v>
      </c>
      <c r="D14" s="6" t="n">
        <v>20412</v>
      </c>
    </row>
    <row r="15">
      <c r="A15" s="4" t="inlineStr">
        <is>
          <t>Total interest expense</t>
        </is>
      </c>
      <c r="B15" s="6" t="n">
        <v>506</v>
      </c>
      <c r="C15" s="6" t="n">
        <v>514</v>
      </c>
      <c r="D15" s="6" t="n">
        <v>494</v>
      </c>
    </row>
    <row r="16">
      <c r="A16" s="4" t="inlineStr">
        <is>
          <t>Total income tax provision</t>
        </is>
      </c>
      <c r="B16" s="6" t="n">
        <v>113511</v>
      </c>
      <c r="C16" s="6" t="n">
        <v>78987</v>
      </c>
      <c r="D16" s="6" t="n">
        <v>69697</v>
      </c>
    </row>
    <row r="17">
      <c r="A17" s="4" t="inlineStr">
        <is>
          <t>Total identifiable assets</t>
        </is>
      </c>
      <c r="B17" s="6" t="n">
        <v>1171347</v>
      </c>
      <c r="C17" s="6" t="n">
        <v>1170935</v>
      </c>
      <c r="D17" s="6" t="n">
        <v>904979</v>
      </c>
    </row>
    <row r="18">
      <c r="A18" s="4" t="inlineStr">
        <is>
          <t>Total additions to long-lived assets</t>
        </is>
      </c>
      <c r="B18" s="6" t="n">
        <v>56547</v>
      </c>
      <c r="C18" s="6" t="n">
        <v>188024</v>
      </c>
      <c r="D18" s="6" t="n">
        <v>105755</v>
      </c>
    </row>
    <row r="19">
      <c r="A19" s="4" t="inlineStr">
        <is>
          <t>Total depreciation and amortization</t>
        </is>
      </c>
      <c r="B19" s="6" t="n">
        <v>56447</v>
      </c>
      <c r="C19" s="6" t="n">
        <v>45049</v>
      </c>
      <c r="D19" s="6" t="n">
        <v>38716</v>
      </c>
    </row>
    <row r="20">
      <c r="A20" s="4" t="inlineStr">
        <is>
          <t>Intercompany Eliminations [Member]</t>
        </is>
      </c>
    </row>
    <row r="21">
      <c r="A21" s="3" t="inlineStr">
        <is>
          <t>Segment Reporting Information [Line Items]</t>
        </is>
      </c>
    </row>
    <row r="22">
      <c r="A22" s="4" t="inlineStr">
        <is>
          <t>Total interest income</t>
        </is>
      </c>
      <c r="B22" s="6" t="n">
        <v>-26153</v>
      </c>
      <c r="C22" s="6" t="n">
        <v>-26287</v>
      </c>
      <c r="D22" s="6" t="n">
        <v>-19741</v>
      </c>
    </row>
    <row r="23">
      <c r="A23" s="4" t="inlineStr">
        <is>
          <t>VITAS [Member] | Operating Segments [Member]</t>
        </is>
      </c>
    </row>
    <row r="24">
      <c r="A24" s="3" t="inlineStr">
        <is>
          <t>Segment Reporting Information [Line Items]</t>
        </is>
      </c>
    </row>
    <row r="25">
      <c r="A25" s="4" t="inlineStr">
        <is>
          <t>Net income</t>
        </is>
      </c>
      <c r="B25" s="6" t="n">
        <v>238782</v>
      </c>
      <c r="C25" s="6" t="n">
        <v>155822</v>
      </c>
      <c r="D25" s="6" t="n">
        <v>138846</v>
      </c>
    </row>
    <row r="26">
      <c r="A26" s="4" t="inlineStr">
        <is>
          <t>Total interest income</t>
        </is>
      </c>
      <c r="B26" s="6" t="n">
        <v>20565</v>
      </c>
      <c r="C26" s="6" t="n">
        <v>18515</v>
      </c>
      <c r="D26" s="6" t="n">
        <v>13412</v>
      </c>
    </row>
    <row r="27">
      <c r="A27" s="4" t="inlineStr">
        <is>
          <t>Total interest expense</t>
        </is>
      </c>
      <c r="B27" s="6" t="n">
        <v>166</v>
      </c>
      <c r="C27" s="6" t="n">
        <v>169</v>
      </c>
      <c r="D27" s="6" t="n">
        <v>175</v>
      </c>
    </row>
    <row r="28">
      <c r="A28" s="4" t="inlineStr">
        <is>
          <t>Total income tax provision</t>
        </is>
      </c>
      <c r="B28" s="6" t="n">
        <v>76473</v>
      </c>
      <c r="C28" s="6" t="n">
        <v>48711</v>
      </c>
      <c r="D28" s="6" t="n">
        <v>40847</v>
      </c>
    </row>
    <row r="29">
      <c r="A29" s="4" t="inlineStr">
        <is>
          <t>Total identifiable assets</t>
        </is>
      </c>
      <c r="B29" s="6" t="n">
        <v>672246</v>
      </c>
      <c r="C29" s="6" t="n">
        <v>663455</v>
      </c>
      <c r="D29" s="6" t="n">
        <v>553949</v>
      </c>
    </row>
    <row r="30">
      <c r="A30" s="4" t="inlineStr">
        <is>
          <t>Total additions to long-lived assets</t>
        </is>
      </c>
      <c r="B30" s="6" t="n">
        <v>28865</v>
      </c>
      <c r="C30" s="6" t="n">
        <v>25530</v>
      </c>
      <c r="D30" s="6" t="n">
        <v>36969</v>
      </c>
    </row>
    <row r="31">
      <c r="A31" s="4" t="inlineStr">
        <is>
          <t>Total depreciation and amortization</t>
        </is>
      </c>
      <c r="B31" s="6" t="n">
        <v>22239</v>
      </c>
      <c r="C31" s="6" t="n">
        <v>20055</v>
      </c>
      <c r="D31" s="6" t="n">
        <v>19700</v>
      </c>
    </row>
    <row r="32">
      <c r="A32" s="4" t="inlineStr">
        <is>
          <t>Roto-Rooter [Member] | Operating Segments [Member]</t>
        </is>
      </c>
    </row>
    <row r="33">
      <c r="A33" s="3" t="inlineStr">
        <is>
          <t>Segment Reporting Information [Line Items]</t>
        </is>
      </c>
    </row>
    <row r="34">
      <c r="A34" s="4" t="inlineStr">
        <is>
          <t>Net income</t>
        </is>
      </c>
      <c r="B34" s="6" t="n">
        <v>120394</v>
      </c>
      <c r="C34" s="6" t="n">
        <v>103710</v>
      </c>
      <c r="D34" s="6" t="n">
        <v>98711</v>
      </c>
    </row>
    <row r="35">
      <c r="A35" s="4" t="inlineStr">
        <is>
          <t>Total interest income</t>
        </is>
      </c>
      <c r="B35" s="6" t="n">
        <v>6332</v>
      </c>
      <c r="C35" s="6" t="n">
        <v>8285</v>
      </c>
      <c r="D35" s="6" t="n">
        <v>7000</v>
      </c>
    </row>
    <row r="36">
      <c r="A36" s="4" t="inlineStr">
        <is>
          <t>Total interest expense</t>
        </is>
      </c>
      <c r="B36" s="6" t="n">
        <v>340</v>
      </c>
      <c r="C36" s="6" t="n">
        <v>345</v>
      </c>
      <c r="D36" s="6" t="n">
        <v>319</v>
      </c>
    </row>
    <row r="37">
      <c r="A37" s="4" t="inlineStr">
        <is>
          <t>Total income tax provision</t>
        </is>
      </c>
      <c r="B37" s="6" t="n">
        <v>37038</v>
      </c>
      <c r="C37" s="6" t="n">
        <v>30276</v>
      </c>
      <c r="D37" s="6" t="n">
        <v>28850</v>
      </c>
    </row>
    <row r="38">
      <c r="A38" s="4" t="inlineStr">
        <is>
          <t>Total identifiable assets</t>
        </is>
      </c>
      <c r="B38" s="6" t="n">
        <v>499101</v>
      </c>
      <c r="C38" s="6" t="n">
        <v>507480</v>
      </c>
      <c r="D38" s="6" t="n">
        <v>351030</v>
      </c>
    </row>
    <row r="39">
      <c r="A39" s="4" t="inlineStr">
        <is>
          <t>Total additions to long-lived assets</t>
        </is>
      </c>
      <c r="B39" s="6" t="n">
        <v>27682</v>
      </c>
      <c r="C39" s="6" t="n">
        <v>162494</v>
      </c>
      <c r="D39" s="6" t="n">
        <v>68786</v>
      </c>
    </row>
    <row r="40">
      <c r="A40" s="4" t="inlineStr">
        <is>
          <t>Total depreciation and amortization</t>
        </is>
      </c>
      <c r="B40" s="6" t="n">
        <v>34208</v>
      </c>
      <c r="C40" s="6" t="n">
        <v>24994</v>
      </c>
      <c r="D40" s="6" t="n">
        <v>19016</v>
      </c>
    </row>
    <row r="41">
      <c r="A41" s="4" t="inlineStr">
        <is>
          <t>Corporate [Member]</t>
        </is>
      </c>
    </row>
    <row r="42">
      <c r="A42" s="3" t="inlineStr">
        <is>
          <t>Segment Reporting Information [Line Items]</t>
        </is>
      </c>
    </row>
    <row r="43">
      <c r="A43" s="4" t="inlineStr">
        <is>
          <t>Net income</t>
        </is>
      </c>
      <c r="B43" s="6" t="n">
        <v>-39710</v>
      </c>
      <c r="C43" s="6" t="n">
        <v>-39609</v>
      </c>
      <c r="D43" s="6" t="n">
        <v>-32013</v>
      </c>
    </row>
    <row r="44">
      <c r="A44" s="4" t="inlineStr">
        <is>
          <t>Total interest income</t>
        </is>
      </c>
      <c r="B44" s="6" t="n">
        <v>13</v>
      </c>
    </row>
    <row r="45">
      <c r="A45" s="4" t="inlineStr">
        <is>
          <t>Total interest expense</t>
        </is>
      </c>
      <c r="B45" s="6" t="n">
        <v>1849</v>
      </c>
      <c r="C45" s="6" t="n">
        <v>4021</v>
      </c>
      <c r="D45" s="6" t="n">
        <v>4496</v>
      </c>
    </row>
    <row r="46">
      <c r="A46" s="4" t="inlineStr">
        <is>
          <t>Total income tax provision</t>
        </is>
      </c>
      <c r="B46" s="6" t="n">
        <v>-36987</v>
      </c>
      <c r="C46" s="6" t="n">
        <v>-37301</v>
      </c>
      <c r="D46" s="6" t="n">
        <v>-35641</v>
      </c>
    </row>
    <row r="47">
      <c r="A47" s="4" t="inlineStr">
        <is>
          <t>Total identifiable assets</t>
        </is>
      </c>
      <c r="B47" s="6" t="n">
        <v>263564</v>
      </c>
      <c r="C47" s="6" t="n">
        <v>97382</v>
      </c>
      <c r="D47" s="6" t="n">
        <v>70550</v>
      </c>
    </row>
    <row r="48">
      <c r="A48" s="4" t="inlineStr">
        <is>
          <t>Total additions to long-lived assets</t>
        </is>
      </c>
      <c r="B48" s="6" t="n">
        <v>5246</v>
      </c>
      <c r="C48" s="6" t="n">
        <v>1000</v>
      </c>
      <c r="D48" s="6" t="n">
        <v>128</v>
      </c>
    </row>
    <row r="49">
      <c r="A49" s="4" t="inlineStr">
        <is>
          <t>Total depreciation and amortization</t>
        </is>
      </c>
      <c r="B49" s="5" t="n">
        <v>136</v>
      </c>
      <c r="C49" s="5" t="n">
        <v>156</v>
      </c>
      <c r="D49" s="5" t="n">
        <v>147</v>
      </c>
    </row>
    <row r="50">
      <c r="A50" s="4" t="inlineStr">
        <is>
          <t>Sales Revenue [Member] | VITAS [Member]</t>
        </is>
      </c>
    </row>
    <row r="51">
      <c r="A51" s="3" t="inlineStr">
        <is>
          <t>Segment Reporting Information [Line Items]</t>
        </is>
      </c>
    </row>
    <row r="52">
      <c r="A52" s="4" t="inlineStr">
        <is>
          <t>Concentration risk, percentage</t>
        </is>
      </c>
      <c r="B52" s="4" t="inlineStr">
        <is>
          <t>64.00%</t>
        </is>
      </c>
      <c r="C52" s="4" t="inlineStr">
        <is>
          <t>66.00%</t>
        </is>
      </c>
      <c r="D52" s="4" t="inlineStr">
        <is>
          <t>67.00%</t>
        </is>
      </c>
    </row>
    <row r="53">
      <c r="A53" s="4" t="inlineStr">
        <is>
          <t>Sales Revenue [Member] | Roto-Rooter [Member]</t>
        </is>
      </c>
    </row>
    <row r="54">
      <c r="A54" s="3" t="inlineStr">
        <is>
          <t>Segment Reporting Information [Line Items]</t>
        </is>
      </c>
    </row>
    <row r="55">
      <c r="A55" s="4" t="inlineStr">
        <is>
          <t>Concentration risk, percentage</t>
        </is>
      </c>
      <c r="B55" s="4" t="inlineStr">
        <is>
          <t>36.00%</t>
        </is>
      </c>
      <c r="C55" s="4" t="inlineStr">
        <is>
          <t>34.00%</t>
        </is>
      </c>
      <c r="D55" s="4" t="inlineStr">
        <is>
          <t>3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By Year Of Projected Amortization Expense For De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Acquisitions [Abstract]</t>
        </is>
      </c>
    </row>
    <row r="4">
      <c r="A4" s="4" t="inlineStr">
        <is>
          <t>Amortization of definite-lived intangible assets</t>
        </is>
      </c>
      <c r="B4" s="5" t="n">
        <v>10000</v>
      </c>
      <c r="C4" s="5" t="n">
        <v>4300</v>
      </c>
      <c r="D4" s="5" t="n">
        <v>399</v>
      </c>
    </row>
    <row r="5">
      <c r="A5" s="4" t="inlineStr">
        <is>
          <t>2021</t>
        </is>
      </c>
      <c r="B5" s="6" t="n">
        <v>10041</v>
      </c>
    </row>
    <row r="6">
      <c r="A6" s="4" t="inlineStr">
        <is>
          <t>2022</t>
        </is>
      </c>
      <c r="B6" s="6" t="n">
        <v>10016</v>
      </c>
    </row>
    <row r="7">
      <c r="A7" s="4" t="inlineStr">
        <is>
          <t>2023</t>
        </is>
      </c>
      <c r="B7" s="6" t="n">
        <v>9963</v>
      </c>
    </row>
    <row r="8">
      <c r="A8" s="4" t="inlineStr">
        <is>
          <t>2024</t>
        </is>
      </c>
      <c r="B8" s="6" t="n">
        <v>9916</v>
      </c>
    </row>
    <row r="9">
      <c r="A9" s="4" t="inlineStr">
        <is>
          <t>2025</t>
        </is>
      </c>
      <c r="B9" s="6" t="n">
        <v>9902</v>
      </c>
    </row>
    <row r="10">
      <c r="A10" s="4" t="inlineStr">
        <is>
          <t>Thereafter</t>
        </is>
      </c>
      <c r="B10" s="5" t="n">
        <v>117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0</t>
        </is>
      </c>
      <c r="C1" s="2" t="inlineStr">
        <is>
          <t>Dec. 31, 2019</t>
        </is>
      </c>
    </row>
    <row r="2">
      <c r="A2" s="3" t="inlineStr">
        <is>
          <t>Definite and Indefinite-lived Intangible Assets [Line Items]</t>
        </is>
      </c>
    </row>
    <row r="3">
      <c r="A3" s="4" t="inlineStr">
        <is>
          <t>Gross Asset, Subtotal- definite-lived intangibles</t>
        </is>
      </c>
      <c r="B3" s="5" t="n">
        <v>109150</v>
      </c>
      <c r="C3" s="5" t="n">
        <v>108250</v>
      </c>
    </row>
    <row r="4">
      <c r="A4" s="4" t="inlineStr">
        <is>
          <t>Accumulated Amortization, Subtotal- definite-lived intangibles</t>
        </is>
      </c>
      <c r="B4" s="6" t="n">
        <v>-47607</v>
      </c>
      <c r="C4" s="6" t="n">
        <v>-37620</v>
      </c>
    </row>
    <row r="5">
      <c r="A5" s="4" t="inlineStr">
        <is>
          <t>Net Book Value, Subtotal - definite-lived intangibles</t>
        </is>
      </c>
      <c r="B5" s="6" t="n">
        <v>61543</v>
      </c>
      <c r="C5" s="6" t="n">
        <v>70630</v>
      </c>
    </row>
    <row r="6">
      <c r="A6" s="4" t="inlineStr">
        <is>
          <t>Intangible assets, Gross Asset</t>
        </is>
      </c>
      <c r="B6" s="6" t="n">
        <v>165692</v>
      </c>
      <c r="C6" s="6" t="n">
        <v>163990</v>
      </c>
    </row>
    <row r="7">
      <c r="A7" s="4" t="inlineStr">
        <is>
          <t>Intangible assets, Net Book Value</t>
        </is>
      </c>
      <c r="B7" s="6" t="n">
        <v>118085</v>
      </c>
      <c r="C7" s="6" t="n">
        <v>126370</v>
      </c>
    </row>
    <row r="8">
      <c r="A8" s="4" t="inlineStr">
        <is>
          <t>VITAS Trade Name [Member]</t>
        </is>
      </c>
    </row>
    <row r="9">
      <c r="A9" s="3" t="inlineStr">
        <is>
          <t>Definite and Indefinite-lived Intangible Assets [Line Items]</t>
        </is>
      </c>
    </row>
    <row r="10">
      <c r="A10" s="4" t="inlineStr">
        <is>
          <t>Gross Asset, Subtotal- definite-lived intangibles</t>
        </is>
      </c>
      <c r="B10" s="6" t="n">
        <v>51300</v>
      </c>
      <c r="C10" s="6" t="n">
        <v>51300</v>
      </c>
    </row>
    <row r="11">
      <c r="A11" s="4" t="inlineStr">
        <is>
          <t>Net Book Value, Subtotal - definite-lived intangibles</t>
        </is>
      </c>
      <c r="B11" s="6" t="n">
        <v>51300</v>
      </c>
      <c r="C11" s="6" t="n">
        <v>51300</v>
      </c>
    </row>
    <row r="12">
      <c r="A12" s="4" t="inlineStr">
        <is>
          <t>Roto-Rooter Trade Name [Member]</t>
        </is>
      </c>
    </row>
    <row r="13">
      <c r="A13" s="3" t="inlineStr">
        <is>
          <t>Definite and Indefinite-lived Intangible Assets [Line Items]</t>
        </is>
      </c>
    </row>
    <row r="14">
      <c r="A14" s="4" t="inlineStr">
        <is>
          <t>Gross Asset, Subtotal- definite-lived intangibles</t>
        </is>
      </c>
      <c r="B14" s="6" t="n">
        <v>150</v>
      </c>
      <c r="C14" s="6" t="n">
        <v>150</v>
      </c>
    </row>
    <row r="15">
      <c r="A15" s="4" t="inlineStr">
        <is>
          <t>Net Book Value, Subtotal - definite-lived intangibles</t>
        </is>
      </c>
      <c r="B15" s="6" t="n">
        <v>150</v>
      </c>
      <c r="C15" s="6" t="n">
        <v>150</v>
      </c>
    </row>
    <row r="16">
      <c r="A16" s="4" t="inlineStr">
        <is>
          <t>Operating Licenses [Member]</t>
        </is>
      </c>
    </row>
    <row r="17">
      <c r="A17" s="3" t="inlineStr">
        <is>
          <t>Definite and Indefinite-lived Intangible Assets [Line Items]</t>
        </is>
      </c>
    </row>
    <row r="18">
      <c r="A18" s="4" t="inlineStr">
        <is>
          <t>Gross Asset, Subtotal- definite-lived intangibles</t>
        </is>
      </c>
      <c r="B18" s="6" t="n">
        <v>5092</v>
      </c>
      <c r="C18" s="6" t="n">
        <v>4290</v>
      </c>
    </row>
    <row r="19">
      <c r="A19" s="4" t="inlineStr">
        <is>
          <t>Net Book Value, Subtotal - definite-lived intangibles</t>
        </is>
      </c>
      <c r="B19" s="6" t="n">
        <v>5092</v>
      </c>
      <c r="C19" s="6" t="n">
        <v>4290</v>
      </c>
    </row>
    <row r="20">
      <c r="A20" s="4" t="inlineStr">
        <is>
          <t>Referral Networks [Member]</t>
        </is>
      </c>
    </row>
    <row r="21">
      <c r="A21" s="3" t="inlineStr">
        <is>
          <t>Definite and Indefinite-lived Intangible Assets [Line Items]</t>
        </is>
      </c>
    </row>
    <row r="22">
      <c r="A22" s="4" t="inlineStr">
        <is>
          <t>Gross Asset, Subtotal- definite-lived intangibles</t>
        </is>
      </c>
      <c r="B22" s="6" t="n">
        <v>21850</v>
      </c>
      <c r="C22" s="6" t="n">
        <v>21850</v>
      </c>
    </row>
    <row r="23">
      <c r="A23" s="4" t="inlineStr">
        <is>
          <t>Accumulated Amortization, Subtotal- definite-lived intangibles</t>
        </is>
      </c>
      <c r="B23" s="6" t="n">
        <v>-21294</v>
      </c>
      <c r="C23" s="6" t="n">
        <v>-21223</v>
      </c>
    </row>
    <row r="24">
      <c r="A24" s="4" t="inlineStr">
        <is>
          <t>Net Book Value, Subtotal - definite-lived intangibles</t>
        </is>
      </c>
      <c r="B24" s="6" t="n">
        <v>556</v>
      </c>
      <c r="C24" s="6" t="n">
        <v>627</v>
      </c>
    </row>
    <row r="25">
      <c r="A25" s="4" t="inlineStr">
        <is>
          <t>Non-Compete Agreements [Member]</t>
        </is>
      </c>
    </row>
    <row r="26">
      <c r="A26" s="3" t="inlineStr">
        <is>
          <t>Definite and Indefinite-lived Intangible Assets [Line Items]</t>
        </is>
      </c>
    </row>
    <row r="27">
      <c r="A27" s="4" t="inlineStr">
        <is>
          <t>Gross Asset, Subtotal- definite-lived intangibles</t>
        </is>
      </c>
      <c r="B27" s="6" t="n">
        <v>10076</v>
      </c>
      <c r="C27" s="6" t="n">
        <v>10036</v>
      </c>
    </row>
    <row r="28">
      <c r="A28" s="4" t="inlineStr">
        <is>
          <t>Accumulated Amortization, Subtotal- definite-lived intangibles</t>
        </is>
      </c>
      <c r="B28" s="6" t="n">
        <v>-9632</v>
      </c>
      <c r="C28" s="6" t="n">
        <v>-9478</v>
      </c>
    </row>
    <row r="29">
      <c r="A29" s="4" t="inlineStr">
        <is>
          <t>Net Book Value, Subtotal - definite-lived intangibles</t>
        </is>
      </c>
      <c r="B29" s="6" t="n">
        <v>444</v>
      </c>
      <c r="C29" s="6" t="n">
        <v>558</v>
      </c>
    </row>
    <row r="30">
      <c r="A30" s="4" t="inlineStr">
        <is>
          <t>Customer Lists [Member]</t>
        </is>
      </c>
    </row>
    <row r="31">
      <c r="A31" s="3" t="inlineStr">
        <is>
          <t>Definite and Indefinite-lived Intangible Assets [Line Items]</t>
        </is>
      </c>
    </row>
    <row r="32">
      <c r="A32" s="4" t="inlineStr">
        <is>
          <t>Gross Asset, Subtotal- definite-lived intangibles</t>
        </is>
      </c>
      <c r="B32" s="6" t="n">
        <v>4746</v>
      </c>
      <c r="C32" s="6" t="n">
        <v>4746</v>
      </c>
    </row>
    <row r="33">
      <c r="A33" s="4" t="inlineStr">
        <is>
          <t>Accumulated Amortization, Subtotal- definite-lived intangibles</t>
        </is>
      </c>
      <c r="B33" s="6" t="n">
        <v>-1577</v>
      </c>
      <c r="C33" s="6" t="n">
        <v>-1362</v>
      </c>
    </row>
    <row r="34">
      <c r="A34" s="4" t="inlineStr">
        <is>
          <t>Net Book Value, Subtotal - definite-lived intangibles</t>
        </is>
      </c>
      <c r="B34" s="6" t="n">
        <v>3169</v>
      </c>
      <c r="C34" s="6" t="n">
        <v>3384</v>
      </c>
    </row>
    <row r="35">
      <c r="A35" s="4" t="inlineStr">
        <is>
          <t>Reacquired Franchise Rights [Member]</t>
        </is>
      </c>
    </row>
    <row r="36">
      <c r="A36" s="3" t="inlineStr">
        <is>
          <t>Definite and Indefinite-lived Intangible Assets [Line Items]</t>
        </is>
      </c>
    </row>
    <row r="37">
      <c r="A37" s="4" t="inlineStr">
        <is>
          <t>Gross Asset, Subtotal- definite-lived intangibles</t>
        </is>
      </c>
      <c r="B37" s="6" t="n">
        <v>72478</v>
      </c>
      <c r="C37" s="6" t="n">
        <v>71618</v>
      </c>
    </row>
    <row r="38">
      <c r="A38" s="4" t="inlineStr">
        <is>
          <t>Accumulated Amortization, Subtotal- definite-lived intangibles</t>
        </is>
      </c>
      <c r="B38" s="6" t="n">
        <v>-15104</v>
      </c>
      <c r="C38" s="6" t="n">
        <v>-5557</v>
      </c>
    </row>
    <row r="39">
      <c r="A39" s="4" t="inlineStr">
        <is>
          <t>Net Book Value, Subtotal - definite-lived intangibles</t>
        </is>
      </c>
      <c r="B39" s="5" t="n">
        <v>57374</v>
      </c>
      <c r="C39" s="5" t="n">
        <v>66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21" customWidth="1" min="2" max="2"/>
    <col width="25" customWidth="1" min="3" max="3"/>
    <col width="21" customWidth="1" min="4" max="4"/>
    <col width="26" customWidth="1" min="5" max="5"/>
    <col width="21" customWidth="1" min="6" max="6"/>
    <col width="25" customWidth="1" min="7" max="7"/>
  </cols>
  <sheetData>
    <row r="1">
      <c r="A1" s="1" t="inlineStr">
        <is>
          <t>Acquisitions (Narrative) (Details) $ in Millions</t>
        </is>
      </c>
      <c r="B1" s="2" t="inlineStr">
        <is>
          <t>Jun. 01, 2020USD ($)</t>
        </is>
      </c>
      <c r="C1" s="2" t="inlineStr">
        <is>
          <t>Aug. 02, 2019USD ($)item</t>
        </is>
      </c>
      <c r="D1" s="2" t="inlineStr">
        <is>
          <t>Jul. 01, 2019USD ($)</t>
        </is>
      </c>
      <c r="E1" s="2" t="inlineStr">
        <is>
          <t>Dec. 31, 2020USD ($)</t>
        </is>
      </c>
      <c r="F1" s="2" t="inlineStr">
        <is>
          <t>Dec. 31, 2019USD ($)</t>
        </is>
      </c>
      <c r="G1" s="2" t="inlineStr">
        <is>
          <t>Dec. 31, 2018USD ($)item</t>
        </is>
      </c>
    </row>
    <row r="2">
      <c r="A2" s="4" t="inlineStr">
        <is>
          <t>Reacquired Franchise Rights [Member]</t>
        </is>
      </c>
    </row>
    <row r="3">
      <c r="A3" s="3" t="inlineStr">
        <is>
          <t>Goodwill [Line Items]</t>
        </is>
      </c>
    </row>
    <row r="4">
      <c r="A4" s="4" t="inlineStr">
        <is>
          <t>Average amortization period</t>
        </is>
      </c>
      <c r="E4" s="4" t="inlineStr">
        <is>
          <t>7 years 4 months 24 days</t>
        </is>
      </c>
    </row>
    <row r="5">
      <c r="A5" s="4" t="inlineStr">
        <is>
          <t>Non-Compete Agreements [Member]</t>
        </is>
      </c>
    </row>
    <row r="6">
      <c r="A6" s="3" t="inlineStr">
        <is>
          <t>Goodwill [Line Items]</t>
        </is>
      </c>
    </row>
    <row r="7">
      <c r="A7" s="4" t="inlineStr">
        <is>
          <t>Average amortization period</t>
        </is>
      </c>
      <c r="E7" s="4" t="inlineStr">
        <is>
          <t>6 years 6 months</t>
        </is>
      </c>
    </row>
    <row r="8">
      <c r="A8" s="4" t="inlineStr">
        <is>
          <t>Roto-Rooter, Bloomington [Member]</t>
        </is>
      </c>
    </row>
    <row r="9">
      <c r="A9" s="3" t="inlineStr">
        <is>
          <t>Goodwill [Line Items]</t>
        </is>
      </c>
    </row>
    <row r="10">
      <c r="A10" s="4" t="inlineStr">
        <is>
          <t>Acquisition date</t>
        </is>
      </c>
      <c r="E10" s="4" t="inlineStr">
        <is>
          <t>Jun. 1,
		2020</t>
        </is>
      </c>
    </row>
    <row r="11">
      <c r="A11" s="4" t="inlineStr">
        <is>
          <t>Acquisition, in cash</t>
        </is>
      </c>
      <c r="B11" s="8" t="n">
        <v>2.2</v>
      </c>
    </row>
    <row r="12">
      <c r="A12" s="4" t="inlineStr">
        <is>
          <t>Roto-Rooter, Oakland [Member]</t>
        </is>
      </c>
    </row>
    <row r="13">
      <c r="A13" s="3" t="inlineStr">
        <is>
          <t>Goodwill [Line Items]</t>
        </is>
      </c>
    </row>
    <row r="14">
      <c r="A14" s="4" t="inlineStr">
        <is>
          <t>Acquisition date</t>
        </is>
      </c>
      <c r="E14" s="4" t="inlineStr">
        <is>
          <t>Jul. 1,
		2019</t>
        </is>
      </c>
    </row>
    <row r="15">
      <c r="A15" s="4" t="inlineStr">
        <is>
          <t>Acquisition, in cash</t>
        </is>
      </c>
      <c r="D15" s="5" t="n">
        <v>18</v>
      </c>
    </row>
    <row r="16">
      <c r="A16" s="4" t="inlineStr">
        <is>
          <t>HSW And Oakland [Member]</t>
        </is>
      </c>
    </row>
    <row r="17">
      <c r="A17" s="3" t="inlineStr">
        <is>
          <t>Goodwill [Line Items]</t>
        </is>
      </c>
    </row>
    <row r="18">
      <c r="A18" s="4" t="inlineStr">
        <is>
          <t>Acquisition expense</t>
        </is>
      </c>
      <c r="F18" s="8" t="n">
        <v>3.4</v>
      </c>
    </row>
    <row r="19">
      <c r="A19" s="4" t="inlineStr">
        <is>
          <t>HSW And Oakland [Member] | Customer Relationships [Member]</t>
        </is>
      </c>
    </row>
    <row r="20">
      <c r="A20" s="3" t="inlineStr">
        <is>
          <t>Goodwill [Line Items]</t>
        </is>
      </c>
    </row>
    <row r="21">
      <c r="A21" s="4" t="inlineStr">
        <is>
          <t>Average amortization period</t>
        </is>
      </c>
      <c r="E21" s="4" t="inlineStr">
        <is>
          <t>20 years 4 months 24 days</t>
        </is>
      </c>
    </row>
    <row r="22">
      <c r="A22" s="4" t="inlineStr">
        <is>
          <t>HSW And Oakland [Member] | Non-Compete Agreements [Member]</t>
        </is>
      </c>
    </row>
    <row r="23">
      <c r="A23" s="3" t="inlineStr">
        <is>
          <t>Goodwill [Line Items]</t>
        </is>
      </c>
    </row>
    <row r="24">
      <c r="A24" s="4" t="inlineStr">
        <is>
          <t>Average amortization period</t>
        </is>
      </c>
      <c r="F24" s="4" t="inlineStr">
        <is>
          <t>4 years</t>
        </is>
      </c>
    </row>
    <row r="25">
      <c r="A25" s="4" t="inlineStr">
        <is>
          <t>Roto-Rooter [Member]</t>
        </is>
      </c>
    </row>
    <row r="26">
      <c r="A26" s="3" t="inlineStr">
        <is>
          <t>Goodwill [Line Items]</t>
        </is>
      </c>
    </row>
    <row r="27">
      <c r="A27" s="4" t="inlineStr">
        <is>
          <t>Number of completed business combinations | item</t>
        </is>
      </c>
      <c r="G27" s="6" t="n">
        <v>4</v>
      </c>
    </row>
    <row r="28">
      <c r="A28" s="4" t="inlineStr">
        <is>
          <t>Acquisition, in cash</t>
        </is>
      </c>
      <c r="G28" s="8" t="n">
        <v>42.2</v>
      </c>
    </row>
    <row r="29">
      <c r="A29" s="4" t="inlineStr">
        <is>
          <t>Roto-Rooter [Member] | HSW RR, Inc [Member]</t>
        </is>
      </c>
    </row>
    <row r="30">
      <c r="A30" s="3" t="inlineStr">
        <is>
          <t>Goodwill [Line Items]</t>
        </is>
      </c>
    </row>
    <row r="31">
      <c r="A31" s="4" t="inlineStr">
        <is>
          <t>Acquisition, in cash</t>
        </is>
      </c>
      <c r="C31" s="5" t="n">
        <v>120</v>
      </c>
    </row>
    <row r="32">
      <c r="A32" s="4" t="inlineStr">
        <is>
          <t>Additional business combination cost</t>
        </is>
      </c>
      <c r="C32" s="8" t="n">
        <v>1.4</v>
      </c>
      <c r="E32" s="8" t="n">
        <v>1.4</v>
      </c>
    </row>
    <row r="33">
      <c r="A33" s="4" t="inlineStr">
        <is>
          <t>Number of owned and operated franchises | item</t>
        </is>
      </c>
      <c r="C33" s="6" t="n">
        <v>14</v>
      </c>
    </row>
    <row r="34">
      <c r="A34" s="4" t="inlineStr">
        <is>
          <t>VITAS [Member]</t>
        </is>
      </c>
    </row>
    <row r="35">
      <c r="A35" s="3" t="inlineStr">
        <is>
          <t>Goodwill [Line Items]</t>
        </is>
      </c>
    </row>
    <row r="36">
      <c r="A36" s="4" t="inlineStr">
        <is>
          <t>Number of completed business combinations | item</t>
        </is>
      </c>
      <c r="G36" s="6" t="n">
        <v>1</v>
      </c>
    </row>
    <row r="37">
      <c r="A37" s="4" t="inlineStr">
        <is>
          <t>Acquisition, in cash</t>
        </is>
      </c>
      <c r="G37" s="5" t="n">
        <v>11</v>
      </c>
    </row>
    <row r="38">
      <c r="A38" s="4" t="inlineStr">
        <is>
          <t>Revolving Credit Facility [Member]</t>
        </is>
      </c>
    </row>
    <row r="39">
      <c r="A39" s="3" t="inlineStr">
        <is>
          <t>Goodwill [Line Items]</t>
        </is>
      </c>
    </row>
    <row r="40">
      <c r="A40" s="4" t="inlineStr">
        <is>
          <t>Borrowing amount</t>
        </is>
      </c>
      <c r="C40" s="5" t="n">
        <v>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Business Acquisitions) (Details)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5" t="n">
        <v>578585</v>
      </c>
      <c r="C3" s="5" t="n">
        <v>577367</v>
      </c>
      <c r="D3" s="5" t="n">
        <v>510570</v>
      </c>
    </row>
    <row r="4">
      <c r="A4" s="4" t="inlineStr">
        <is>
          <t>HSW RR, Inc [Member]</t>
        </is>
      </c>
    </row>
    <row r="5">
      <c r="A5" s="3" t="inlineStr">
        <is>
          <t>Business Acquisition [Line Items]</t>
        </is>
      </c>
    </row>
    <row r="6">
      <c r="A6" s="4" t="inlineStr">
        <is>
          <t>Goodwill</t>
        </is>
      </c>
      <c r="B6" s="6" t="n">
        <v>56191</v>
      </c>
    </row>
    <row r="7">
      <c r="A7" s="4" t="inlineStr">
        <is>
          <t>Property, plant, and equipment</t>
        </is>
      </c>
      <c r="B7" s="6" t="n">
        <v>5998</v>
      </c>
    </row>
    <row r="8">
      <c r="A8" s="4" t="inlineStr">
        <is>
          <t>Working capital</t>
        </is>
      </c>
      <c r="B8" s="6" t="n">
        <v>3760</v>
      </c>
    </row>
    <row r="9">
      <c r="A9" s="4" t="inlineStr">
        <is>
          <t>Other assets and liabilities - net</t>
        </is>
      </c>
      <c r="B9" s="6" t="n">
        <v>128</v>
      </c>
    </row>
    <row r="10">
      <c r="A10" s="4" t="inlineStr">
        <is>
          <t>Purchase price</t>
        </is>
      </c>
      <c r="B10" s="6" t="n">
        <v>121417</v>
      </c>
    </row>
    <row r="11">
      <c r="A11" s="4" t="inlineStr">
        <is>
          <t>Roto-Rooter, Oakland [Member]</t>
        </is>
      </c>
    </row>
    <row r="12">
      <c r="A12" s="3" t="inlineStr">
        <is>
          <t>Business Acquisition [Line Items]</t>
        </is>
      </c>
    </row>
    <row r="13">
      <c r="A13" s="4" t="inlineStr">
        <is>
          <t>Goodwill</t>
        </is>
      </c>
      <c r="B13" s="6" t="n">
        <v>10535</v>
      </c>
    </row>
    <row r="14">
      <c r="A14" s="4" t="inlineStr">
        <is>
          <t>Property, plant, and equipment</t>
        </is>
      </c>
      <c r="B14" s="6" t="n">
        <v>675</v>
      </c>
    </row>
    <row r="15">
      <c r="A15" s="4" t="inlineStr">
        <is>
          <t>Working capital</t>
        </is>
      </c>
      <c r="B15" s="6" t="n">
        <v>22</v>
      </c>
    </row>
    <row r="16">
      <c r="A16" s="4" t="inlineStr">
        <is>
          <t>Other assets and liabilities - net</t>
        </is>
      </c>
      <c r="B16" s="6" t="n">
        <v>23</v>
      </c>
    </row>
    <row r="17">
      <c r="A17" s="4" t="inlineStr">
        <is>
          <t>Purchase price</t>
        </is>
      </c>
      <c r="B17" s="6" t="n">
        <v>18045</v>
      </c>
    </row>
    <row r="18">
      <c r="A18" s="4" t="inlineStr">
        <is>
          <t>HSW And Oakland [Member]</t>
        </is>
      </c>
    </row>
    <row r="19">
      <c r="A19" s="3" t="inlineStr">
        <is>
          <t>Business Acquisition [Line Items]</t>
        </is>
      </c>
    </row>
    <row r="20">
      <c r="A20" s="4" t="inlineStr">
        <is>
          <t>Goodwill</t>
        </is>
      </c>
      <c r="B20" s="6" t="n">
        <v>66726</v>
      </c>
    </row>
    <row r="21">
      <c r="A21" s="4" t="inlineStr">
        <is>
          <t>Property, plant, and equipment</t>
        </is>
      </c>
      <c r="B21" s="6" t="n">
        <v>6673</v>
      </c>
    </row>
    <row r="22">
      <c r="A22" s="4" t="inlineStr">
        <is>
          <t>Working capital</t>
        </is>
      </c>
      <c r="B22" s="6" t="n">
        <v>3782</v>
      </c>
    </row>
    <row r="23">
      <c r="A23" s="4" t="inlineStr">
        <is>
          <t>Other assets and liabilities - net</t>
        </is>
      </c>
      <c r="B23" s="6" t="n">
        <v>151</v>
      </c>
    </row>
    <row r="24">
      <c r="A24" s="4" t="inlineStr">
        <is>
          <t>Purchase price</t>
        </is>
      </c>
      <c r="B24" s="6" t="n">
        <v>139462</v>
      </c>
    </row>
    <row r="25">
      <c r="A25" s="4" t="inlineStr">
        <is>
          <t>Reacquired Franchise Rights [Member] | HSW RR, Inc [Member]</t>
        </is>
      </c>
    </row>
    <row r="26">
      <c r="A26" s="3" t="inlineStr">
        <is>
          <t>Business Acquisition [Line Items]</t>
        </is>
      </c>
    </row>
    <row r="27">
      <c r="A27" s="4" t="inlineStr">
        <is>
          <t>Finite-lived intangibles</t>
        </is>
      </c>
      <c r="B27" s="6" t="n">
        <v>52980</v>
      </c>
    </row>
    <row r="28">
      <c r="A28" s="4" t="inlineStr">
        <is>
          <t>Reacquired Franchise Rights [Member] | Roto-Rooter, Oakland [Member]</t>
        </is>
      </c>
    </row>
    <row r="29">
      <c r="A29" s="3" t="inlineStr">
        <is>
          <t>Business Acquisition [Line Items]</t>
        </is>
      </c>
    </row>
    <row r="30">
      <c r="A30" s="4" t="inlineStr">
        <is>
          <t>Finite-lived intangibles</t>
        </is>
      </c>
      <c r="B30" s="6" t="n">
        <v>6190</v>
      </c>
    </row>
    <row r="31">
      <c r="A31" s="4" t="inlineStr">
        <is>
          <t>Reacquired Franchise Rights [Member] | HSW And Oakland [Member]</t>
        </is>
      </c>
    </row>
    <row r="32">
      <c r="A32" s="3" t="inlineStr">
        <is>
          <t>Business Acquisition [Line Items]</t>
        </is>
      </c>
    </row>
    <row r="33">
      <c r="A33" s="4" t="inlineStr">
        <is>
          <t>Finite-lived intangibles</t>
        </is>
      </c>
      <c r="B33" s="6" t="n">
        <v>59170</v>
      </c>
    </row>
    <row r="34">
      <c r="A34" s="4" t="inlineStr">
        <is>
          <t>Customer Relationships [Member] | HSW RR, Inc [Member]</t>
        </is>
      </c>
    </row>
    <row r="35">
      <c r="A35" s="3" t="inlineStr">
        <is>
          <t>Business Acquisition [Line Items]</t>
        </is>
      </c>
    </row>
    <row r="36">
      <c r="A36" s="4" t="inlineStr">
        <is>
          <t>Finite-lived intangibles</t>
        </is>
      </c>
      <c r="B36" s="6" t="n">
        <v>2220</v>
      </c>
    </row>
    <row r="37">
      <c r="A37" s="4" t="inlineStr">
        <is>
          <t>Customer Relationships [Member] | Roto-Rooter, Oakland [Member]</t>
        </is>
      </c>
    </row>
    <row r="38">
      <c r="A38" s="3" t="inlineStr">
        <is>
          <t>Business Acquisition [Line Items]</t>
        </is>
      </c>
    </row>
    <row r="39">
      <c r="A39" s="4" t="inlineStr">
        <is>
          <t>Finite-lived intangibles</t>
        </is>
      </c>
      <c r="B39" s="6" t="n">
        <v>500</v>
      </c>
    </row>
    <row r="40">
      <c r="A40" s="4" t="inlineStr">
        <is>
          <t>Customer Relationships [Member] | HSW And Oakland [Member]</t>
        </is>
      </c>
    </row>
    <row r="41">
      <c r="A41" s="3" t="inlineStr">
        <is>
          <t>Business Acquisition [Line Items]</t>
        </is>
      </c>
    </row>
    <row r="42">
      <c r="A42" s="4" t="inlineStr">
        <is>
          <t>Finite-lived intangibles</t>
        </is>
      </c>
      <c r="B42" s="6" t="n">
        <v>2720</v>
      </c>
    </row>
    <row r="43">
      <c r="A43" s="4" t="inlineStr">
        <is>
          <t>Non-Compete Agreements [Member] | HSW RR, Inc [Member]</t>
        </is>
      </c>
    </row>
    <row r="44">
      <c r="A44" s="3" t="inlineStr">
        <is>
          <t>Business Acquisition [Line Items]</t>
        </is>
      </c>
    </row>
    <row r="45">
      <c r="A45" s="4" t="inlineStr">
        <is>
          <t>Finite-lived intangibles</t>
        </is>
      </c>
      <c r="B45" s="6" t="n">
        <v>140</v>
      </c>
    </row>
    <row r="46">
      <c r="A46" s="4" t="inlineStr">
        <is>
          <t>Non-Compete Agreements [Member] | Roto-Rooter, Oakland [Member]</t>
        </is>
      </c>
    </row>
    <row r="47">
      <c r="A47" s="3" t="inlineStr">
        <is>
          <t>Business Acquisition [Line Items]</t>
        </is>
      </c>
    </row>
    <row r="48">
      <c r="A48" s="4" t="inlineStr">
        <is>
          <t>Finite-lived intangibles</t>
        </is>
      </c>
      <c r="B48" s="6" t="n">
        <v>100</v>
      </c>
    </row>
    <row r="49">
      <c r="A49" s="4" t="inlineStr">
        <is>
          <t>Non-Compete Agreements [Member] | HSW And Oakland [Member]</t>
        </is>
      </c>
    </row>
    <row r="50">
      <c r="A50" s="3" t="inlineStr">
        <is>
          <t>Business Acquisition [Line Items]</t>
        </is>
      </c>
    </row>
    <row r="51">
      <c r="A51" s="4" t="inlineStr">
        <is>
          <t>Finite-lived intangibles</t>
        </is>
      </c>
      <c r="B51" s="5" t="n">
        <v>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tockholders Equity [Abstract]</t>
        </is>
      </c>
    </row>
    <row r="4">
      <c r="A4" s="4" t="inlineStr">
        <is>
          <t>Dividends paid per share</t>
        </is>
      </c>
      <c r="B4" s="7" t="n">
        <v>1.32</v>
      </c>
      <c r="C4" s="7" t="n">
        <v>1.24</v>
      </c>
      <c r="D4" s="7" t="n">
        <v>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Business Acquisitions Revenue And Net Incom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Service revenue and sales</t>
        </is>
      </c>
      <c r="B4" s="5" t="n">
        <v>2079583</v>
      </c>
      <c r="C4" s="5" t="n">
        <v>1938555</v>
      </c>
      <c r="D4" s="5" t="n">
        <v>1782648</v>
      </c>
    </row>
    <row r="5">
      <c r="A5" s="4" t="inlineStr">
        <is>
          <t>Net income/(loss)</t>
        </is>
      </c>
      <c r="B5" s="5" t="n">
        <v>319466</v>
      </c>
      <c r="C5" s="6" t="n">
        <v>219923</v>
      </c>
      <c r="D5" s="6" t="n">
        <v>205544</v>
      </c>
    </row>
    <row r="6">
      <c r="A6" s="4" t="inlineStr">
        <is>
          <t>HSW RR, Inc [Member]</t>
        </is>
      </c>
    </row>
    <row r="7">
      <c r="A7" s="3" t="inlineStr">
        <is>
          <t>Business Acquisition [Line Items]</t>
        </is>
      </c>
    </row>
    <row r="8">
      <c r="A8" s="4" t="inlineStr">
        <is>
          <t>Service revenue and sales</t>
        </is>
      </c>
      <c r="C8" s="6" t="n">
        <v>20141</v>
      </c>
      <c r="D8" s="6" t="n">
        <v>1782</v>
      </c>
    </row>
    <row r="9">
      <c r="A9" s="4" t="inlineStr">
        <is>
          <t>Net income/(loss)</t>
        </is>
      </c>
      <c r="C9" s="6" t="n">
        <v>-2777</v>
      </c>
    </row>
    <row r="10">
      <c r="A10" s="4" t="inlineStr">
        <is>
          <t>Roto-Rooter, Oakland [Member]</t>
        </is>
      </c>
    </row>
    <row r="11">
      <c r="A11" s="3" t="inlineStr">
        <is>
          <t>Business Acquisition [Line Items]</t>
        </is>
      </c>
    </row>
    <row r="12">
      <c r="A12" s="4" t="inlineStr">
        <is>
          <t>Service revenue and sales</t>
        </is>
      </c>
      <c r="C12" s="6" t="n">
        <v>5150</v>
      </c>
      <c r="D12" s="6" t="n">
        <v>95</v>
      </c>
    </row>
    <row r="13">
      <c r="A13" s="4" t="inlineStr">
        <is>
          <t>Net income/(loss)</t>
        </is>
      </c>
      <c r="C13" s="6" t="n">
        <v>231</v>
      </c>
    </row>
    <row r="14">
      <c r="A14" s="4" t="inlineStr">
        <is>
          <t>HSW And Oakland [Member]</t>
        </is>
      </c>
    </row>
    <row r="15">
      <c r="A15" s="3" t="inlineStr">
        <is>
          <t>Business Acquisition [Line Items]</t>
        </is>
      </c>
    </row>
    <row r="16">
      <c r="A16" s="4" t="inlineStr">
        <is>
          <t>Service revenue and sales</t>
        </is>
      </c>
      <c r="C16" s="6" t="n">
        <v>25291</v>
      </c>
      <c r="D16" s="5" t="n">
        <v>1877</v>
      </c>
    </row>
    <row r="17">
      <c r="A17" s="4" t="inlineStr">
        <is>
          <t>Net income/(loss)</t>
        </is>
      </c>
      <c r="C17" s="5" t="n">
        <v>-25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Franchise Revenue, Valuation And Amortization Of Reacquired Franchise Right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t>
        </is>
      </c>
      <c r="B4" s="5" t="n">
        <v>2079583</v>
      </c>
      <c r="C4" s="5" t="n">
        <v>1938555</v>
      </c>
      <c r="D4" s="5" t="n">
        <v>1782648</v>
      </c>
    </row>
    <row r="5">
      <c r="A5" s="4" t="inlineStr">
        <is>
          <t>Annualized Amortization of</t>
        </is>
      </c>
      <c r="B5" s="5" t="n">
        <v>10000</v>
      </c>
      <c r="C5" s="6" t="n">
        <v>4300</v>
      </c>
      <c r="D5" s="6" t="n">
        <v>399</v>
      </c>
    </row>
    <row r="6">
      <c r="A6" s="4" t="inlineStr">
        <is>
          <t>Franchise [Member]</t>
        </is>
      </c>
    </row>
    <row r="7">
      <c r="A7" s="3" t="inlineStr">
        <is>
          <t>Business Acquisition [Line Items]</t>
        </is>
      </c>
    </row>
    <row r="8">
      <c r="A8" s="4" t="inlineStr">
        <is>
          <t>Revenue</t>
        </is>
      </c>
      <c r="C8" s="6" t="n">
        <v>6100</v>
      </c>
      <c r="D8" s="6" t="n">
        <v>6382</v>
      </c>
    </row>
    <row r="9">
      <c r="A9" s="4" t="inlineStr">
        <is>
          <t>HSW RR, Inc [Member]</t>
        </is>
      </c>
    </row>
    <row r="10">
      <c r="A10" s="3" t="inlineStr">
        <is>
          <t>Business Acquisition [Line Items]</t>
        </is>
      </c>
    </row>
    <row r="11">
      <c r="A11" s="4" t="inlineStr">
        <is>
          <t>Revenue</t>
        </is>
      </c>
      <c r="C11" s="6" t="n">
        <v>20141</v>
      </c>
      <c r="D11" s="6" t="n">
        <v>1782</v>
      </c>
    </row>
    <row r="12">
      <c r="A12" s="4" t="inlineStr">
        <is>
          <t>Roto-Rooter, Oakland [Member]</t>
        </is>
      </c>
    </row>
    <row r="13">
      <c r="A13" s="3" t="inlineStr">
        <is>
          <t>Business Acquisition [Line Items]</t>
        </is>
      </c>
    </row>
    <row r="14">
      <c r="A14" s="4" t="inlineStr">
        <is>
          <t>Revenue</t>
        </is>
      </c>
      <c r="C14" s="6" t="n">
        <v>5150</v>
      </c>
      <c r="D14" s="6" t="n">
        <v>95</v>
      </c>
    </row>
    <row r="15">
      <c r="A15" s="4" t="inlineStr">
        <is>
          <t>HSW And Oakland [Member]</t>
        </is>
      </c>
    </row>
    <row r="16">
      <c r="A16" s="3" t="inlineStr">
        <is>
          <t>Business Acquisition [Line Items]</t>
        </is>
      </c>
    </row>
    <row r="17">
      <c r="A17" s="4" t="inlineStr">
        <is>
          <t>Revenue</t>
        </is>
      </c>
      <c r="C17" s="5" t="n">
        <v>25291</v>
      </c>
      <c r="D17" s="6" t="n">
        <v>1877</v>
      </c>
    </row>
    <row r="18">
      <c r="A18" s="4" t="inlineStr">
        <is>
          <t>All Other Franchise Territories [Member]</t>
        </is>
      </c>
    </row>
    <row r="19">
      <c r="A19" s="3" t="inlineStr">
        <is>
          <t>Business Acquisition [Line Items]</t>
        </is>
      </c>
    </row>
    <row r="20">
      <c r="A20" s="4" t="inlineStr">
        <is>
          <t>Revenue</t>
        </is>
      </c>
      <c r="D20" s="6" t="n">
        <v>4505</v>
      </c>
    </row>
    <row r="21">
      <c r="A21" s="4" t="inlineStr">
        <is>
          <t>Reacquired Franchise Rights [Member] | HSW RR, Inc [Member]</t>
        </is>
      </c>
    </row>
    <row r="22">
      <c r="A22" s="3" t="inlineStr">
        <is>
          <t>Business Acquisition [Line Items]</t>
        </is>
      </c>
    </row>
    <row r="23">
      <c r="A23" s="4" t="inlineStr">
        <is>
          <t>Valuation of</t>
        </is>
      </c>
      <c r="D23" s="6" t="n">
        <v>52980</v>
      </c>
    </row>
    <row r="24">
      <c r="A24" s="4" t="inlineStr">
        <is>
          <t>Annualized Amortization of</t>
        </is>
      </c>
      <c r="D24" s="6" t="n">
        <v>7258</v>
      </c>
    </row>
    <row r="25">
      <c r="A25" s="4" t="inlineStr">
        <is>
          <t>Reacquired Franchise Rights [Member] | Roto-Rooter, Oakland [Member]</t>
        </is>
      </c>
    </row>
    <row r="26">
      <c r="A26" s="3" t="inlineStr">
        <is>
          <t>Business Acquisition [Line Items]</t>
        </is>
      </c>
    </row>
    <row r="27">
      <c r="A27" s="4" t="inlineStr">
        <is>
          <t>Valuation of</t>
        </is>
      </c>
      <c r="D27" s="6" t="n">
        <v>6190</v>
      </c>
    </row>
    <row r="28">
      <c r="A28" s="4" t="inlineStr">
        <is>
          <t>Annualized Amortization of</t>
        </is>
      </c>
      <c r="D28" s="6" t="n">
        <v>825</v>
      </c>
    </row>
    <row r="29">
      <c r="A29" s="4" t="inlineStr">
        <is>
          <t>Reacquired Franchise Rights [Member] | HSW And Oakland [Member]</t>
        </is>
      </c>
    </row>
    <row r="30">
      <c r="A30" s="3" t="inlineStr">
        <is>
          <t>Business Acquisition [Line Items]</t>
        </is>
      </c>
    </row>
    <row r="31">
      <c r="A31" s="4" t="inlineStr">
        <is>
          <t>Valuation of</t>
        </is>
      </c>
      <c r="D31" s="6" t="n">
        <v>59170</v>
      </c>
    </row>
    <row r="32">
      <c r="A32" s="4" t="inlineStr">
        <is>
          <t>Annualized Amortization of</t>
        </is>
      </c>
      <c r="D32" s="5" t="n">
        <v>80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Business Acquisitions Pro Forma Of Operations) (Details) - USD ($) $ / shares in Units, $ in Thousands</t>
        </is>
      </c>
      <c r="B1" s="2" t="inlineStr">
        <is>
          <t>12 Months Ended</t>
        </is>
      </c>
    </row>
    <row r="2">
      <c r="B2" s="2" t="inlineStr">
        <is>
          <t>Dec. 31, 2019</t>
        </is>
      </c>
      <c r="C2" s="2" t="inlineStr">
        <is>
          <t>Dec. 31, 2018</t>
        </is>
      </c>
    </row>
    <row r="3">
      <c r="A3" s="3" t="inlineStr">
        <is>
          <t>Acquisitions [Abstract]</t>
        </is>
      </c>
    </row>
    <row r="4">
      <c r="A4" s="4" t="inlineStr">
        <is>
          <t>Service revenues and sales</t>
        </is>
      </c>
      <c r="B4" s="5" t="n">
        <v>1995688</v>
      </c>
      <c r="C4" s="5" t="n">
        <v>1900218</v>
      </c>
    </row>
    <row r="5">
      <c r="A5" s="4" t="inlineStr">
        <is>
          <t>Net income</t>
        </is>
      </c>
      <c r="B5" s="5" t="n">
        <v>228939</v>
      </c>
      <c r="C5" s="5" t="n">
        <v>224851</v>
      </c>
    </row>
    <row r="6">
      <c r="A6" s="4" t="inlineStr">
        <is>
          <t>Earnings per share</t>
        </is>
      </c>
      <c r="B6" s="7" t="n">
        <v>14.34</v>
      </c>
      <c r="C6" s="5" t="n">
        <v>14</v>
      </c>
    </row>
    <row r="7">
      <c r="A7" s="4" t="inlineStr">
        <is>
          <t>Diluted earnings per share</t>
        </is>
      </c>
      <c r="B7" s="7" t="n">
        <v>13.85</v>
      </c>
      <c r="C7" s="7" t="n">
        <v>13.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DuBois [Member]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Estimated liability for potential environmental cleanup and related costs from the sale</t>
        </is>
      </c>
      <c r="B3" s="5" t="n">
        <v>1700</v>
      </c>
      <c r="C3" s="5" t="n">
        <v>1700</v>
      </c>
    </row>
    <row r="4">
      <c r="A4" s="4" t="inlineStr">
        <is>
          <t>Discontinued operations, amount included in other current liabilities</t>
        </is>
      </c>
      <c r="B4" s="6" t="n">
        <v>826</v>
      </c>
    </row>
    <row r="5">
      <c r="A5" s="4" t="inlineStr">
        <is>
          <t>Discontinued operations, amount included in other liabilities (long-term)</t>
        </is>
      </c>
      <c r="B5" s="6" t="n">
        <v>901</v>
      </c>
    </row>
    <row r="6">
      <c r="A6" s="4" t="inlineStr">
        <is>
          <t>Maximum [Member]</t>
        </is>
      </c>
    </row>
    <row r="7">
      <c r="A7" s="3" t="inlineStr">
        <is>
          <t>Income Statement, Balance Sheet and Additional Disclosures by Disposal Groups, Including Discontinued Operations [Line Items]</t>
        </is>
      </c>
    </row>
    <row r="8">
      <c r="A8" s="4" t="inlineStr">
        <is>
          <t>Contingent liability for incurring additional environmental cleanup and related costs</t>
        </is>
      </c>
      <c r="B8" s="5" t="n">
        <v>14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Estimated Timing Of Payments Of Liabilities) (Details) $ in Thousands</t>
        </is>
      </c>
      <c r="B1" s="2" t="inlineStr">
        <is>
          <t>Dec. 31, 2020USD ($)</t>
        </is>
      </c>
    </row>
    <row r="2">
      <c r="A2" s="3" t="inlineStr">
        <is>
          <t>Discontinued Operations [Abstract]</t>
        </is>
      </c>
    </row>
    <row r="3">
      <c r="A3" s="4" t="inlineStr">
        <is>
          <t>2021</t>
        </is>
      </c>
      <c r="B3" s="5" t="n">
        <v>826</v>
      </c>
    </row>
    <row r="4">
      <c r="A4" s="4" t="inlineStr">
        <is>
          <t>2022</t>
        </is>
      </c>
      <c r="B4" s="6" t="n">
        <v>300</v>
      </c>
    </row>
    <row r="5">
      <c r="A5" s="4" t="inlineStr">
        <is>
          <t>Thereafter</t>
        </is>
      </c>
      <c r="B5" s="6" t="n">
        <v>601</v>
      </c>
    </row>
    <row r="6">
      <c r="A6" s="4" t="inlineStr">
        <is>
          <t>Estimated payments of liabilities related to discontinued operations</t>
        </is>
      </c>
      <c r="B6" s="5" t="n">
        <v>17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Overdrafts And Cash Equivalents (Narrative) (Details) - USD ($) $ in Thousands</t>
        </is>
      </c>
      <c r="B1" s="2" t="inlineStr">
        <is>
          <t>Dec. 31, 2020</t>
        </is>
      </c>
      <c r="C1" s="2" t="inlineStr">
        <is>
          <t>Dec. 31, 2019</t>
        </is>
      </c>
      <c r="D1" s="2" t="inlineStr">
        <is>
          <t>Dec. 31, 2018</t>
        </is>
      </c>
    </row>
    <row r="2">
      <c r="A2" s="3" t="inlineStr">
        <is>
          <t>Cash Overdrafts And Cash Equivalents [Abstract]</t>
        </is>
      </c>
    </row>
    <row r="3">
      <c r="A3" s="4" t="inlineStr">
        <is>
          <t>Capitalized property and equipment were not paid for</t>
        </is>
      </c>
      <c r="B3" s="5" t="n">
        <v>3900</v>
      </c>
      <c r="C3" s="5" t="n">
        <v>1800</v>
      </c>
      <c r="D3" s="5" t="n">
        <v>3200</v>
      </c>
    </row>
    <row r="4">
      <c r="A4" s="4" t="inlineStr">
        <is>
          <t>Cash overdrafts included in accounts payable</t>
        </is>
      </c>
      <c r="B4" s="6" t="n">
        <v>0</v>
      </c>
      <c r="C4" s="6" t="n">
        <v>9800</v>
      </c>
    </row>
    <row r="5">
      <c r="A5" s="4" t="inlineStr">
        <is>
          <t>Amount invested</t>
        </is>
      </c>
      <c r="B5" s="5" t="n">
        <v>100</v>
      </c>
      <c r="C5" s="5"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Net (Schedule Of Other Income - Net) (Details) - USD ($) $ in Thousands</t>
        </is>
      </c>
      <c r="B1" s="2" t="inlineStr">
        <is>
          <t>12 Months Ended</t>
        </is>
      </c>
    </row>
    <row r="2">
      <c r="B2" s="2" t="inlineStr">
        <is>
          <t>Dec. 31, 2020</t>
        </is>
      </c>
      <c r="C2" s="2" t="inlineStr">
        <is>
          <t>Dec. 31, 2019</t>
        </is>
      </c>
      <c r="D2" s="2" t="inlineStr">
        <is>
          <t>Dec. 31, 2018</t>
        </is>
      </c>
    </row>
    <row r="3">
      <c r="A3" s="3" t="inlineStr">
        <is>
          <t>Other Income - Net [Abstract]</t>
        </is>
      </c>
    </row>
    <row r="4">
      <c r="A4" s="4" t="inlineStr">
        <is>
          <t>Market value gains related to deferred compensation trusts</t>
        </is>
      </c>
      <c r="B4" s="5" t="n">
        <v>7933</v>
      </c>
      <c r="C4" s="5" t="n">
        <v>8254</v>
      </c>
      <c r="D4" s="5" t="n">
        <v>287</v>
      </c>
    </row>
    <row r="5">
      <c r="A5" s="4" t="inlineStr">
        <is>
          <t>Interest income</t>
        </is>
      </c>
      <c r="B5" s="6" t="n">
        <v>757</v>
      </c>
      <c r="C5" s="6" t="n">
        <v>513</v>
      </c>
      <c r="D5" s="6" t="n">
        <v>671</v>
      </c>
    </row>
    <row r="6">
      <c r="A6" s="4" t="inlineStr">
        <is>
          <t>Other expense--net</t>
        </is>
      </c>
      <c r="B6" s="6" t="n">
        <v>-25</v>
      </c>
      <c r="C6" s="6" t="n">
        <v>-3</v>
      </c>
    </row>
    <row r="7">
      <c r="A7" s="4" t="inlineStr">
        <is>
          <t>Total other income</t>
        </is>
      </c>
      <c r="B7" s="5" t="n">
        <v>8665</v>
      </c>
      <c r="C7" s="5" t="n">
        <v>8764</v>
      </c>
      <c r="D7" s="5" t="n">
        <v>9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es [Line Items]</t>
        </is>
      </c>
    </row>
    <row r="4">
      <c r="A4" s="4" t="inlineStr">
        <is>
          <t>Net operating loss carryforwards</t>
        </is>
      </c>
      <c r="B4" s="5" t="n">
        <v>37300</v>
      </c>
      <c r="C4" s="5" t="n">
        <v>43100</v>
      </c>
    </row>
    <row r="5">
      <c r="A5" s="4" t="inlineStr">
        <is>
          <t>Accrued interest payable related to uncertain tax positions</t>
        </is>
      </c>
      <c r="B5" s="6" t="n">
        <v>163</v>
      </c>
      <c r="C5" s="5" t="n">
        <v>159</v>
      </c>
    </row>
    <row r="6">
      <c r="A6" s="4" t="inlineStr">
        <is>
          <t>Undistributed earnings of domestic subsidiaries</t>
        </is>
      </c>
      <c r="B6" s="6" t="n">
        <v>35100</v>
      </c>
    </row>
    <row r="7">
      <c r="A7" s="4" t="inlineStr">
        <is>
          <t>Additional taxes if interest in all businesses is sold rather than to effect a tax-free liquidation</t>
        </is>
      </c>
      <c r="B7" s="5" t="n">
        <v>8400</v>
      </c>
    </row>
    <row r="8">
      <c r="A8" s="4" t="inlineStr">
        <is>
          <t>Maximum [Member]</t>
        </is>
      </c>
    </row>
    <row r="9">
      <c r="A9" s="3" t="inlineStr">
        <is>
          <t>Income Taxes [Line Items]</t>
        </is>
      </c>
    </row>
    <row r="10">
      <c r="A10" s="4" t="inlineStr">
        <is>
          <t>Net operating losses expiration year</t>
        </is>
      </c>
      <c r="B10" s="4" t="inlineStr">
        <is>
          <t>2040</t>
        </is>
      </c>
    </row>
    <row r="11">
      <c r="A11" s="4" t="inlineStr">
        <is>
          <t>Minimum [Member]</t>
        </is>
      </c>
    </row>
    <row r="12">
      <c r="A12" s="3" t="inlineStr">
        <is>
          <t>Income Taxes [Line Items]</t>
        </is>
      </c>
    </row>
    <row r="13">
      <c r="A13" s="4" t="inlineStr">
        <is>
          <t>Net operating losses expiration year</t>
        </is>
      </c>
      <c r="B13" s="4" t="inlineStr">
        <is>
          <t>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U.S. federal</t>
        </is>
      </c>
      <c r="B4" s="5" t="n">
        <v>58602</v>
      </c>
      <c r="C4" s="5" t="n">
        <v>36779</v>
      </c>
      <c r="D4" s="5" t="n">
        <v>23934</v>
      </c>
    </row>
    <row r="5">
      <c r="A5" s="4" t="inlineStr">
        <is>
          <t>Current, U.S. state and local</t>
        </is>
      </c>
      <c r="B5" s="6" t="n">
        <v>15950</v>
      </c>
      <c r="C5" s="6" t="n">
        <v>7078</v>
      </c>
      <c r="D5" s="6" t="n">
        <v>4484</v>
      </c>
    </row>
    <row r="6">
      <c r="A6" s="4" t="inlineStr">
        <is>
          <t>Current, Foreign</t>
        </is>
      </c>
      <c r="B6" s="6" t="n">
        <v>539</v>
      </c>
      <c r="C6" s="6" t="n">
        <v>600</v>
      </c>
      <c r="D6" s="6" t="n">
        <v>452</v>
      </c>
    </row>
    <row r="7">
      <c r="A7" s="4" t="inlineStr">
        <is>
          <t>Deferred, U.S. federal, state and local</t>
        </is>
      </c>
      <c r="B7" s="6" t="n">
        <v>1456</v>
      </c>
      <c r="C7" s="6" t="n">
        <v>-2773</v>
      </c>
      <c r="D7" s="6" t="n">
        <v>5185</v>
      </c>
    </row>
    <row r="8">
      <c r="A8" s="4" t="inlineStr">
        <is>
          <t>Deferred, Foreign</t>
        </is>
      </c>
      <c r="B8" s="6" t="n">
        <v>-23</v>
      </c>
      <c r="C8" s="6" t="n">
        <v>2</v>
      </c>
      <c r="D8" s="6" t="n">
        <v>1</v>
      </c>
    </row>
    <row r="9">
      <c r="A9" s="4" t="inlineStr">
        <is>
          <t>Income tax provision</t>
        </is>
      </c>
      <c r="B9" s="5" t="n">
        <v>76524</v>
      </c>
      <c r="C9" s="5" t="n">
        <v>41686</v>
      </c>
      <c r="D9" s="5" t="n">
        <v>340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That Give Rise To Deferred Tax Assets (Liabilities)) (Details) - USD ($) $ in Thousands</t>
        </is>
      </c>
      <c r="B1" s="2" t="inlineStr">
        <is>
          <t>Dec. 31, 2020</t>
        </is>
      </c>
      <c r="C1" s="2" t="inlineStr">
        <is>
          <t>Dec. 31, 2019</t>
        </is>
      </c>
    </row>
    <row r="2">
      <c r="A2" s="3" t="inlineStr">
        <is>
          <t>Income Taxes [Abstract]</t>
        </is>
      </c>
    </row>
    <row r="3">
      <c r="A3" s="4" t="inlineStr">
        <is>
          <t>Accrued liabilities</t>
        </is>
      </c>
      <c r="B3" s="5" t="n">
        <v>42151</v>
      </c>
      <c r="C3" s="5" t="n">
        <v>32498</v>
      </c>
    </row>
    <row r="4">
      <c r="A4" s="4" t="inlineStr">
        <is>
          <t>Lease liabilities</t>
        </is>
      </c>
      <c r="B4" s="6" t="n">
        <v>35888</v>
      </c>
      <c r="C4" s="6" t="n">
        <v>32476</v>
      </c>
    </row>
    <row r="5">
      <c r="A5" s="4" t="inlineStr">
        <is>
          <t>Implicit price concessions</t>
        </is>
      </c>
      <c r="B5" s="6" t="n">
        <v>7031</v>
      </c>
      <c r="C5" s="6" t="n">
        <v>4165</v>
      </c>
    </row>
    <row r="6">
      <c r="A6" s="4" t="inlineStr">
        <is>
          <t>Stock compensation expense</t>
        </is>
      </c>
      <c r="B6" s="6" t="n">
        <v>4047</v>
      </c>
      <c r="C6" s="6" t="n">
        <v>5425</v>
      </c>
    </row>
    <row r="7">
      <c r="A7" s="4" t="inlineStr">
        <is>
          <t>State net operating loss carryforwards</t>
        </is>
      </c>
      <c r="B7" s="6" t="n">
        <v>2030</v>
      </c>
      <c r="C7" s="6" t="n">
        <v>2678</v>
      </c>
    </row>
    <row r="8">
      <c r="A8" s="4" t="inlineStr">
        <is>
          <t>Other</t>
        </is>
      </c>
      <c r="B8" s="6" t="n">
        <v>888</v>
      </c>
      <c r="C8" s="6" t="n">
        <v>592</v>
      </c>
    </row>
    <row r="9">
      <c r="A9" s="4" t="inlineStr">
        <is>
          <t>Deferred income tax assets</t>
        </is>
      </c>
      <c r="B9" s="6" t="n">
        <v>92035</v>
      </c>
      <c r="C9" s="6" t="n">
        <v>77834</v>
      </c>
    </row>
    <row r="10">
      <c r="A10" s="4" t="inlineStr">
        <is>
          <t>Amortization of intangible assets</t>
        </is>
      </c>
      <c r="B10" s="6" t="n">
        <v>-40619</v>
      </c>
      <c r="C10" s="6" t="n">
        <v>-39377</v>
      </c>
    </row>
    <row r="11">
      <c r="A11" s="4" t="inlineStr">
        <is>
          <t>Right of use lease assets</t>
        </is>
      </c>
      <c r="B11" s="6" t="n">
        <v>-32788</v>
      </c>
      <c r="C11" s="6" t="n">
        <v>-28807</v>
      </c>
    </row>
    <row r="12">
      <c r="A12" s="4" t="inlineStr">
        <is>
          <t>Accelerated tax depreciation</t>
        </is>
      </c>
      <c r="B12" s="6" t="n">
        <v>-31686</v>
      </c>
      <c r="C12" s="6" t="n">
        <v>-21942</v>
      </c>
    </row>
    <row r="13">
      <c r="A13" s="4" t="inlineStr">
        <is>
          <t>Current assets</t>
        </is>
      </c>
      <c r="B13" s="6" t="n">
        <v>-3921</v>
      </c>
      <c r="C13" s="6" t="n">
        <v>-2510</v>
      </c>
    </row>
    <row r="14">
      <c r="A14" s="4" t="inlineStr">
        <is>
          <t>Market valuation of investments</t>
        </is>
      </c>
      <c r="B14" s="6" t="n">
        <v>-2382</v>
      </c>
      <c r="C14" s="6" t="n">
        <v>-2058</v>
      </c>
    </row>
    <row r="15">
      <c r="A15" s="4" t="inlineStr">
        <is>
          <t>State income taxes</t>
        </is>
      </c>
      <c r="B15" s="6" t="n">
        <v>-1161</v>
      </c>
      <c r="C15" s="6" t="n">
        <v>-1477</v>
      </c>
    </row>
    <row r="16">
      <c r="A16" s="4" t="inlineStr">
        <is>
          <t>Other</t>
        </is>
      </c>
      <c r="B16" s="6" t="n">
        <v>-142</v>
      </c>
      <c r="C16" s="6" t="n">
        <v>-167</v>
      </c>
    </row>
    <row r="17">
      <c r="A17" s="4" t="inlineStr">
        <is>
          <t>Deferred income tax liabilities</t>
        </is>
      </c>
      <c r="B17" s="6" t="n">
        <v>-112699</v>
      </c>
      <c r="C17" s="6" t="n">
        <v>-96338</v>
      </c>
    </row>
    <row r="18">
      <c r="A18" s="4" t="inlineStr">
        <is>
          <t>Net deferred income tax liabilities</t>
        </is>
      </c>
      <c r="B18" s="5" t="n">
        <v>-20664</v>
      </c>
      <c r="C18" s="5" t="n">
        <v>-185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CURRENT EXPECTED CREDIT LOSSES In June 2016, the FASB issued ASU No. 2016-13, Financial Instruments, Credit Losses. The ASU introduces the current expected credit loss (“CECL”) methodology. The CECL methodology utilizes a lifetime “expected credit loss” measurement objective for the recognition of credit losses for financial assets at the time the asset is originated or acquired. This generally results in earlier recognition of credit losses and greater transparency about credit risk. The Company adopted the provisions of ASU No. 2016-13 on January 1, 2020 using the modified retrospective method. The provisions of ASU No. 2016-13 did not significantly impact the method or timing that the Company recognizes expected credit losses and the cumulative effect of adoption was immaterial.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37.9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In conjunction with its year end December 31, 2020 closing process, subsequent to the adoption of ASU No. 2016-13, Roto-Rooter re-assessed its expected credit losses as a result of COVID-19. In addition to the historical provision matrix described above, and in conjunction with the quarterly assessment of current economic conditions and published default rates to evaluate credit risk over the life of the account, Roto-Rooter analyzed the industries from which the accounts receivable originated. Using available information and judgment, additional expected credit losses were recorded for industries deemed higher risk during the economic shut down, such as restaurants, hotels and bars. The additional charge taken for the year ended December 31, 2020 related to expected credit losses from COVID-19 issues was $ 657,000 . The full economic impact as a result of COVID-19 and the related business shut-downs will not be known for some period of time. The amount recorded for the year ended December 31, 2020 represents management’s current best estimate. ADDITIONS (CHARGED) CREDITED (CHARGED) TO COSTS CREDITED BALANCE AT AND TO OTHER BALANCE AT DESCRIPTION 1/1/2020 EXPENSES ACCOUNTS DEDUCTIONS OTHER 12/31/2020 December 31, 2020 $ ( 353 ) $ ( 657 ) $ ( 475 ) $ 488 $ ( 25 ) $ ( 1,022 ) CORONAVIRUS AID, RELIEF AND ECONOMIC STIMULUS (CARES) ACT The current COVID-19 pandemic had a material impact on our results of operations, cash flow and financial position as of December 31, 2020.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To date, we have seen shifts in demand and mix of services, changes in referral patterns, and an increase in usage and reliance on our technology infrastructure, among other change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 A portion of the CARES Act provides $ 100 billion from the Public Health and Social Services Emergency Fund (“Relief Fund”) to healthcare providers on the front lines of the coronavirus response. Of this distribution, $ 30 billion was designated to be automatically distributed to facilities and healthcare providers based upon their 2019 Medicare fee-for-service revenue.  On April 10, 2020 VITAS received $ 80.2 million from the Relief Fund based upon VITAS’s 2019 Medicare fee-for-servic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VITAS has cared for approximately 5,700 COVID positive patients through December 31, 2020. 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 Chemed and its subsidiaries have deferred $ 36.4 million of certain employer payroll taxes as permitted by the CARES Act. $ 18.2 million is classified as a short-term liability and $ 18.2 million is classified as a long-term liability.  During the period from May 1, 2020 through December 31, 2020, the 2 % Medicare sequestration reimbursement cut is suspended. For the year ended December 31, 2020 approximately $ 16.8 million was recognized as revenue due to the suspension of sequestration. On December 27, 2020, a second COVID-19 relief bill was signed into law. Among other things, this bill extended the suspension of the 2 % sequestration cut through March 31, 2021. There is no U.S. GAAP that covers accounting for such government “grants” to for-profit entities. As a result, the Company analogized to International Accounting Standard 20 – Accounting for Government Grants and Disclosures (“IAS 20”). Under IAS 20, once it is reasonably assured that the entity will comply with the conditions of the grant, the grant money should be recognized on a systematic basis over the periods in which the entity recognizes the related expenses or losses. The components of the amount recognized are as follows, (in thousands): Lost revenue $ 44,784 Incremental PTO 21,425 Hard costs 14,016 Other operating income $ 80,225 Hard costs are primarily expenses paid to outside vendors for personal protection equipment, COVID testing for front line workers, and deep cleaning of in-patient facilities. In April, VITAS provided an extra two weeks of paid time off (“PTO”) to all frontline workers. During the year ended December 31, 2020, VITAS recognized $ 44.8 million for estimated lost revenue as a result of the pandemic. The December 27, 2020 COVID-19 relief bill gave providers multiple options to calculate lost revenue including budget to actual comparisons, 2019 actual to 2020 actual comparisons, or other systematic methods of calculation. We calculated lost revenue using the budget to actual method. Our 2020 budget was compiled, reviewed and approved prior to the start of the pandemic. Lost revenues for 2020 based on our calculation was $ 61.4 million, however only $ 44.8 million was recognized for use under the grant received. All CARES Act funds received have been fully recognized as of December 31, 2020. However, the rules concerning utilization of the funds continue to evolve and we will continue to comply with those applicable to us, subsequent to year end. CASH EQUIVALENTS Cash equivalents comprise short-term, highly liquid investments, including money market funds that have original maturities of three months or less. CONCENTRATION OF RISK As of December 31, 2020, and 2019, approximately 74 % and 71 %, respectively, of VITAS’ total accounts receivable balance were from Medicare and 20 % and 26 %, respectively, of VITAS’ total accounts receivable balance were due from various state Medicaid or managed Medicaid programs. Combined accounts receivable from Medicare, Medicaid, and managed Medicaid represent approximately 80 % of the consolidated net accounts receivable in the accompanying consolidated balance sheets as of December 31, 2020.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0, were: Buildings and building improvements 14.9 yrs. Transportation equipment 9.6 Machinery and equipment 5.0 Computer software 4.1 Furniture and fixtures 4.6 GOODWILL AND INTANGIBLE ASSETS The table below shows a rollforward of Goodwill (in thousands): Roto- Vitas Rooter Total Balance at December 31, 2018 $ 333,331 $ 177,239 $ 510,570 Business combinations - 66,726 66,726 Foreign currency adjustments - 71 71 Balance at December 31, 2019 $ 333,331 $ 244,036 $ 577,367 Business combinations - 1,193 1,193 Foreign currency adjustments - 25 25 Balance at December 31, 2020 $ 333,331 $ 245,254 $ 578,585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0, were: Covenants not to compete 6.5 yrs. Reacquired franchise rights 7.4 Referral networks 10.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0. Based on our assessment, we do not believe that it is more likely than not that our reporting units or indefinite-lived assets fair values are less than their carrying values.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We adopted ASC 842 effective January 1, 2019, using the optional transition method requiring leases existing at, or entered into January 1, 2019 to be recognized and measured. The transition method selected does not require adjustments to prior period amounts, which continue to be reflected in accordance with historical accounting. In addition, we elected the package of practical expedients permitted under the transition guidance within the new standard which, among other things, allowed us to carry forward the historical lease classification.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Adoption of the new standard resulted in right of use assets and lease liabilities of $ 93.1 million and $ 104.3 million, respectively, as January 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 CLOUD COMPUTING On January 1, 2019, we early adopted ASU No. 2018-15,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 use software. We adopted the ASU on a prospective basis. As of December 31, 2020, we have two cloud computing arrangements that are service contracts. We have capitalized approximately $ 9.3 million related to implementation of these projects which are included in prepaid assets in the accompanying balance sheets. A VITAS human resource system was placed into service in January 2020 and is being amortized over 5 years. For the year ended December 31, 2020, $ 1.1 million has been amortized. There has been no other amortization expense associated with the second project, as the software has not yet been placed in service. We anticipate amortizing the assets over the original term of the arrangements plus renewal options that are reasonably certain of being exercised. 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 of total assets. SALES TAX The Roto-Rooter segment collects sales tax from customers when required by state and federal laws. We record the amount of sales tax collected net in the accompanying consolidated statements of income.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0, was $ 54.4 million (2019 – $ 49.5 million; 2018 - $ 47.0 million). OTHER CURRENT LIABILITIES There are no amounts included in other current liabilities that individually exceed 5 % of total current liabilities, with the exception of the Medicare cap liability, which is discussed further in Note 2. STOCK-BASED COMPENSATION PLANS Stock-based compensation cost is measured at the grant date, based on the fair value of the award and recognized as expense over the employee’s requisite service period on a straight-line basis. NON-EMPLOYEE STOCK COMPENSATION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had no material impact on our Consolidated Financial Statements. 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75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0, 2019 and 2018, were net pretax credits of ($ 4,578,000 ), ($ 1,664,000 ), and ($ 3,437,000 ) respectively.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19.3 %, 15.9 % and 14.2 % for the years ended December 31, 2020, 2019, and 2018, respectively. Excess tax benefit on stock options reduced our income tax expenses by $ 26.1 million, $ 24.2 million, and $ 22.9 million for the years ended December 31, 2020, 2019 and 2018, respectively. 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hanges To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January 1,</t>
        </is>
      </c>
      <c r="B4" s="5" t="n">
        <v>1323</v>
      </c>
      <c r="C4" s="5" t="n">
        <v>1348</v>
      </c>
      <c r="D4" s="5" t="n">
        <v>1123</v>
      </c>
    </row>
    <row r="5">
      <c r="A5" s="4" t="inlineStr">
        <is>
          <t>Unrecognized tax benefits due to positions taken in current year</t>
        </is>
      </c>
      <c r="B5" s="6" t="n">
        <v>200</v>
      </c>
      <c r="C5" s="6" t="n">
        <v>234</v>
      </c>
      <c r="D5" s="6" t="n">
        <v>453</v>
      </c>
    </row>
    <row r="6">
      <c r="A6" s="4" t="inlineStr">
        <is>
          <t>Decrease due to expiration of statute of limitations</t>
        </is>
      </c>
      <c r="B6" s="6" t="n">
        <v>-219</v>
      </c>
      <c r="C6" s="6" t="n">
        <v>-259</v>
      </c>
      <c r="D6" s="6" t="n">
        <v>-228</v>
      </c>
    </row>
    <row r="7">
      <c r="A7" s="4" t="inlineStr">
        <is>
          <t>Balance at December 31,</t>
        </is>
      </c>
      <c r="B7" s="5" t="n">
        <v>1304</v>
      </c>
      <c r="C7" s="5" t="n">
        <v>1323</v>
      </c>
      <c r="D7" s="5" t="n">
        <v>13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Actual Income Tax Provision For Continuing Operations And Income Tax Provision Calculated At Statutory U.S. Federal Tax Rat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provision calculated using the statutory rate of 21%</t>
        </is>
      </c>
      <c r="B4" s="5" t="n">
        <v>83158</v>
      </c>
      <c r="C4" s="5" t="n">
        <v>54938</v>
      </c>
      <c r="D4" s="5" t="n">
        <v>50316</v>
      </c>
    </row>
    <row r="5">
      <c r="A5" s="4" t="inlineStr">
        <is>
          <t>Excess stock compensation tax benefits</t>
        </is>
      </c>
      <c r="B5" s="6" t="n">
        <v>-26089</v>
      </c>
      <c r="C5" s="6" t="n">
        <v>-24177</v>
      </c>
      <c r="D5" s="6" t="n">
        <v>-22862</v>
      </c>
    </row>
    <row r="6">
      <c r="A6" s="4" t="inlineStr">
        <is>
          <t>State and local income taxes, less federal income tax effect</t>
        </is>
      </c>
      <c r="B6" s="6" t="n">
        <v>13855</v>
      </c>
      <c r="C6" s="6" t="n">
        <v>7880</v>
      </c>
      <c r="D6" s="6" t="n">
        <v>7150</v>
      </c>
    </row>
    <row r="7">
      <c r="A7" s="4" t="inlineStr">
        <is>
          <t>Nondeductible expenses</t>
        </is>
      </c>
      <c r="B7" s="6" t="n">
        <v>5377</v>
      </c>
      <c r="C7" s="6" t="n">
        <v>3048</v>
      </c>
      <c r="D7" s="6" t="n">
        <v>2280</v>
      </c>
    </row>
    <row r="8">
      <c r="A8" s="4" t="inlineStr">
        <is>
          <t>Other --net</t>
        </is>
      </c>
      <c r="B8" s="6" t="n">
        <v>223</v>
      </c>
      <c r="C8" s="6" t="n">
        <v>-3</v>
      </c>
      <c r="D8" s="6" t="n">
        <v>-2828</v>
      </c>
    </row>
    <row r="9">
      <c r="A9" s="4" t="inlineStr">
        <is>
          <t>Income tax provision</t>
        </is>
      </c>
      <c r="B9" s="5" t="n">
        <v>76524</v>
      </c>
      <c r="C9" s="5" t="n">
        <v>41686</v>
      </c>
      <c r="D9" s="5" t="n">
        <v>34056</v>
      </c>
    </row>
    <row r="10">
      <c r="A10" s="4" t="inlineStr">
        <is>
          <t>Effective tax rate</t>
        </is>
      </c>
      <c r="B10" s="4" t="inlineStr">
        <is>
          <t>19.30%</t>
        </is>
      </c>
      <c r="C10" s="4" t="inlineStr">
        <is>
          <t>15.90%</t>
        </is>
      </c>
      <c r="D10" s="4" t="inlineStr">
        <is>
          <t>14.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Paid)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es paid</t>
        </is>
      </c>
      <c r="B4" s="5" t="n">
        <v>61517</v>
      </c>
      <c r="C4" s="5" t="n">
        <v>44063</v>
      </c>
      <c r="D4" s="5" t="n">
        <v>97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ies And Equipment [Abstract]</t>
        </is>
      </c>
    </row>
    <row r="4">
      <c r="A4" s="4" t="inlineStr">
        <is>
          <t>Net book value of computer software</t>
        </is>
      </c>
      <c r="B4" s="8" t="n">
        <v>8.9</v>
      </c>
      <c r="C4" s="8" t="n">
        <v>9.6</v>
      </c>
    </row>
    <row r="5">
      <c r="A5" s="4" t="inlineStr">
        <is>
          <t>Depreciation expense for computer software</t>
        </is>
      </c>
      <c r="B5" s="8" t="n">
        <v>5.5</v>
      </c>
      <c r="C5" s="8" t="n">
        <v>4.6</v>
      </c>
      <c r="D5" s="8" t="n">
        <v>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ies And Equipment) (Details) - USD ($) $ in Thousands</t>
        </is>
      </c>
      <c r="B1" s="2" t="inlineStr">
        <is>
          <t>Dec. 31, 2020</t>
        </is>
      </c>
      <c r="C1" s="2" t="inlineStr">
        <is>
          <t>Dec. 31, 2019</t>
        </is>
      </c>
    </row>
    <row r="2">
      <c r="A2" s="3" t="inlineStr">
        <is>
          <t>Property, Plant and Equipment [Line Items]</t>
        </is>
      </c>
    </row>
    <row r="3">
      <c r="A3" s="4" t="inlineStr">
        <is>
          <t>Total properties and equipment</t>
        </is>
      </c>
      <c r="B3" s="5" t="n">
        <v>481200</v>
      </c>
      <c r="C3" s="5" t="n">
        <v>445903</v>
      </c>
    </row>
    <row r="4">
      <c r="A4" s="4" t="inlineStr">
        <is>
          <t>Less accumulated depreciation</t>
        </is>
      </c>
      <c r="B4" s="6" t="n">
        <v>-293380</v>
      </c>
      <c r="C4" s="6" t="n">
        <v>-270140</v>
      </c>
    </row>
    <row r="5">
      <c r="A5" s="4" t="inlineStr">
        <is>
          <t>Net properties and equipment</t>
        </is>
      </c>
      <c r="B5" s="6" t="n">
        <v>187820</v>
      </c>
      <c r="C5" s="6" t="n">
        <v>175763</v>
      </c>
    </row>
    <row r="6">
      <c r="A6" s="4" t="inlineStr">
        <is>
          <t>Land [Member]</t>
        </is>
      </c>
    </row>
    <row r="7">
      <c r="A7" s="3" t="inlineStr">
        <is>
          <t>Property, Plant and Equipment [Line Items]</t>
        </is>
      </c>
    </row>
    <row r="8">
      <c r="A8" s="4" t="inlineStr">
        <is>
          <t>Total properties and equipment</t>
        </is>
      </c>
      <c r="B8" s="6" t="n">
        <v>9385</v>
      </c>
      <c r="C8" s="6" t="n">
        <v>8360</v>
      </c>
    </row>
    <row r="9">
      <c r="A9" s="4" t="inlineStr">
        <is>
          <t>Buildings and Building Improvements [Member]</t>
        </is>
      </c>
    </row>
    <row r="10">
      <c r="A10" s="3" t="inlineStr">
        <is>
          <t>Property, Plant and Equipment [Line Items]</t>
        </is>
      </c>
    </row>
    <row r="11">
      <c r="A11" s="4" t="inlineStr">
        <is>
          <t>Total properties and equipment</t>
        </is>
      </c>
      <c r="B11" s="6" t="n">
        <v>117419</v>
      </c>
      <c r="C11" s="6" t="n">
        <v>109404</v>
      </c>
    </row>
    <row r="12">
      <c r="A12" s="4" t="inlineStr">
        <is>
          <t>Transportation Equipment [Member]</t>
        </is>
      </c>
    </row>
    <row r="13">
      <c r="A13" s="3" t="inlineStr">
        <is>
          <t>Property, Plant and Equipment [Line Items]</t>
        </is>
      </c>
    </row>
    <row r="14">
      <c r="A14" s="4" t="inlineStr">
        <is>
          <t>Total properties and equipment</t>
        </is>
      </c>
      <c r="B14" s="6" t="n">
        <v>68379</v>
      </c>
      <c r="C14" s="6" t="n">
        <v>41897</v>
      </c>
    </row>
    <row r="15">
      <c r="A15" s="4" t="inlineStr">
        <is>
          <t>Machinery And Equipment [Member]</t>
        </is>
      </c>
    </row>
    <row r="16">
      <c r="A16" s="3" t="inlineStr">
        <is>
          <t>Property, Plant and Equipment [Line Items]</t>
        </is>
      </c>
    </row>
    <row r="17">
      <c r="A17" s="4" t="inlineStr">
        <is>
          <t>Total properties and equipment</t>
        </is>
      </c>
      <c r="B17" s="6" t="n">
        <v>129835</v>
      </c>
      <c r="C17" s="6" t="n">
        <v>123102</v>
      </c>
    </row>
    <row r="18">
      <c r="A18" s="4" t="inlineStr">
        <is>
          <t>Computer Software [Member]</t>
        </is>
      </c>
    </row>
    <row r="19">
      <c r="A19" s="3" t="inlineStr">
        <is>
          <t>Property, Plant and Equipment [Line Items]</t>
        </is>
      </c>
    </row>
    <row r="20">
      <c r="A20" s="4" t="inlineStr">
        <is>
          <t>Total properties and equipment</t>
        </is>
      </c>
      <c r="B20" s="6" t="n">
        <v>62138</v>
      </c>
      <c r="C20" s="6" t="n">
        <v>57508</v>
      </c>
    </row>
    <row r="21">
      <c r="A21" s="4" t="inlineStr">
        <is>
          <t>Furniture And Fixtures [Member]</t>
        </is>
      </c>
    </row>
    <row r="22">
      <c r="A22" s="3" t="inlineStr">
        <is>
          <t>Property, Plant and Equipment [Line Items]</t>
        </is>
      </c>
    </row>
    <row r="23">
      <c r="A23" s="4" t="inlineStr">
        <is>
          <t>Total properties and equipment</t>
        </is>
      </c>
      <c r="B23" s="6" t="n">
        <v>78507</v>
      </c>
      <c r="C23" s="6" t="n">
        <v>79792</v>
      </c>
    </row>
    <row r="24">
      <c r="A24" s="4" t="inlineStr">
        <is>
          <t>Projects Under Development [Member]</t>
        </is>
      </c>
    </row>
    <row r="25">
      <c r="A25" s="3" t="inlineStr">
        <is>
          <t>Property, Plant and Equipment [Line Items]</t>
        </is>
      </c>
    </row>
    <row r="26">
      <c r="A26" s="4" t="inlineStr">
        <is>
          <t>Total properties and equipment</t>
        </is>
      </c>
      <c r="B26" s="5" t="n">
        <v>15537</v>
      </c>
      <c r="C26" s="5" t="n">
        <v>258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Narrative) (Details) $ in Thousands</t>
        </is>
      </c>
      <c r="B1" s="2" t="inlineStr">
        <is>
          <t>12 Months Ended</t>
        </is>
      </c>
    </row>
    <row r="2">
      <c r="B2" s="2" t="inlineStr">
        <is>
          <t>Dec. 31, 2020USD ($)</t>
        </is>
      </c>
    </row>
    <row r="3">
      <c r="A3" s="3" t="inlineStr">
        <is>
          <t>Lessee, Lease, Description [Line Items]</t>
        </is>
      </c>
    </row>
    <row r="4">
      <c r="A4" s="4" t="inlineStr">
        <is>
          <t>Option to extend the lease, term</t>
        </is>
      </c>
      <c r="B4" s="4" t="inlineStr">
        <is>
          <t>up to 5 years</t>
        </is>
      </c>
    </row>
    <row r="5">
      <c r="A5" s="4" t="inlineStr">
        <is>
          <t>Option to terminate the lease, term</t>
        </is>
      </c>
      <c r="B5" s="4" t="inlineStr">
        <is>
          <t>within 1 year</t>
        </is>
      </c>
    </row>
    <row r="6">
      <c r="A6" s="4" t="inlineStr">
        <is>
          <t>Operating lease payments related to extended lease terms</t>
        </is>
      </c>
      <c r="B6" s="5" t="n">
        <v>2300</v>
      </c>
    </row>
    <row r="7">
      <c r="A7" s="4" t="inlineStr">
        <is>
          <t>Lease payments signed but not yet commenced</t>
        </is>
      </c>
      <c r="B7" s="5" t="n">
        <v>1936</v>
      </c>
    </row>
    <row r="8">
      <c r="A8" s="4" t="inlineStr">
        <is>
          <t>Minimum [Member]</t>
        </is>
      </c>
    </row>
    <row r="9">
      <c r="A9" s="3" t="inlineStr">
        <is>
          <t>Lessee, Lease, Description [Line Items]</t>
        </is>
      </c>
    </row>
    <row r="10">
      <c r="A10" s="4" t="inlineStr">
        <is>
          <t>Lessee Leasing Arrangements, Operating Leases, Term of Contract</t>
        </is>
      </c>
      <c r="B10" s="4" t="inlineStr">
        <is>
          <t>1 year</t>
        </is>
      </c>
    </row>
    <row r="11">
      <c r="A11" s="4" t="inlineStr">
        <is>
          <t>Maximum [Member]</t>
        </is>
      </c>
    </row>
    <row r="12">
      <c r="A12" s="3" t="inlineStr">
        <is>
          <t>Lessee, Lease, Description [Line Items]</t>
        </is>
      </c>
    </row>
    <row r="13">
      <c r="A13" s="4" t="inlineStr">
        <is>
          <t>Lessee Leasing Arrangements, Operating Leases, Term of Contract</t>
        </is>
      </c>
      <c r="B13"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Dec. 31, 2020</t>
        </is>
      </c>
      <c r="C1" s="2" t="inlineStr">
        <is>
          <t>Dec. 31, 2019</t>
        </is>
      </c>
    </row>
    <row r="2">
      <c r="A2" s="3" t="inlineStr">
        <is>
          <t>Assets</t>
        </is>
      </c>
    </row>
    <row r="3">
      <c r="A3" s="4" t="inlineStr">
        <is>
          <t>Operating lease assets</t>
        </is>
      </c>
      <c r="B3" s="5" t="n">
        <v>123448</v>
      </c>
      <c r="C3" s="5" t="n">
        <v>111652</v>
      </c>
    </row>
    <row r="4">
      <c r="A4" s="3" t="inlineStr">
        <is>
          <t>Liabilities</t>
        </is>
      </c>
    </row>
    <row r="5">
      <c r="A5" s="4" t="inlineStr">
        <is>
          <t>Current operating leases</t>
        </is>
      </c>
      <c r="B5" s="6" t="n">
        <v>36200</v>
      </c>
      <c r="C5" s="6" t="n">
        <v>39280</v>
      </c>
    </row>
    <row r="6">
      <c r="A6" s="4" t="inlineStr">
        <is>
          <t>Noncurrent operating leases</t>
        </is>
      </c>
      <c r="B6" s="6" t="n">
        <v>99210</v>
      </c>
      <c r="C6" s="6" t="n">
        <v>86656</v>
      </c>
    </row>
    <row r="7">
      <c r="A7" s="4" t="inlineStr">
        <is>
          <t>Total operating lease liabilities</t>
        </is>
      </c>
      <c r="B7" s="5" t="n">
        <v>135410</v>
      </c>
      <c r="C7" s="5" t="n">
        <v>1259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Leases (Components Of Lease Expense) (Details) - USD ($) $ in Thousands</t>
        </is>
      </c>
      <c r="C1" s="2" t="inlineStr">
        <is>
          <t>12 Months Ended</t>
        </is>
      </c>
    </row>
    <row r="2">
      <c r="C2" s="2" t="inlineStr">
        <is>
          <t>Dec. 31, 2020</t>
        </is>
      </c>
      <c r="D2" s="2" t="inlineStr">
        <is>
          <t>Dec. 31, 2019</t>
        </is>
      </c>
    </row>
    <row r="3">
      <c r="A3" s="3" t="inlineStr">
        <is>
          <t>Lease Expense</t>
        </is>
      </c>
    </row>
    <row r="4">
      <c r="A4" s="4" t="inlineStr">
        <is>
          <t>Operating lease expense</t>
        </is>
      </c>
      <c r="B4" s="4" t="inlineStr">
        <is>
          <t>[1]</t>
        </is>
      </c>
      <c r="C4" s="5" t="n">
        <v>60195</v>
      </c>
      <c r="D4" s="5" t="n">
        <v>49112</v>
      </c>
    </row>
    <row r="5">
      <c r="A5" s="4" t="inlineStr">
        <is>
          <t>Sublease income</t>
        </is>
      </c>
      <c r="B5" s="4" t="inlineStr">
        <is>
          <t>[1]</t>
        </is>
      </c>
      <c r="C5" s="6" t="n">
        <v>-83</v>
      </c>
      <c r="D5" s="6" t="n">
        <v>-6</v>
      </c>
    </row>
    <row r="6">
      <c r="A6" s="4" t="inlineStr">
        <is>
          <t>Net lease expense</t>
        </is>
      </c>
      <c r="B6" s="4" t="inlineStr">
        <is>
          <t>[1]</t>
        </is>
      </c>
      <c r="C6" s="5" t="n">
        <v>60112</v>
      </c>
      <c r="D6" s="5" t="n">
        <v>49106</v>
      </c>
    </row>
    <row r="7"/>
    <row r="8">
      <c r="A8" s="4" t="inlineStr">
        <is>
          <t>[1]</t>
        </is>
      </c>
      <c r="B8" s="4" t="inlineStr">
        <is>
          <t>Includes short-term leases and variable lease costs, which are immaterial. Included in both cost of services provided and goods sold and selling, general and administrative expenses.</t>
        </is>
      </c>
    </row>
  </sheetData>
  <mergeCells count="4">
    <mergeCell ref="A1:B2"/>
    <mergeCell ref="C1:D1"/>
    <mergeCell ref="A7:C7"/>
    <mergeCell ref="B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Components Of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leases</t>
        </is>
      </c>
      <c r="B4" s="5" t="n">
        <v>49932</v>
      </c>
      <c r="C4" s="5" t="n">
        <v>41525</v>
      </c>
    </row>
    <row r="5">
      <c r="A5" s="4" t="inlineStr">
        <is>
          <t>Leased assets obtained in exchange for new operating lease liabilities</t>
        </is>
      </c>
      <c r="B5" s="5" t="n">
        <v>58802</v>
      </c>
      <c r="C5" s="5" t="n">
        <v>150356</v>
      </c>
    </row>
    <row r="6">
      <c r="A6" s="4" t="inlineStr">
        <is>
          <t>Weighted Average Remaining Lease Term, Operating leases</t>
        </is>
      </c>
      <c r="B6" s="4" t="inlineStr">
        <is>
          <t>4 years 11 months 23 days</t>
        </is>
      </c>
    </row>
    <row r="7">
      <c r="A7" s="4" t="inlineStr">
        <is>
          <t>Weighted Average Discount Rate, Operating leases</t>
        </is>
      </c>
      <c r="B7" s="4" t="inlineStr">
        <is>
          <t>2.8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Dec. 31, 2020</t>
        </is>
      </c>
      <c r="C1" s="2" t="inlineStr">
        <is>
          <t>Dec. 31, 2019</t>
        </is>
      </c>
    </row>
    <row r="2">
      <c r="A2" s="3" t="inlineStr">
        <is>
          <t>Leases [Abstract]</t>
        </is>
      </c>
    </row>
    <row r="3">
      <c r="A3" s="4" t="inlineStr">
        <is>
          <t>2021</t>
        </is>
      </c>
      <c r="B3" s="5" t="n">
        <v>43437</v>
      </c>
    </row>
    <row r="4">
      <c r="A4" s="4" t="inlineStr">
        <is>
          <t>2022</t>
        </is>
      </c>
      <c r="B4" s="6" t="n">
        <v>31059</v>
      </c>
    </row>
    <row r="5">
      <c r="A5" s="4" t="inlineStr">
        <is>
          <t>2023</t>
        </is>
      </c>
      <c r="B5" s="6" t="n">
        <v>24174</v>
      </c>
    </row>
    <row r="6">
      <c r="A6" s="4" t="inlineStr">
        <is>
          <t>2024</t>
        </is>
      </c>
      <c r="B6" s="6" t="n">
        <v>18243</v>
      </c>
    </row>
    <row r="7">
      <c r="A7" s="4" t="inlineStr">
        <is>
          <t>2025</t>
        </is>
      </c>
      <c r="B7" s="6" t="n">
        <v>12175</v>
      </c>
    </row>
    <row r="8">
      <c r="A8" s="4" t="inlineStr">
        <is>
          <t>Thereafter</t>
        </is>
      </c>
      <c r="B8" s="6" t="n">
        <v>18614</v>
      </c>
    </row>
    <row r="9">
      <c r="A9" s="4" t="inlineStr">
        <is>
          <t>Total lease payments</t>
        </is>
      </c>
      <c r="B9" s="6" t="n">
        <v>147702</v>
      </c>
    </row>
    <row r="10">
      <c r="A10" s="4" t="inlineStr">
        <is>
          <t>Less: interest</t>
        </is>
      </c>
      <c r="B10" s="6" t="n">
        <v>-10356</v>
      </c>
    </row>
    <row r="11">
      <c r="A11" s="4" t="inlineStr">
        <is>
          <t>Less: lease obligations signed but not yet commenced</t>
        </is>
      </c>
      <c r="B11" s="6" t="n">
        <v>-1936</v>
      </c>
    </row>
    <row r="12">
      <c r="A12" s="4" t="inlineStr">
        <is>
          <t>Total liability recognized on the balance sheet</t>
        </is>
      </c>
      <c r="B12" s="5" t="n">
        <v>135410</v>
      </c>
      <c r="C12" s="5" t="n">
        <v>125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We adopted ASC 606 effective January 1, 2018. The required disclosures of ASC 606 and impact of adoption are discussed below for each of our operating subsidiaries.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 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 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years ended December 31, 2020, 2019 and 2018, was $ 8.1 million, $ 9.0 million and $ 8.2 million, respectively and is included in cost of services provided and goods sold. The cost of charity care is calculated by taking the ratio of charity care days to total days of care and multiplying by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years ended December 31, 2020, 2019 and 2018. Medicare Cap .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December 31, 2020,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 8.7 million is owed for Medicare cap in three programs arising during the 2013 through 2020 measurement periods. The amounts are automatically deducted from our semi-monthly periodic interim payments (“PIP”). We do not believe that CMS is authorized under the sequestration authority or the statutory methodology for establishing the Medicare cap to the amounts they have withheld and intend to withhold under their current “as if” methodology. We have appealed CMS’s methodology change. During the year ended December 31, 2020 we recorded $ 6.7 million in Medicare cap revenue reduction related to four programs’ projected 2020 measurement period liability. During the year ended December 31, 2019, we recorded $ 12.4 million in Medicare cap revenue reduction related to four programs’ projected 2020 measurement period liability and four programs’ 2019 measurement period liability. During the year ended December 31, 2018, we recorded $ 4.1 million in Medicare cap revenue reduction related to two programs’ 2018 measurement period liability and two programs’ 2019 measurement period liability. At December 31, 2020 and 2019, the Medicare cap liability included in other current liabilities on the accompanying balance sheets was $ 15.1 million and $ 16.3 million, respectively.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year ended December 31, 2020 is as follows (in thousands): Medicare Medicaid Commercial Total Routine home care $ 1,033,487 $ 48,813 $ 24,058 $ 1,106,358 Continuous care 123,696 6,344 5,971 136,011 Inpatient care 100,259 9,646 5,051 114,956 $ 1,257,442 $ 64,803 $ 35,080 $ 1,357,325 All other revenue - self-pay, respite care, etc. 11,164 Subtotal $ 1,368,489 Medicare cap adjustment ( 6,678 ) Implicit price concessions ( 14,970 ) Room and board, net ( 12,174 ) Net revenue $ 1,334,667 The composition of patient care service revenue by payor and level of care for the year ended December 31, 2019 is as follows (in thousands): Medicare Medicaid Commercial Total Routine home care $ 1,003,308 $ 48,420 $ 24,297 $ 1,076,025 Continuous care 121,019 6,712 5,742 133,473 Inpatient care 84,752 9,102 6,066 99,920 $ 1,209,079 $ 64,234 $ 36,105 $ 1,309,418 All other revenue - self-pay, respite care, etc. 10,433 Subtotal $ 1,319,851 Medicare cap adjustment ( 12,415 ) Implicit price concessions ( 14,893 ) Room and board, net ( 11,359 ) Net revenue $ 1,281,184 The composition of patient care service revenue by payor and level of care for the year ended December 31, 2018 is as follows (in thousands): Medicare Medicaid Commercial Total Routine home care $ 939,951 $ 47,609 $ 22,958 $ 1,010,518 Continuous care 110,596 6,126 5,776 122,498 Inpatient care 69,354 8,156 5,167 82,677 $ 1,119,901 $ 61,891 $ 33,901 $ 1,215,693 All other revenue - self-pay, respite care, etc. 7,831 Subtotal $ 1,223,524 Medicare cap adjustment ( 4,123 ) Implicit price concessions ( 11,785 ) Room and board, net ( 10,054 ) Net revenue $ 1,197,562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usually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in part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The contract is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for plumbing, drain care cleaning and water restoration service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years ended December 31, 2020, 2019 and 2018 is as follows (in thousands): 2020 2019 2018 Short-term core service jobs $ 552,500 $ 482,625 $ 425,845 Water restoration 126,378 115,949 109,484 Contractor revenue 64,727 58,086 50,169 Franchise fees 4,893 6,152 6,382 All other 13,537 12,279 11,958 Subtotal $ 762,035 $ 675,091 $ 603,838 Implicit price concessions and credit memos ( 17,119 ) ( 17,720 ) ( 18,752 ) Net revenue $ 744,916 $ 657,371 $ 585,08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lans (Narrative) (Details) - USD ($) $ in Millions</t>
        </is>
      </c>
      <c r="B1" s="2" t="inlineStr">
        <is>
          <t>Dec. 31, 2020</t>
        </is>
      </c>
      <c r="C1" s="2" t="inlineStr">
        <is>
          <t>Dec. 31, 2019</t>
        </is>
      </c>
    </row>
    <row r="2">
      <c r="A2" s="3" t="inlineStr">
        <is>
          <t>Retirement Plans [Abstract]</t>
        </is>
      </c>
    </row>
    <row r="3">
      <c r="A3" s="4" t="inlineStr">
        <is>
          <t>Number of treasury stock shares held</t>
        </is>
      </c>
      <c r="B3" s="6" t="n">
        <v>74262</v>
      </c>
      <c r="C3" s="6" t="n">
        <v>77963</v>
      </c>
    </row>
    <row r="4">
      <c r="A4" s="4" t="inlineStr">
        <is>
          <t>Treasury stock held value</t>
        </is>
      </c>
      <c r="B4" s="8" t="n">
        <v>2.3</v>
      </c>
      <c r="C4" s="8"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Expenses For Retirement, Profit-Sharing Plans, Excess Benefit Plans And Other Similar Plans) (Details) - USD ($) $ in Thousands</t>
        </is>
      </c>
      <c r="B1" s="2" t="inlineStr">
        <is>
          <t>12 Months Ended</t>
        </is>
      </c>
    </row>
    <row r="2">
      <c r="B2" s="2" t="inlineStr">
        <is>
          <t>Dec. 31, 2020</t>
        </is>
      </c>
      <c r="C2" s="2" t="inlineStr">
        <is>
          <t>Dec. 31, 2019</t>
        </is>
      </c>
      <c r="D2" s="2" t="inlineStr">
        <is>
          <t>Dec. 31, 2018</t>
        </is>
      </c>
    </row>
    <row r="3">
      <c r="A3" s="3" t="inlineStr">
        <is>
          <t>Retirement Plans [Abstract]</t>
        </is>
      </c>
    </row>
    <row r="4">
      <c r="A4" s="4" t="inlineStr">
        <is>
          <t>Expenses for retirement and profit-sharing plans, excess benefit plans and other similar plans</t>
        </is>
      </c>
      <c r="B4" s="5" t="n">
        <v>27044</v>
      </c>
      <c r="C4" s="5" t="n">
        <v>25529</v>
      </c>
      <c r="D4" s="5" t="n">
        <v>165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Abstract]</t>
        </is>
      </c>
    </row>
    <row r="4">
      <c r="A4" s="4" t="inlineStr">
        <is>
          <t>Excluded stock options, Anti-dilutive</t>
        </is>
      </c>
      <c r="B4" s="6" t="n">
        <v>566</v>
      </c>
      <c r="C4" s="6" t="n">
        <v>287</v>
      </c>
      <c r="D4" s="6" t="n">
        <v>2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Abstract]</t>
        </is>
      </c>
    </row>
    <row r="4">
      <c r="A4" s="4" t="inlineStr">
        <is>
          <t>Earnings</t>
        </is>
      </c>
      <c r="B4" s="5" t="n">
        <v>319466</v>
      </c>
      <c r="C4" s="5" t="n">
        <v>219923</v>
      </c>
      <c r="D4" s="5" t="n">
        <v>205544</v>
      </c>
    </row>
    <row r="5">
      <c r="A5" s="4" t="inlineStr">
        <is>
          <t>Diluted earnings</t>
        </is>
      </c>
      <c r="B5" s="5" t="n">
        <v>319466</v>
      </c>
      <c r="C5" s="5" t="n">
        <v>219923</v>
      </c>
      <c r="D5" s="5" t="n">
        <v>205544</v>
      </c>
    </row>
    <row r="6">
      <c r="A6" s="4" t="inlineStr">
        <is>
          <t>Earnings, Shares</t>
        </is>
      </c>
      <c r="B6" s="6" t="n">
        <v>15955</v>
      </c>
      <c r="C6" s="6" t="n">
        <v>15969</v>
      </c>
      <c r="D6" s="6" t="n">
        <v>16059</v>
      </c>
    </row>
    <row r="7">
      <c r="A7" s="4" t="inlineStr">
        <is>
          <t>Dilutive stock options, Shares</t>
        </is>
      </c>
      <c r="B7" s="6" t="n">
        <v>368</v>
      </c>
      <c r="C7" s="6" t="n">
        <v>480</v>
      </c>
      <c r="D7" s="6" t="n">
        <v>650</v>
      </c>
    </row>
    <row r="8">
      <c r="A8" s="4" t="inlineStr">
        <is>
          <t>Nonvested stock awards, Shares</t>
        </is>
      </c>
      <c r="B8" s="6" t="n">
        <v>75</v>
      </c>
      <c r="C8" s="6" t="n">
        <v>78</v>
      </c>
      <c r="D8" s="6" t="n">
        <v>94</v>
      </c>
    </row>
    <row r="9">
      <c r="A9" s="4" t="inlineStr">
        <is>
          <t>Diluted earnings, Shares</t>
        </is>
      </c>
      <c r="B9" s="6" t="n">
        <v>16398</v>
      </c>
      <c r="C9" s="6" t="n">
        <v>16527</v>
      </c>
      <c r="D9" s="6" t="n">
        <v>16803</v>
      </c>
    </row>
    <row r="10">
      <c r="A10" s="4" t="inlineStr">
        <is>
          <t>Earnings, Earnings per Share</t>
        </is>
      </c>
      <c r="B10" s="7" t="n">
        <v>20.02</v>
      </c>
      <c r="C10" s="7" t="n">
        <v>13.77</v>
      </c>
      <c r="D10" s="7" t="n">
        <v>12.8</v>
      </c>
    </row>
    <row r="11">
      <c r="A11" s="4" t="inlineStr">
        <is>
          <t>Diluted earnings, Earnings per Share</t>
        </is>
      </c>
      <c r="B11" s="7" t="n">
        <v>19.48</v>
      </c>
      <c r="C11" s="7" t="n">
        <v>13.31</v>
      </c>
      <c r="D11" s="7" t="n">
        <v>12.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Narrative) (Details)</t>
        </is>
      </c>
      <c r="B1" s="2" t="inlineStr">
        <is>
          <t>12 Months Ended</t>
        </is>
      </c>
    </row>
    <row r="2">
      <c r="B2" s="2" t="inlineStr">
        <is>
          <t>Dec. 31, 2020</t>
        </is>
      </c>
    </row>
    <row r="3">
      <c r="A3" s="4" t="inlineStr">
        <is>
          <t>Minimum [Member]</t>
        </is>
      </c>
    </row>
    <row r="4">
      <c r="A4" s="3" t="inlineStr">
        <is>
          <t>Fair Value, Assets and Liabilities Measured on Recurring and Nonrecurring Basis [Line Items]</t>
        </is>
      </c>
    </row>
    <row r="5">
      <c r="A5" s="4" t="inlineStr">
        <is>
          <t>Period in which the interest rate will reset</t>
        </is>
      </c>
      <c r="B5" s="4" t="inlineStr">
        <is>
          <t>30 days</t>
        </is>
      </c>
    </row>
    <row r="6">
      <c r="A6" s="4" t="inlineStr">
        <is>
          <t>Maximum [Member]</t>
        </is>
      </c>
    </row>
    <row r="7">
      <c r="A7" s="3" t="inlineStr">
        <is>
          <t>Fair Value, Assets and Liabilities Measured on Recurring and Nonrecurring Basis [Line Items]</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Dec. 31, 2020</t>
        </is>
      </c>
      <c r="C1" s="2" t="inlineStr">
        <is>
          <t>Dec. 31, 2019</t>
        </is>
      </c>
    </row>
    <row r="2">
      <c r="A2" s="4" t="inlineStr">
        <is>
          <t>Carrying Value [Member]</t>
        </is>
      </c>
    </row>
    <row r="3">
      <c r="A3" s="3" t="inlineStr">
        <is>
          <t>Fair Value, Assets and Liabilities Measured on Recurring and Nonrecurring Basis [Line Items]</t>
        </is>
      </c>
    </row>
    <row r="4">
      <c r="A4" s="4" t="inlineStr">
        <is>
          <t>Investments of deferred compensation plans held in trust</t>
        </is>
      </c>
      <c r="B4" s="5" t="n">
        <v>88811</v>
      </c>
      <c r="C4" s="5" t="n">
        <v>77446</v>
      </c>
    </row>
    <row r="5">
      <c r="A5" s="4" t="inlineStr">
        <is>
          <t>Long-term debt and current portion of long-term debt</t>
        </is>
      </c>
      <c r="C5" s="6" t="n">
        <v>90000</v>
      </c>
    </row>
    <row r="6">
      <c r="A6" s="4" t="inlineStr">
        <is>
          <t>Quoted Prices In Active Markets For Identical Assets (Level 1) [Member]</t>
        </is>
      </c>
    </row>
    <row r="7">
      <c r="A7" s="3" t="inlineStr">
        <is>
          <t>Fair Value, Assets and Liabilities Measured on Recurring and Nonrecurring Basis [Line Items]</t>
        </is>
      </c>
    </row>
    <row r="8">
      <c r="A8" s="4" t="inlineStr">
        <is>
          <t>Investments of deferred compensation plans held in trust</t>
        </is>
      </c>
      <c r="B8" s="5" t="n">
        <v>88811</v>
      </c>
      <c r="C8" s="6" t="n">
        <v>77446</v>
      </c>
    </row>
    <row r="9">
      <c r="A9" s="4" t="inlineStr">
        <is>
          <t>Significant Other Observable Inputs (Level 2) [Member]</t>
        </is>
      </c>
    </row>
    <row r="10">
      <c r="A10" s="3" t="inlineStr">
        <is>
          <t>Fair Value, Assets and Liabilities Measured on Recurring and Nonrecurring Basis [Line Items]</t>
        </is>
      </c>
    </row>
    <row r="11">
      <c r="A11" s="4" t="inlineStr">
        <is>
          <t>Long-term debt and current portion of long-term debt</t>
        </is>
      </c>
      <c r="C11" s="5" t="n">
        <v>9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gal And Regulatory Matters (Narrative) (Details) - USD ($) $ in Thousands</t>
        </is>
      </c>
      <c r="B1" s="2" t="inlineStr">
        <is>
          <t>Oct. 31, 2017</t>
        </is>
      </c>
      <c r="C1" s="2" t="inlineStr">
        <is>
          <t>Aug. 31, 2020</t>
        </is>
      </c>
      <c r="D1" s="2" t="inlineStr">
        <is>
          <t>Mar. 31, 2019</t>
        </is>
      </c>
      <c r="E1" s="2" t="inlineStr">
        <is>
          <t>Dec. 31, 2020</t>
        </is>
      </c>
      <c r="F1" s="2" t="inlineStr">
        <is>
          <t>Dec. 31, 2019</t>
        </is>
      </c>
    </row>
    <row r="2">
      <c r="A2" s="3" t="inlineStr">
        <is>
          <t>Loss Contingencies [Line Items]</t>
        </is>
      </c>
    </row>
    <row r="3">
      <c r="A3" s="4" t="inlineStr">
        <is>
          <t>Accrued legal</t>
        </is>
      </c>
      <c r="E3" s="5" t="n">
        <v>10632</v>
      </c>
      <c r="F3" s="5" t="n">
        <v>6941</v>
      </c>
    </row>
    <row r="4">
      <c r="A4" s="4" t="inlineStr">
        <is>
          <t>Settlement Agreement [Member]</t>
        </is>
      </c>
    </row>
    <row r="5">
      <c r="A5" s="3" t="inlineStr">
        <is>
          <t>Loss Contingencies [Line Items]</t>
        </is>
      </c>
    </row>
    <row r="6">
      <c r="A6" s="4" t="inlineStr">
        <is>
          <t>Term to impose monitoring, reporting, certification, oversight, screening, and training</t>
        </is>
      </c>
      <c r="B6" s="4" t="inlineStr">
        <is>
          <t>5 years</t>
        </is>
      </c>
    </row>
    <row r="7">
      <c r="A7" s="4" t="inlineStr">
        <is>
          <t>Seper/Chhina v. VITAS [Member]</t>
        </is>
      </c>
    </row>
    <row r="8">
      <c r="A8" s="3" t="inlineStr">
        <is>
          <t>Loss Contingencies [Line Items]</t>
        </is>
      </c>
    </row>
    <row r="9">
      <c r="A9" s="4" t="inlineStr">
        <is>
          <t>Period of preceding the filing of a lawsuit</t>
        </is>
      </c>
      <c r="E9" s="4" t="inlineStr">
        <is>
          <t>4 years</t>
        </is>
      </c>
    </row>
    <row r="10">
      <c r="A10" s="4" t="inlineStr">
        <is>
          <t>Settlement amount</t>
        </is>
      </c>
      <c r="D10" s="5" t="n">
        <v>5750</v>
      </c>
    </row>
    <row r="11">
      <c r="A11" s="4" t="inlineStr">
        <is>
          <t>Lax v. Roto-Rooter [Member]</t>
        </is>
      </c>
    </row>
    <row r="12">
      <c r="A12" s="3" t="inlineStr">
        <is>
          <t>Loss Contingencies [Line Items]</t>
        </is>
      </c>
    </row>
    <row r="13">
      <c r="A13" s="4" t="inlineStr">
        <is>
          <t>Period of preceding the filing of a lawsuit</t>
        </is>
      </c>
      <c r="E13" s="4" t="inlineStr">
        <is>
          <t>4 years</t>
        </is>
      </c>
    </row>
    <row r="14">
      <c r="A14" s="4" t="inlineStr">
        <is>
          <t>Settlement amount</t>
        </is>
      </c>
      <c r="C14" s="5" t="n">
        <v>2600</v>
      </c>
    </row>
    <row r="15">
      <c r="A15" s="4" t="inlineStr">
        <is>
          <t>Accrued legal</t>
        </is>
      </c>
      <c r="E15" s="5" t="n">
        <v>3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Stock Transactions (Narrative) (Details) - USD ($) $ in Millions</t>
        </is>
      </c>
      <c r="B1" s="2" t="inlineStr">
        <is>
          <t>Dec. 31, 2020</t>
        </is>
      </c>
      <c r="C1" s="2" t="inlineStr">
        <is>
          <t>Mar. 31, 2020</t>
        </is>
      </c>
    </row>
    <row r="2">
      <c r="A2" s="3" t="inlineStr">
        <is>
          <t>Capital Stock Transactions [Abstract]</t>
        </is>
      </c>
    </row>
    <row r="3">
      <c r="A3" s="4" t="inlineStr">
        <is>
          <t>Stock repurchase program, amount authorized</t>
        </is>
      </c>
      <c r="C3" s="5" t="n">
        <v>250</v>
      </c>
    </row>
    <row r="4">
      <c r="A4" s="4" t="inlineStr">
        <is>
          <t>Stock repurchase program, remaining authorized repurchase amount</t>
        </is>
      </c>
      <c r="B4" s="8" t="n">
        <v>17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Transactions (Schedule Of Repurchased Capital Stock) (Details) - USD ($) $ / shares in Units, $ in Thousands</t>
        </is>
      </c>
      <c r="B1" s="2" t="inlineStr">
        <is>
          <t>12 Months Ended</t>
        </is>
      </c>
    </row>
    <row r="2">
      <c r="B2" s="2" t="inlineStr">
        <is>
          <t>Dec. 31, 2020</t>
        </is>
      </c>
      <c r="C2" s="2" t="inlineStr">
        <is>
          <t>Dec. 31, 2019</t>
        </is>
      </c>
      <c r="D2" s="2" t="inlineStr">
        <is>
          <t>Dec. 31, 2018</t>
        </is>
      </c>
    </row>
    <row r="3">
      <c r="A3" s="3" t="inlineStr">
        <is>
          <t>Capital Stock Transactions [Abstract]</t>
        </is>
      </c>
    </row>
    <row r="4">
      <c r="A4" s="4" t="inlineStr">
        <is>
          <t>Total cost of repurchased shares</t>
        </is>
      </c>
      <c r="B4" s="5" t="n">
        <v>175594</v>
      </c>
      <c r="C4" s="5" t="n">
        <v>92631</v>
      </c>
      <c r="D4" s="5" t="n">
        <v>158884</v>
      </c>
    </row>
    <row r="5">
      <c r="A5" s="4" t="inlineStr">
        <is>
          <t>Shares repurchased</t>
        </is>
      </c>
      <c r="B5" s="6" t="n">
        <v>384252</v>
      </c>
      <c r="C5" s="6" t="n">
        <v>269009</v>
      </c>
      <c r="D5" s="6" t="n">
        <v>561146</v>
      </c>
    </row>
    <row r="6">
      <c r="A6" s="4" t="inlineStr">
        <is>
          <t>Weighted average price per share</t>
        </is>
      </c>
      <c r="B6" s="7" t="n">
        <v>456.98</v>
      </c>
      <c r="C6" s="7" t="n">
        <v>344.34</v>
      </c>
      <c r="D6" s="7" t="n">
        <v>283.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Income) (Schedule Of Other Operating Expenses/(Income)) (Details) - USD ($) $ in Thousands</t>
        </is>
      </c>
      <c r="B1" s="2" t="inlineStr">
        <is>
          <t>12 Months Ended</t>
        </is>
      </c>
    </row>
    <row r="2">
      <c r="B2" s="2" t="inlineStr">
        <is>
          <t>Dec. 31, 2020</t>
        </is>
      </c>
      <c r="C2" s="2" t="inlineStr">
        <is>
          <t>Dec. 31, 2019</t>
        </is>
      </c>
      <c r="D2" s="2" t="inlineStr">
        <is>
          <t>Dec. 31, 2018</t>
        </is>
      </c>
    </row>
    <row r="3">
      <c r="A3" s="4" t="inlineStr">
        <is>
          <t>Total other operating expenses/(income)</t>
        </is>
      </c>
      <c r="B3" s="5" t="n">
        <v>-75095</v>
      </c>
      <c r="C3" s="5" t="n">
        <v>9132</v>
      </c>
      <c r="D3" s="5" t="n">
        <v>1300</v>
      </c>
    </row>
    <row r="4">
      <c r="A4" s="4" t="inlineStr">
        <is>
          <t>CARES Act Grant Income [Member]</t>
        </is>
      </c>
    </row>
    <row r="5">
      <c r="A5" s="4" t="inlineStr">
        <is>
          <t>Total other operating expenses/(income)</t>
        </is>
      </c>
      <c r="B5" s="6" t="n">
        <v>-80225</v>
      </c>
    </row>
    <row r="6">
      <c r="A6" s="4" t="inlineStr">
        <is>
          <t>Litigation Settlements [Member]</t>
        </is>
      </c>
    </row>
    <row r="7">
      <c r="A7" s="4" t="inlineStr">
        <is>
          <t>Total other operating expenses/(income)</t>
        </is>
      </c>
      <c r="B7" s="6" t="n">
        <v>4589</v>
      </c>
      <c r="C7" s="6" t="n">
        <v>6000</v>
      </c>
      <c r="D7" s="6" t="n">
        <v>796</v>
      </c>
    </row>
    <row r="8">
      <c r="A8" s="4" t="inlineStr">
        <is>
          <t>Loss On Sale Of Transportation Equipment [Member]</t>
        </is>
      </c>
    </row>
    <row r="9">
      <c r="A9" s="4" t="inlineStr">
        <is>
          <t>Total other operating expenses/(income)</t>
        </is>
      </c>
      <c r="C9" s="6" t="n">
        <v>2266</v>
      </c>
    </row>
    <row r="10">
      <c r="A10" s="4" t="inlineStr">
        <is>
          <t>Loss On Disposal Of Property And Equipment [Member]</t>
        </is>
      </c>
    </row>
    <row r="11">
      <c r="A11" s="4" t="inlineStr">
        <is>
          <t>Total other operating expenses/(income)</t>
        </is>
      </c>
      <c r="B11" s="5" t="n">
        <v>541</v>
      </c>
      <c r="C11" s="5" t="n">
        <v>866</v>
      </c>
      <c r="D11" s="5" t="n">
        <v>5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45:16Z</dcterms:created>
  <dcterms:modified xmlns:dcterms="http://purl.org/dc/terms/" xmlns:xsi="http://www.w3.org/2001/XMLSchema-instance" xsi:type="dcterms:W3CDTF">2021-02-26T10:45:16Z</dcterms:modified>
</cp:coreProperties>
</file>